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DEFI" sheetId="5" r:id="rId5"/>
    <s:sheet name="CONDENSED STATEMENTS OF CASH FL" sheetId="6" r:id="rId6"/>
    <s:sheet name="Description of Business" sheetId="7" r:id="rId7"/>
    <s:sheet name="Summary of Significant Accounti" sheetId="8" r:id="rId8"/>
    <s:sheet name="Going Concern" sheetId="9" r:id="rId9"/>
    <s:sheet name="Property And Equipment" sheetId="10" r:id="rId10"/>
    <s:sheet name="Accrued Expenses" sheetId="11" r:id="rId11"/>
    <s:sheet name="Lease Commitments" sheetId="12" r:id="rId12"/>
    <s:sheet name="Notes Payable" sheetId="13" r:id="rId13"/>
    <s:sheet name="Notes Payable - Related Party" sheetId="14" r:id="rId14"/>
    <s:sheet name="Common And Preferred Stock" sheetId="15" r:id="rId15"/>
    <s:sheet name="Warrants" sheetId="16" r:id="rId16"/>
    <s:sheet name="Employee Stock Options" sheetId="17" r:id="rId17"/>
    <s:sheet name="Related Party Transactions" sheetId="18" r:id="rId18"/>
    <s:sheet name="Income Taxes" sheetId="19" r:id="rId19"/>
    <s:sheet name="Legal Proceedings" sheetId="20" r:id="rId20"/>
    <s:sheet name="Geographic Information" sheetId="21" r:id="rId21"/>
    <s:sheet name="Subsequent Events" sheetId="22" r:id="rId22"/>
    <s:sheet name="Preferred Stock" sheetId="23" r:id="rId23"/>
    <s:sheet name="Fair Value" sheetId="24" r:id="rId24"/>
    <s:sheet name="Summary of Significant Accoun25" sheetId="25" r:id="rId25"/>
    <s:sheet name="Summary of Significant Accoun26" sheetId="26" r:id="rId26"/>
    <s:sheet name="Property And Equipment (Tables)" sheetId="27" r:id="rId27"/>
    <s:sheet name="Accrued Expenses (Tables)" sheetId="28" r:id="rId28"/>
    <s:sheet name="Lease Commitments (Tables)" sheetId="29" r:id="rId29"/>
    <s:sheet name="Notes Payable (Tables)" sheetId="30" r:id="rId30"/>
    <s:sheet name="Warrants (Tables)" sheetId="31" r:id="rId31"/>
    <s:sheet name="Employee Stock Options (Tables)" sheetId="32" r:id="rId32"/>
    <s:sheet name="Income Taxes (Tables)" sheetId="33" r:id="rId33"/>
    <s:sheet name="Geographic Information (Tables)" sheetId="34" r:id="rId34"/>
    <s:sheet name="Description of Business - Addit" sheetId="35" r:id="rId35"/>
    <s:sheet name="Summary of Significant Accoun36" sheetId="36" r:id="rId36"/>
    <s:sheet name="Schedule of Inventories (Detail" sheetId="37" r:id="rId37"/>
    <s:sheet name="Estimated Future Intangible Ass" sheetId="38" r:id="rId38"/>
    <s:sheet name="Financial Liabilities Measured " sheetId="39" r:id="rId39"/>
    <s:sheet name="Going Concern - Additional Info" sheetId="40" r:id="rId40"/>
    <s:sheet name="Schedule of Property and Equipm" sheetId="41" r:id="rId41"/>
    <s:sheet name="Property and Equipment - Additi" sheetId="42" r:id="rId42"/>
    <s:sheet name="Schedule of Accrued Liabilities" sheetId="43" r:id="rId43"/>
    <s:sheet name="Lease Commitments - Additional " sheetId="44" r:id="rId44"/>
    <s:sheet name="Schedule of Annual Maturities o" sheetId="45" r:id="rId45"/>
    <s:sheet name="Schedule of Operating Lease Com" sheetId="46" r:id="rId46"/>
    <s:sheet name="Notes Payable - Summary of Purc" sheetId="47" r:id="rId47"/>
    <s:sheet name="Notes Payable - Summary of Pu48" sheetId="48" r:id="rId48"/>
    <s:sheet name="Notes Payable - Related Party -" sheetId="49" r:id="rId49"/>
    <s:sheet name="Common Stock - Additional Infor" sheetId="50" r:id="rId50"/>
    <s:sheet name="Preferred Stock - Additional In" sheetId="51" r:id="rId51"/>
    <s:sheet name="Warrants - Additional Informati" sheetId="52" r:id="rId52"/>
    <s:sheet name="Warrants - Black-Scholes-Merton" sheetId="53" r:id="rId53"/>
    <s:sheet name="Warrants - Common Stock Warrant" sheetId="54" r:id="rId54"/>
    <s:sheet name="Warrants -Preferred A Stock War" sheetId="55" r:id="rId55"/>
    <s:sheet name="Warrants - Preferred D Stock Wa" sheetId="56" r:id="rId56"/>
    <s:sheet name="Warrants - Summary of Change in" sheetId="57" r:id="rId57"/>
    <s:sheet name="Employee Stock Options - Additi" sheetId="58" r:id="rId58"/>
    <s:sheet name="Employee Stock Options - Schedu" sheetId="59" r:id="rId59"/>
    <s:sheet name="Employee Stock Options - Summar" sheetId="60" r:id="rId60"/>
    <s:sheet name="Employee Stock Options - Summ61" sheetId="61" r:id="rId61"/>
    <s:sheet name="Employee Stock Options - Sche62" sheetId="62" r:id="rId62"/>
    <s:sheet name="Related Party Transactions - Ad" sheetId="63" r:id="rId63"/>
    <s:sheet name="Income Tax Expense (Detail)" sheetId="64" r:id="rId64"/>
    <s:sheet name="Components of Deferred Tax Asse" sheetId="65" r:id="rId65"/>
    <s:sheet name="Reconciliation of Reported Amou" sheetId="66" r:id="rId66"/>
    <s:sheet name="Income Tax - Additional Informa" sheetId="67" r:id="rId67"/>
    <s:sheet name="Schedule of Domestic and Intern" sheetId="68" r:id="rId68"/>
    <s:sheet name="Subsequent Events - Additional " sheetId="69" r:id="rId69"/>
    <s:sheet name="Summary of Significant Accoun70" sheetId="70" r:id="rId70"/>
    <s:sheet name="Warrants - Warrants Outstanding" sheetId="71" r:id="rId71"/>
  </s:sheets>
  <s:definedNames/>
  <s:calcPr calcId="124519" calcMode="auto" fullCalcOnLoad="1"/>
</s:workbook>
</file>

<file path=xl/sharedStrings.xml><?xml version="1.0" encoding="utf-8"?>
<sst xmlns="http://schemas.openxmlformats.org/spreadsheetml/2006/main" uniqueCount="1010">
  <si>
    <t>Document and Entity Information</t>
  </si>
  <si>
    <t>9 Months Ended</t>
  </si>
  <si>
    <t>Sep. 30, 2015</t>
  </si>
  <si>
    <t>Document And Entity Information [Abstract]</t>
  </si>
  <si>
    <t>Document Type</t>
  </si>
  <si>
    <t>S-1/A</t>
  </si>
  <si>
    <t>Amendment Flag</t>
  </si>
  <si>
    <t>false</t>
  </si>
  <si>
    <t>Document Period End Date</t>
  </si>
  <si>
    <t>Sep. 30,
		2015</t>
  </si>
  <si>
    <t>Trading Symbol</t>
  </si>
  <si>
    <t>GBSN</t>
  </si>
  <si>
    <t>Entity Registrant Name</t>
  </si>
  <si>
    <t>Great Basin Scientific, Inc.</t>
  </si>
  <si>
    <t>Entity Central Index Key</t>
  </si>
  <si>
    <t>Entity Filer Category</t>
  </si>
  <si>
    <t>Smaller Reporting Company</t>
  </si>
  <si>
    <t>CONDENSED BALANCE SHEETS - USD ($)</t>
  </si>
  <si>
    <t>Dec. 31, 2014</t>
  </si>
  <si>
    <t>Dec. 31, 2013</t>
  </si>
  <si>
    <t>Current assets:</t>
  </si>
  <si>
    <t>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 - related party, net of discount</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t>
  </si>
  <si>
    <t xml:space="preserve"> </t>
  </si>
  <si>
    <t>Stockholders' deficit:</t>
  </si>
  <si>
    <t>Preferred stock</t>
  </si>
  <si>
    <t>Common stock</t>
  </si>
  <si>
    <t>Additional paid-in capital</t>
  </si>
  <si>
    <t>Accumulated deficit</t>
  </si>
  <si>
    <t>Total stockholders' deficit</t>
  </si>
  <si>
    <t>Convertible preferred stock:</t>
  </si>
  <si>
    <t>Total liabilities and stockholders' deficit</t>
  </si>
  <si>
    <t>Series A Convertible Preferred Stock</t>
  </si>
  <si>
    <t>Convertible preferred stock</t>
  </si>
  <si>
    <t>Series B Convertible Preferred Stock</t>
  </si>
  <si>
    <t>Series C Convertible Preferred Stock</t>
  </si>
  <si>
    <t>Series C-1 Convertible Preferred Stock</t>
  </si>
  <si>
    <t>Series D Convertible Preferred Stock</t>
  </si>
  <si>
    <t>CONDENSED BALANCE SHEETS (Parenthetical) - USD ($)</t>
  </si>
  <si>
    <t>Notes payabl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 Series A Convertible Preferred Stock</t>
  </si>
  <si>
    <t>Convertible Preferred Stock | Series B Convertible Preferred Stock</t>
  </si>
  <si>
    <t>Convertible Preferred Stock | Series C Convertible Preferred Stock</t>
  </si>
  <si>
    <t>Convertible Preferred Stock | Series C-1 Convertible Preferred Stock</t>
  </si>
  <si>
    <t>Convertible Preferred Stock | Series D Convertible Preferred Stock</t>
  </si>
  <si>
    <t>Scenario, Previously Reported</t>
  </si>
  <si>
    <t>CONDENSED STATEMENTS OF OPERATIONS - USD ($)</t>
  </si>
  <si>
    <t>3 Months Ended</t>
  </si>
  <si>
    <t>12 Months Ended</t>
  </si>
  <si>
    <t>Sep. 30, 2014</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Income (loss) before provision for income taxes</t>
  </si>
  <si>
    <t>Provision for income taxes</t>
  </si>
  <si>
    <t>Net income (loss)</t>
  </si>
  <si>
    <t>Less: Cumulative preferred stock dividends (undeclared)</t>
  </si>
  <si>
    <t>Net income (loss) per common share - basic</t>
  </si>
  <si>
    <t>Net loss attributable to common stockholders</t>
  </si>
  <si>
    <t>Net income (loss) per common share - diluted</t>
  </si>
  <si>
    <t>Net loss per common share-basic and diluted</t>
  </si>
  <si>
    <t>Weighted average common shares - basic</t>
  </si>
  <si>
    <t>Weighted average common shares-basic and diluted</t>
  </si>
  <si>
    <t>Weighted average common shares - diluted</t>
  </si>
  <si>
    <t>STATEMENT OF STOCKHOLDERS' DEFICIT - USD ($)</t>
  </si>
  <si>
    <t>Total</t>
  </si>
  <si>
    <t>Common Stock</t>
  </si>
  <si>
    <t>Additional Paid-in Capital</t>
  </si>
  <si>
    <t>Accumulated Deficit</t>
  </si>
  <si>
    <t>Beginning balance, value at Dec. 31, 2012</t>
  </si>
  <si>
    <t>Beginning balance, shares at Dec. 31, 2012</t>
  </si>
  <si>
    <t>Employee stock option expense</t>
  </si>
  <si>
    <t>Net loss for the year</t>
  </si>
  <si>
    <t>Ending balance, value at Dec. 31, 2013</t>
  </si>
  <si>
    <t>Ending balance, Shares at Dec. 31, 2013</t>
  </si>
  <si>
    <t>Issuance of common stock and warrants, net (in shares)</t>
  </si>
  <si>
    <t>Issuance of common stock and warrants, net</t>
  </si>
  <si>
    <t>Exercise of common stock warrants</t>
  </si>
  <si>
    <t>Exercise of common stock warrants (in shares)</t>
  </si>
  <si>
    <t>Conversion of preferred stock into common stock (in shares)</t>
  </si>
  <si>
    <t>Conversion of preferred stock into common stock</t>
  </si>
  <si>
    <t>Derivative liability on warrants issued and exercised</t>
  </si>
  <si>
    <t>Modification of warrants</t>
  </si>
  <si>
    <t>Ending balance, value at Dec. 31, 2014</t>
  </si>
  <si>
    <t>Ending balance, Shares at Dec. 31, 2014</t>
  </si>
  <si>
    <t>Ending balance, value at Sep. 30, 2015</t>
  </si>
  <si>
    <t>CONDENSED STATEMENTS OF CASH FLOWS - USD ($)</t>
  </si>
  <si>
    <t>Cash flows from operating activities:</t>
  </si>
  <si>
    <t>Net loss</t>
  </si>
  <si>
    <t>Adjustments to reconcile net loss to net cash used in operating activities:</t>
  </si>
  <si>
    <t>Depreciation and amortization</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decrease) in accrued liabilities</t>
  </si>
  <si>
    <t>Net cash used in operating activities</t>
  </si>
  <si>
    <t>Cash flows from investing activities:</t>
  </si>
  <si>
    <t>Acquisition of property and equipment</t>
  </si>
  <si>
    <t>Acquisition of intangible asset</t>
  </si>
  <si>
    <t>Construction of equipment</t>
  </si>
  <si>
    <t>Proceeds from sale of assets</t>
  </si>
  <si>
    <t>Proceeds from sale leaseback</t>
  </si>
  <si>
    <t>Net cash provided by (used in) investing activities</t>
  </si>
  <si>
    <t>Cash flows from financing activities:</t>
  </si>
  <si>
    <t>Net proceeds from issuance of common stock</t>
  </si>
  <si>
    <t>Proceeds from exercise of warrants</t>
  </si>
  <si>
    <t>Proceeds from issuance of convertible notes payable</t>
  </si>
  <si>
    <t>Proceeds from issuance of convertible notes payable - related party</t>
  </si>
  <si>
    <t>Net proceeds from issuance of preferred stock</t>
  </si>
  <si>
    <t>Proceeds from follow-on offering</t>
  </si>
  <si>
    <t>Proceeds from issuance of notes payable - related party</t>
  </si>
  <si>
    <t>Proceeds from subscriptions receivable</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Conversion of note payable to preferred stock</t>
  </si>
  <si>
    <t>Assets acquired through capital leases</t>
  </si>
  <si>
    <t>Initial public offering and follow-on offering costs incurred but unpaid</t>
  </si>
  <si>
    <t>Property and equipment included in accounts payable</t>
  </si>
  <si>
    <t>Cashless exercise of warrants</t>
  </si>
  <si>
    <t>Change in derivative liability from exercised and issued warrants</t>
  </si>
  <si>
    <t>Description of Business</t>
  </si>
  <si>
    <t>Accounting Policies [Abstract]</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two
commercially available tests, a diagnostic test for clostridium
difficile, or C.
diff E. coli Staphylococcus aureus</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one
commercially available test, a diagnostic test for clostridium
difficile, or C. diff</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September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September 30, 2015 and its results of operations and cash
flows for the three and nine months ended September 30, 2015
and 2014. The results for the three and nine months ended
September 30, 2015 are not necessarily indicative of the
results expected for the full fiscal year or any other interim
period.
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September 30, 2014 and for the nine months ended
September 30, 2015 and 2014, the potentially dilutive shares
are anti-dilutive and are thus not added into the diluted net
income (loss) per share calculations.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Basic:
Numerator:
Net income $ 13,056,359
Denominator:
Weighted average common shares 625,714
Net income per common share—basic $ 20.87
Diluted:
Numerator:
Net income $ 13,056,359
Deduct fair value adjustment gain (1,186,850 )
Adjusted net income $ 11,869,509
Denominator:
Weighted average common shares 625,714
Series E convertible preferred stock 123,639
Unit purchase option 2,916
Employee stock options 3
Denominator for diluted calculation 752,272
Net income per common share—diluted $ 15.78
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On December 11, 2015, the Company effected another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s a result of the reverse stock
split. All common share and per share amounts for all periods
presented in these financial statements have been adjusted
retroactively to reflect the reverse stock split. The Series E
Preferred Stock, common warrants, Class A, Class B, Series A,
Series B and Series C Warrants as well as employee and other
options were not included in the reverse stock split and the
outstanding amounts have not been adjusted. However, the conversion
ratio was adjusted as a result of the reverse stock split such that
upon conversion, 60 shares of preferred stock will be
converted into four shares of common stock and 60 warrants or
options will be converted into one share of common stock.
Derivative Instruments
The Company accounts for derivative instruments under the
provisions of ASC 815 Derivatives and
Hedging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In August 2014, the FASB issued ASU No. 2014-15 Disclosure of Uncertainties
About an Entity’s Ability to Continue as a Going Concern
In April 2015, the Financial Accounting Standards Board issued ASU
No. 2015-03 Interest—Imputation
of Interest, Simplifying the Presentation of Debt Issuance
Cost.</t>
  </si>
  <si>
    <t>NOTE 2 SUMMARY OF SIGNIFICANT ACCOUNTING POLICIES
Basis of Presentation
These financial statements have been prepared to reflect the
financial position, results of operations and cash flows of the
Company and have been prepared in accordance with accounting
principles generally accepted in the United States of America
(“GAAP”).
Initial Public Offering
On October 8, 2014, the Company completed an initial public
offering (“IPO”) whereby the Company sold 19,167 shares
of its common stock and Series A Warrants exercisable for 19,167
shares of its common stock, which were sold in units of one share
of common stock for every 60 units and one Series A Warrant at
an issuance price of $7.00 per unit, less underwriting discounts
and commissions. In addition, the underwriter exercised its option
to purchase additional Series A Warrants exercisable for 2,875
shares of its common stock. As a result of the IPO, the Company
received proceeds of approximately $6.4 million, net of
approximately $1.7 million in underwriting and other offering
cost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for common stock warrants and others.
These estimates and assumptions are based on management’s
best estimates and judgments. Actual amounts and results could
differ from those estimates.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balance of accounts receivable at December 31, 2014 and
2013, net of an allowance for doubtful accounts of $5,482, was
$267,485 and $184,415, respectively.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4 and 2013:
December 31,
2014 2013
Raw materials $ 360,019 $ 278,947
Work-in-process 91,153 39,192
Finished goods 5,922 2,100
Total inventories $ 457,094 $ 320,239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4 and 2013.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4
and 2013, intangible assets totaled $600,000 valued at cost, less
accumulated amortization of $383,420 and $265,975, respectively.
The Company recorded amortization associated with these agreements
of $117,445 and $97,680 for the years ended December 31, 2014
and 2013, respectively.
Estimated future intangible asset amortization expense for the next
five years are as follows:
Years ended December 31,
2015 $ 97,405
2016 76,583
2017 42,591
2018
—
2019
—
Total estimated amortization expense $ 216,579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Derivative Instruments
The Company accounts for derivative instruments under the
provisions of ASC 815 Derivatives and
Hedging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4:
Fair Value
Measurements at December 31, 2014
Description Level 1 Level 2 Level 3 Total
Derivative liability
Common stock warrants $
— $
— $ 9,998,636 $ 9,998,636
Total derivative liability $
— $
— $ 9,998,636 $ 9,998,636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Stock Based Compensation
The Company has accounted for stock-based compensation under the
provisions of Financial Accounting Standards board of directors
Accounting Standards Codification (“FASB ASC”) 718,
“Compensation—Stock
Compensation” .
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4, 30% of the accounts receivable balance
resulted from one customer. As of December 31, 2013, 25% of
the accounts receivable balances resulted from one customer.
Historically, the Company has not experienced any credit losses on
such receivables. Allowances for bad debt in the amount of $5,482
were recorded against accounts receivable for the years ended
December 31, 2014 and 2013. There was no bad debt for the year
ended December 31, 2014. The Company cannot ensure that such
losses will not be realized in the future.
The Company’s customers are primarily hospitals and health
clinics. For the year ended December 31, 2014, 11% of revenues
resulted from one customer who accounted for more than 10% of
revenues. For the year ended December 31, 2013, 23% of
revenues resulted from two customers who each accounted for more
than 10% of revenues.
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4 and 2013, the potentially dilutive shares
are anti-dilutive and are thus not added into the loss per share
calculations. As of December 31, 2014 and 2013, there were
102,587 and 40,990 potentially dilutive shares, respectively.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of directors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of
directors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
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 options, warrants and per
share amounts for all periods presented in these financial
statements have been adjusted retroactively to reflect the reverse
stock split. The convertible preferred stock was not included in
the reverse stock split and the outstanding amounts have not been
adjusted. However, the conversion ratio was adjusted as a result of
the reverse stock split such that upon conversion, each two hundred
shares of preferred stock will be converted into one share of
common stock.
On December 11, 2015, the Company effected another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s a result of the reverse stock
split. All common share and per share amounts for all periods
presented in these financial statements have been adjusted
retroactively to reflect the reverse stock split. The Series E
Preferred Stock, common warrants, Class A, Class B, Series A,
Series B and Series C Warrants as well as employee and other
options were not included in the reverse stock split and the
outstanding amounts have not been adjusted. However, the conversion
ratio was adjusted as a result of the reverse stock split such that
upon conversion, 60 shares of preferred stock will be
converted into four shares of common stock and 60 warrants or
options will be converted into one share of common stock.</t>
  </si>
  <si>
    <t>Going Concern</t>
  </si>
  <si>
    <t>Text Block [Abstract]</t>
  </si>
  <si>
    <t>NOTE 3 GOING CONCERN
The Company’s condensed unaudited financial statements have
been prepared on a going concern basis which contemplates the
realization of assets and the liquidation of liabilities in the
ordinary course of business. Although the Company has positive
working capital of $4.2 million and a cash balance of $7.3 million
as of September 30, 2015, the Company has incurred substantial
losses from operations and negative operating cash flows which
raise substantial doubt about the Company’s ability to
continue as a going concern. The Company sustained a net loss for
the nine months ended September 30, 2015 of $39.0 million and
a net loss for the year ended December 31, 2014 of $21.7
million, and has an accumulated deficit of $103.0 million as of
September 30, 2015. Whether and when the Company can attain
profitability and positive cash flows from operations is
uncertain.
The Company intends to continue to develop its products and expand
its customer base, but does not have sufficient realized revenues
or operating cash flows in order to finance these activities
internally. As a result, the Company has obtained and intends to
continue to obtain financing in order to fund its working capital
and development needs. In March 2015 the Company obtained financing
by completing a follow-on offering for net proceeds of $21.7
million.
The Company has been able to meet its short-term needs through
private placements of convertible preferred securities, an initial
public offering (“IPO”), a follow-on offer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NOTE 3 GOING CONCERN
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year ended December 31, 2014 of $21,727,818 and a
net loss for the year ended December 31, 2013 of $9,561,280,
and has an accumulated deficit of $64,004,696 as of
December 31, 2014.
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
The Company has been able to meet its short-term needs through
private placements of convertible preferred securities, an initial
public offering (“IPO”)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t>
  </si>
  <si>
    <t>Property And Equipment</t>
  </si>
  <si>
    <t>Property, Plant and Equipment [Abstract]</t>
  </si>
  <si>
    <t>NOTE 4 PROPERTY AND EQUIPMENT
Property and equipment consisted of the following at
December 31, 2014 and December 31, 2013:
December 31,
2014 2013
Construction in progress $ 1,133,654 $ 308,411
Analyzers 1,139,352 1,421,293
Computers and office equipment 290,754 244,454
Machinery and equipment 1,060,993 910,643
Leasehold improvements 366,945 366,945
Furniture and fixtures 16,145 11,730
Equipment under capital lease 2,148,476 1,462,122
6,156,319 4,725,598
Less: accumulated depreciation and amortization (1,918,852 ) (1,022,016 )
Total property and equipment, net $ 4,237,467 $ 3,703,582
The total expense for depreciation of fixed assets and amortization
of leasehold improvements was $1,040,531 and $757,270 for the years
ended December 31, 2014 and 2013, respectively.</t>
  </si>
  <si>
    <t>Accrued Expenses</t>
  </si>
  <si>
    <t>Payables and Accruals [Abstract]</t>
  </si>
  <si>
    <t>NOTE 5 ACCRUED EXPENSES
Accrued liabilities consisted of the following as of
December 31, 2014 and 2013:
December 31,
2014 2013
Accrued payroll $ 421,645 $ 564,740
Royalties 166,540 105,319
Accrued interest
— 39,808
Accrued property and use tax 10,905 99,707
Other 13,269 6,240
Total accrued liabilities $ 612,359 $ 815,814</t>
  </si>
  <si>
    <t>Lease Commitments</t>
  </si>
  <si>
    <t>Commitments and Contingencies Disclosure [Abstract]</t>
  </si>
  <si>
    <t>NOTE 4 LEASE COMMITMENTS
On August 25, 2015, the Company entered into a new office
lease to lease approximately 13,399 square feet of office space
located at 420 E. South Temple, Suite 520, Salt Lake City, UT 84111
for use as the Company’s new executive offices and labs. The
lease commences twenty-one days after the date upon which the
Company’s work in the premises has been substantially
completed (the “Commencement Date”). As of
September 30, 2015, the Commencement Date has not occurred.
The lease terminates sixty-five months after the Commencement Date.
Base rent payments due under the lease are expected to be
approximately $1,231,526 in the aggregate over the term of the
lease. The Company is also responsible for certain other costs
under the lease, such as certain operating expenses, taxes,
assessments, insurance, and utilities.
The Company also entered into a first amendment to the lease on
August 26, 2015, pursuant to which the Company agreed to
expand the premises under the lease by an additional 6,088 square
feet on a month-to-month basis for an additional $8,437 per
month.
The Company still leases approximately 33,000 square feet of office
and manufacturing space at 2441 South 3850 West, Salt Lake City, UT
84120, which lease was extended previously to April 30, 2016
and will continue to use the facility for manufacturing space.</t>
  </si>
  <si>
    <t>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As such, the Company is amortizing the
capital lease over a forty-eight month period for the first
agreement and a thirty-six month period for the second agreement.
The second agreement also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s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2 RELATED
PARTY TRANSACTIONS). The lease is accounted for as a capital lease
sale-leaseback transaction in accordance with ASC 840,
“Leases”.
Annual future maturities of capital leases for the next five years
are as follows:
Years ended December 31,
2015 $ 947,422
2016 1,305,426
2017 851,411
2018
—
2019
—
Total capital lease commitments 3,104,259
Less: current portion of capital leases (947,422 )
Long term portion of capital leases $ 2,156,837
Operating leases
The Company leases office and manufacturing buildings as well as
certain office equipment such as copiers and printers under
operating lease agreements that expire at various dates.
Amounts charged to expense under operating leases were $293,773 and
$284,941 for the years ended December 31, 2014 and 2013,
respectively.
Operating lease commitments for the next five years are as
follows:
Years ended December 31,
2015 $ 108,237
2016 4,937
2017 715
2018
—
2019
—
Total operating lease commitments $ 113,889</t>
  </si>
  <si>
    <t>Notes Payable</t>
  </si>
  <si>
    <t>Debt Disclosure [Abstract]</t>
  </si>
  <si>
    <t>NOTE 5 NOTES PAYABLE
The Company purchased certain machinery and equipment under two
note payable agreements which consist of the following as of
September 30, 2015 and December 31, 2014:
September 30, December 31,
Note payable, 15.2% interest, monthly payments of $1,328, due
February 6, 2016, secured by equipment. $ 6,395 $ 16,938
Note payable, 10.0% interest, monthly payments of $3,161, due
January 1, 2016, secured by equipment. 12,337 38,749
Total notes payable 18,732 55,687
Less: current portion of notes payable (18,732 ) (49,994 )
Long term portion of notes payable $
— $ 5,693</t>
  </si>
  <si>
    <t>NOTE 7 NOTES PAYABLE
The Company purchased certain machinery and equipment under two
note payable agreements which consist of the following as of
December 31, 2014 and 2013:
December 31,
2014 2013
Note payable, 15.2% interest, monthly payments of $1,328, due
February 6, 2016, secured by equipment $ 16,938 $ 29,259
Note payable, 10.0% interest, monthly payments of $3,161, due
January 1, 2016, secured by equipment 38,749 71,072
Total notes payable 55,687 100,331
Less: current portion of notes payable (49,994 ) (44,601 )
Long term portion of notes payable $ 5,693 $ 55,730</t>
  </si>
  <si>
    <t>Notes Payable - Related Party</t>
  </si>
  <si>
    <t>NOTE 6 NOTES PAYABLE—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one share of common stock for every 60 warrants at
$295.20 per share and 20,000 Class B warrants to purchase one share
of common stock for every 60 warrants at $12.00 per share) at
a value of $100,000 or $0.025 per unit. On the date of the IPO, the
4,000,000 shares of Series D Preferred Stock converted into 334
shares of Common Stock at a conversion ratio of 12,000 to 1. The
Series D preferred stock units were accounted as a debt discount to
be amortized over the life of the note. As of September 30,
2015 there was no unamortized debt discount.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NOTE 8 NOTES PAYABLE—RELATED PARTY
In July 2014, the Company entered into a note agreement for
$500,000 with Spring Forth Investments, LLC a company owned by
Mr. David Spafford, a director.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334 shares of common stock at $295.20 per share and 20,000 Class B
warrants to purchase 334 shares of common stock at $12.00 per
share) at a value of $100,000 or $0.025 per unit. The Series D
preferred stock units were accounted as a debt discount to be
amortized over the life of the note. As of December 31, 2014
the unamortized debt discount was $58,333. On the date of the IPO,
the 4,000,000 shares of Series D Preferred Stock converted into 334
shares of common stock at a conversion ratio of 12,000 to 1.</t>
  </si>
  <si>
    <t>Common And Preferred Stock</t>
  </si>
  <si>
    <t>Equity [Abstract]</t>
  </si>
  <si>
    <t>NOTE 8 COMMON STOCK
In May 2015 the Company’s stockholders approved an increase
in the number of shares of authorized common stock from 50,000,000
shares to 200,000,000 shares at a par value of $0.0001 per share,
which increase was effected on June 2, 2015. As of
September 30, 2015, there were 3,178,041 shares of common
stock issued and outstanding.
During the nine months ended September 30, 2015, the Company
issued 17,917 shares of common stock pursuant to the cash exercise
of 1,074,082 Series A Warrants at an exercise price of $132.00 per
share for total net proceeds of $2,182,020. In conjunction with the
exercise of the Series A Warrants, 1,074,082 Series B Warrants to
purchase shares of common stock were also issued.
During the nine months ended September 30, 2015, the Company
issued 6,400 shares of common stock pursuant to the cash exercise
of 384,000 Series C Warrants at an exercise price of $153.00 per
share for total net proceeds of $979,200.
During the nine months ended September 30, 2015, the Company
issued 171,441 shares of common stock pursuant to the
conversion of 2,571,614 Series E Convertible preferred stock at a
conversion ratio of 60 to 4 (see NOTE 7 PREFERRED STOCK).
During the nine months ended September 30, 2015, the Company
issued 9,220 shares of common stock pursuant to the cashless
exercise of both 508,641 Class A Warrants with an exercise
price of $132.00 per share and 334,889 Class B Warrants with an
exercise price of $12.00 per share.
During the nine months ended September 30, 2015, the Company
issued 2,885,064 shares of common stock pursuant to the cashless
exercise of 8,595,444 Class C Warrants.</t>
  </si>
  <si>
    <t>NOTE 9 COMMON AND PREFERRED STOCK
Common Stock
The Company had 50,000,000 and 700,000,000 shares of common stock
authorized at a par value of $0.0001 per share as of
December 31, 2014 and 2013, respectively. As of
December 31, 2014 and 2013 there were 84,777 and 1,926 shares
of common stock issued and outstanding, respectively. There were no
issuances of common stock during 2013.
In July 2014, the Company issued 771 shares of common stock to
Spring Forth Investments pursuant to the exercise of the conversion
option of 9,250,000 shares of Series A preferred stock at a
conversion ratio of 12,000 to 1 (SEE NOTE 12 RELATED PARTY
TRANSACTIONS).
In October and November 2014, the Company issued 2,634 shares of
common stock to various unaffiliated investors upon the exercise of
158,000 of Class B warrants at an exercise price of $31,600 or
$12.00 per share.
In October 2014, the Company completed an IPO, whereby the Company
sold 19,167 shares of its common stock and 1,150,000 Series A
Warrants, which were sold in units of one share of common stock for
every 60 units and one Series A Warrant at a public offering
price of $7.00 per unit. Each Series A Warrant is exercisable for
one share of common stock for every 60 warrants and one Series
B Warrant. In addition, the underwriter was granted 57,500 common
warrants and also exercised its option to purchase 172,500 Series A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In October 2014, upon the closing of the IPO, all outstanding
shares of convertible preferred stock converted into 60,279 shares
of common stock at a ratio of 12,000 to 1.
Preferred Stock
The Company had 5,000,000 and 535,000,000 shares of preferred stock
authorized at a par value of $0.001 per share as of
December 31, 2014 and 2013, respectively. As of
December 31, 2014 there were no shares of preferred stock
issued and outstanding.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As of December 31, 2013, there were 117,131,171
shares of Series A preferred stock outstanding; 59,465,350 shares
of Series B preferred stock outstanding; 150,989,224 shares of
Series C preferred stock outstanding; and 84,027,175 shares of
Series C-1 preferred stock outstanding.
During the year ended December 31, 2013 the Company issued
150,989,224 shares of Series C preferred stock for cash in the
amount of $1,160,000 net of offering costs and pursuant to the
exercise of convertible notes in the amount $2,442,000 plus
interest of $72,338 for a total issuance price of $3,674,338 or
$0.0246 per share. The Company also issued 84,027,174 shares of
Series C-1 preferred stock pursuant to the exercise of a
convertible note in the amount of $2,000,000 plus interest of
$67,068 for a total conversion price of $2,067,068 or $0.0246 per
share.
During the year ended December 31, 2014 the Company issued
14,888,211 shares of Series C preferred stock for cash in the
amount of $366,250 or $0.0246 per share. The Company also sold
285,566,560 shares of Series D preferred stock units for gross
proceeds in the amount of $7,139,164 or $0.025 per unit and after
deducting offering costs and expenses, the Company received
$6,203,636 in net proceeds. The preferred stock units were
separable into 285,566,560 shares of Series D preferred stock,
1,427,832 Class A warrants to purchase one share of common
stock for every 60 warrants at $295.20 per share and 1,427,832
Class B warrants to purchase one share of common stock for every 60
warrants at $12.00 per share. In conjunction with the offering an
additional 7,200,000, 466,436 and 251,216 of Series D preferred
stock warrants, Class A warrants and Class B warrants,
respectively, were granted as part of the offering costs.
In July 2014, the Company converted notes payable in the amount of
$400,000 plus $13,129 in accrued interest into 16,525,121 Series D
preferred stock units at a conversion price of $0.025 per share.
These units consist of 16,525,121 shares of Series D preferred
stock, 82,625 Class A warrants to purchase one share of common
stock for every 60 warrants at $295.20 per share and 82,625 Class B
warrants to purchase one share of common stock for every 60
warrants at $12.00 per share. The shares of Series D preferred
stock are convertible into shares of common stock at a ratio of
12,000: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
In July 2014, as additional consideration for the issuance of the
Spring Forth Note (See NOTE 8 NOTES PAYABLE—RELATED PARTY)
the Company issued 4,000,000 Series D preferred stock units (which
were separable into 4,000,000 shares of Series D preferred stock,
20,000 Class A warrants to purchase one share of common stock
for every 60 warrants at $295.20 per share and 20,000 Class B
warrants to purchase one share of common stock for every 60
warrants at $12.00 per share) at a value of $100,000 or $0.025 per
unit.
In July 2014, Spring Forth Investments exercised its conversion
option and converted 9,250,000 shares of Series A preferred stock
valued at $1,480,000 or $0.16 per share into 771 shares of common
stock.
The Series C and Series D preferred stock had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
In July 2014, the Company filed a sixth amended and restated
Certificate of Incorporation authorizing a modification to the
number of authorized shares of common stock and Series D preferred
stock. The number of common shares authorized was amended to
1,800,000,000 shares and the number of Series D preferred shares
authorized was amended to 325,000,000 shares.
In October 2014, the Company filed a seventh amended and restated
Certificate of Incorporation authorizing a modification to the
number of authorize shares of common stock and preferred stock. The
number of common shares authorized was amended to 50,000,000 shares
and the number of preferred shares authorized was amended to
5,000,000 shares.
In October 2014, upon the closing of the IPO, all outstanding
shares of convertible preferred stock converted into 60,279 shares
of common stock at a conversion ratio of 12,000 to 1.</t>
  </si>
  <si>
    <t>Warrants</t>
  </si>
  <si>
    <t>Derivative Instruments and Hedging Activities Disclosure [Abstract]</t>
  </si>
  <si>
    <t>NOTE 9 WARRANTS
As of September 30, 2015, the Company had 17,441,966 warrants
outstanding to purchase shares of common stock. Each warrant is
convertible into shares of common stock at a ratio of 60 to 1.
The following table outlines the warrants outstanding and
exercisable as of September 30, 2015:
Warrants Per Share Outstanding Exercisable Expiration
Class A $ 132.00 1,532,598 1,532,598
April 2021 - July 2021
Class B $ 12.00 1,310,956 1,310,956 April 2012 - July
2021
Series A $ 132.00 248,418 248,418 October 2015
Series B $ 525.00 1,074,082 1,074,082 March 2021 - July 2021
Series C $ 153.00 12,812,556 12,812,556 February 2020
Common $ 120.00 - $1,920 463,356 463,356 April 2016 - July
2021
Total Warrants 17,441,966 17,441,966
Class A Warrants
During the nine months ended September 30, 2015, 508,641
Class A Warrants were exercised pursuant to the cashless
exercise provision of the warrant resulting in the issuance of
3,936 shares of common stock.
Class B Warrants
During the nine months ended September 30, 2015, 334,889 Class
B Warrants were exercised pursuant to the cashless exercise
provision of the warrant resulting in the issuance of 5,284 shares
of common stock.
Series A Warrants
During the nine months ended September 30, 2015, 1,074,082
Series A Warrants were exercised for cash at an exercise price of
$132.00 per share for total net proceeds of $2,182,020, resulting
in the issuance of 17,917 shares of common stock.
Series B Warrants
During the nine months ended September 30, 2015, the Company
issued 1,074,082 Series B Warrants pursuant to the exercise of
1,074,082 Series A Warrants. The Series B Warrants have an exercise
price of $525.00 per share and expire six years from the date of
issue.
The Company sold Units in connection with the Company’s IPO
in October 2014, with 60 Units consisting of one share of
common stock and 60 Series A Warrants to purchase:
(i) one share of common stock and (ii) 60 Series B
Warrants to purchase one share of common stock. The Series B
Warrants are only issued upon the exercise of the Series A
Warrants, are exercisable immediately at an exercise price of 125%
of the public offering price or $525.00 per share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exercise
price.
Series C Warrants
In connection with the February 2015 Units Offering, the Company
issued Series C Warrants to purchase 363,200 shares of common stock
as part of the Units sold in the follow-on offering (see NOTE 7
PREFERRED STOCK). The Series C Warrants have an exercise price of
$153.00 per share and will expire on February 25, 2020. The
Series C Warrants were not exercisable until they separated from
the Units on August 25, 2015 or earlier upon the delivery of
the exercise price in cash.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In June 2015, 384,000 Series C Warrants were exercised for cash in
the amount of $979,200 at an exercise price of $153.00 per share
resulting in the issuance of 6,400 shares of common stock.
From August 25, 2015 through September 21, 2015,
8,595,444 Series C Warrants were exercised pursuant to the cashless
exercise provision resulting in the issuance of 2,885,064 shares of
Common Stock.
On September 21, 2015 the number of authorized and unissued
shares of Common Stock was not sufficient to satisfy all cashless
exercises we received on that day and although we allocated shares
of Common Stock to permit the exercise of some of the Series C
Warrants, such shares were insufficient and we had to stop
accepting exercises of Series C Warrants resulting in an Authorized
Share Failure. With an Authorized Share Failure, the Series C
Warrants are no longer exercisable and the Company has 90 days to
obtain additional authorized shares of common stock or we will be
required to make cash payments pursuant to the terms of the Series
C Warrant.
As of September 30, 2015, 12,812,556 Series C Warrants remain
outstanding. Had the cashless exercise provision been exercised by
all holders of our Series C Warrants at September 30, 2015,
the Company would have had to either pay $28.5 million in cash or
issue 6,175,658 shares of common stock. The number of shares of
common stock that would be required to satisfy the cashless
exercise provision increases as the price of the Company’s
stock decreases and decreases as the price of the Company’s
stock increases.
Common Warrants
In August 2015, the Company granted warrants to purchase 417 shares
of common stock to a consultant of the company. The warrants are
fully vested, have an exercise price of $153.60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153.60 of the equity stock underlying the option and the
exercise price of $153.60 per share.
The following table summarizes the common stock warrant activity
during the nine months ended September 30, 2015:
Common Weighted Weighted
As of September 30, 2015:
Warrants Outstanding as of January 1, 2015 5,447,940 $ 250.20 4.9
Granted 22,891,082 $ 170.40 4.5
Exercised (10,897,056 ) $ 145.80
—
Expired
—
—
—
Warrants outstanding as of September 30, 2015 17,441,966 $ 168.60 4.6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convertible into four shares of common
stock for every 60 shares of Series E Convertible
Preferred Stock and eight Series C Warrants exercisable into one
share of common stock for every 60 warrants. As of
September 30, 2015 there were no options exercised.
The option contains a cashless exercise provision as well as Series
C Warrants that are accounted for as derivative liabilities.
Accordingly, this option was recorded at fair value at inception
and at each reporting date. Since the option is considered part of
the offering costs of the February 2015 Units Offering, the fair
value at inception is recognized in equity and the change in fair
value at each reporting date is recognized in earnings.
Common Warrant Derivative Liability
Our Class A Warrants, Class B Warrants, Series A Warrants,
Series B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Such
exercise price adjustment prohibits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ebruary 2015 Unit
Offering, the price adjustment provision was triggered for our
Class A Warrants, Series A Warrants and certain common
warrants. The exercise price was adjusted for these warrants from
an original exercise price per share of $295.20, $420.00, and
$300.00 respectively, to a new exercise price of $132.00 per share.
Since no Series B Warrants were outstanding at the time of the
February 2015 Unit Offering, the exercise price was not adjusted on
these warrants.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re accounted for as derivative liabilities and are
recorded at fair value at inception and at each reporting date.
Since the derivative liability is required to be measured at fair
value, the excess of the fair value over the net proceeds received
at the transaction date is recognized as a loss in earnings.
The derivative liability for warrants and the option classified as
derivative liabilities was revalued at September 30, 2015 and
the change in the fair value of the warrant derivative liability
was included as a component of Other income (expense) and the
change in the fair value of the option was included in equity. The
change in fair value of the warrant and option derivative liability
has no effect on the Company’s cash flows. The Company
estimates the fair value of the warrants and option at inception,
at date of exercise and at each reporting date using a
Black-Scholes option valuation model utilizing the fair value of
underlying common stock and has determined the fair value
measurement to be a level 3 measurement (see NOTE 11 FAIR VALUE).
Black-Scholes has inherent limitations for use in the case of a
warrant with a price protection provision, since the model is
designed to be used when the inputs to the model are static
throughout the life of a security. The estimates in the
Black-Scholes option-pricing model are based, in part, on
assumptions, including but not limited to stock price volatility,
the contractual life of the warrants, the risk free rate and the
fair value of the equity stock underlying the warrants and the
option.
The following are the assumptions used in the Black-Scholes method
for calculating the fair value of the warrants and option that are
considered derivative liabilities at September 30, 2015:
Fair Market Value $ 6.00 - $433.20
Exercise Price $ 12.00 - $660.00
Risk Free Rate 0.02% - 1.56 %
Dividend Yield 0.00 %
Expected Volatility 135.00% - 203.98 %
Contractual Term 0.02 - 5.84 years
The following summarizes the change in the value of the warrant and
option liability during the nine months ended September 30,
2015:
Balance at December 31, 2014 $ 9,998,636
Issuance of warrants and option 22,765,661
Exercise of warrants (25,466,985 )
Change in fair value of warrant and option liability 22,641,625
Balance at September 30, 2015 $ 29,938,937</t>
  </si>
  <si>
    <t xml:space="preserve">NOTE 10 WARRANTS
As of December 31, 2014, there were 5,447,940 fully vested
warrants outstanding to purchase shares of common stock. As of
December 31, 2013 there were 274,420, fully vested warrants
outstanding to purchase shares of common stock and 2,231,727 fully
vested warrants to purchase shares of Series A preferred stock. All
warrants convert into shares of common stock at a ratio of 60
warrants for one shares of common stock.
During the year ended December 31, 2013 warrants to purchase
1,668 shares of common stock were granted and issued as
compensation to two related parties in conjunction with providing
their personal guarantee of the leaseback agreements on our
analyzers (see NOTE 6 LEASE COMMITMENTS and NOTE 12 RELATED PARTY
TRANSACTIONS). The warrants have an exercise price of $12.00 per
share and expire seven years from the date of grant. These
transactions are accounted for by the Company under the provisions
of FASB ASC 505 which require the Company to record an expense
associated with the fair value of stock-based payments.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at the value of the
common stock warrants granted was nominal due to the fair value of
the Company’s common stock as of the grant date being nominal
as a result of the priority provisions of the preferred stock
outstanding at that time.
During the year ended December 31, 2014, warrants to purchase
88,919 shares of common stock and warrants to purchase 7,200,000
shares of Series D preferred stock were granted.
Of the warrants granted during 2014, 2,855,664 were Class A
and Class B warrants to purchase shares of common stock and were
issued as part of the sale for cash of the Series D preferred stock
units (see NOTE 9 COMMON AND PREFERRED STOCK). These warrants have
an exercise price between $12.00 and $295.20 per share and expire
between April 2021 and July 2021.
In addition during 2014 prior to the IPO, 1,048,698 common
warrants, Class A warrants and Class B warrants to purchase
common stock and 7,200,000 warrants to purchase Series D preferred
stock were granted in conjunction with the issuance of certain
convertible notes payable, consulting services and as financing
fees. The warrants have an exercise price between $12.00 and
$295.20 per share and expire between February 2021 and July 2021.
The Company determined that the fair value of the warrants granted
was nominal due to the fair value of the Company’s common
stock as of the grant date being nominal as a result of the
priority provisions of the preferred stock outstanding at that
time.
In October 2014 common warrants in the amount of 57,500 and Series
A Warrants in the amount of 1,322,500 were issued in conjunction
with our IPO (see NOTE 9 COMMON AND PREFERRED STOCK). The common
warrants have an exercise price of $525.00 per share and expire in
October 2019. Each Series A Warrant is exercisable for one share of
common stock for every 60 warrants and one Series B Warrant. The
Series A Warrants have an exercise price of $420.00 per share and
expire in October 2015. Each Series B warrant is exercisable for
one share of common stock for every 60 warrants and will only be
issued upon the exercise of a Series A Warrant. The Series B
warrants have an exercise price of $525.00 per share and expire on
the sixth anniversary of the date of issuance.
In October 2014 upon the closing of the IPO, 2,231,727 outstanding
warrants to purchase shares of Series A preferred stock and
7,200,000 outstanding warrants to purchase shares of Series D
preferred stock were converted at a ratio of 200 to 1 into 47,178
warrants to purchase 787 shares of common stock with same
expiration date as the original preferred warrant and the exercise
price adjusted to $1,920.00 per share for those converted from the
Series A Preferred Stock and $300.00 per share for those converted
from the Series D Preferred Stock.
In September 2014, 157,093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using the Black-Scholes
option valuation model to calculate the fair value. The Company
determined the incremental fair value of the warrants to be $25,061
which was expensed in the period as the warrants were fully
vested.
The following is the weighted average of the assumptions used in
calculating the fair value of the warrants after they were modified
in September 2014 using the Black-Scholes method:
Fair market value $ 296.40
Exercise price $ 600.00
Risk free rate 0.61 %
Dividend yield 0.00 %
Expected volatility 37.23 %
Remaining contractual term
1.97 years
The following table summarizes the common stock warrant activity
during the years ended December 31, 2014 and 2013:
Common Weighted Weighted
As of December 31, 2013:
Warrants outstanding as of January 1, 2013 174,420 $ 600.00 3.8
Granted 100,000 $ 12.00 7.0
Exercised
—
—
—
Expired
—
—
—
Warrants outstanding as of December 31, 2013 274,420 $ 480.00 4.2
As of December 31, 2014:
Warrants outstanding as of January 1, 2014 274,420 $ 480.00 4.2
Granted 5,331,520 $ 234.60 5.5
Exercised (158,000 ) $ 12.00 6.6
Expired
—
—
—
Warrants outstanding as of December 31, 2014 5,447,940 $ 250.2 4.9
All warrants outstanding were fully vested upon issuance. The
following table summarizes the Preferred A stock warrant activity
during the years ended December 31, 2014 and 2013:
Preferred Weighted Weighted
As of December 31, 2013:
Warrants outstanding as of January 1, 2013 2,231,727 $ 0.16 4.1
Granted
—
—
—
Converted
—
—
—
Expired
—
—
—
Warrants outstanding as of December 31, 2013 2,231,727 $ 0.16 3.1
As of December 31, 2014:
Warrants outstanding as of January 1, 2014 2,231,727 $ 0.16 3.1
Granted
—
—
—
Converted (2,231,727 ) 0.16 2.3
Expired
—
—
—
Warrants outstanding as of December 31, 2014
— $
—
—
The following table summarizes the preferred D stock warrant
activity during the year ended December 31, 2014:
Preferred Weighted Weighted
As of December 31, 2014:
Warrants outstanding as of January 1, 2014
—
—
—
Granted 7,200,000 $ 0.025 6.8
Converted (7,200,000 ) $ 0.025 6.7
Expired
—
—
—
Warrants outstanding as of December 31, 2014
— $
—
—
Common Warrant Derivative Liability
Our Class A warrants, Class B warrants, Series A Warrants, and
common warrants from the conversion of the Series D Preferred
warrants, which in total comprise 5,045,584 warrants, all have an
exercise price adjustment provision that falls within the scope of
ASC 815. This provision states that if the Company shall issue:
(i) any common stock, except for certain excluded issuances,
(ii) any security or debt instrument carrying the right to
convert into common stock, or (iii) any warrant, right or
option to purchase common stock, at a price less than the exercise
price in effect at the time of such issuance, then the exercise
price shall be reduced to the lower price. Such exercise price
adjustment prohibits the Company from being able to conclude that
the warrants are indexed to the Company’s own stock.
Accordingly, these warrants are accounted for as derivative
liabilities and are recorded at fair value at inception and at each
reporting date. The liability for these warrants was revalued at
December 31, 2014 and the change in the fair value of the
warrant derivative liability was included as a component of Other
income (expense). The change in fair value of the warrant
derivative liability has no effect on the Company’s cash
flows.
The following table summarizes the change in the value of the
warrant derivative liability during the year ended
December 31, 2014:
Balance at December 31, 2013 $
—
Issuance of warrants 2,487,726
Exercise of warrants (885,258 )
Change in fair value of warrant liability 8,396,169
Balance at December 31, 2014 $ 9,998,636
The Company estimates the fair value of the warrants at inception
and at each reporting date using a modified Black-Scholes option
valuation model utilizing the fair value of underlying common stock
and has determined the fair value measurement to be a level 3
measurement (see NOTE 2 SUMMARY OF SIGNIFICANT ACCOUNTING
POLICIES). Black-Scholes has inherent limitations for use in the
case of a warrant with a price protection provision, since the
model is designed to be used when the inputs to the model are
static throughout the life of a security. Accordingly, our
valuation model was modified to incorporate a probability weighted
fair value calculation for the price reset provision taking into
account the likelihood of future resets of the exercise price. The
estimates in the modified Black-Scholes option-pricing model are
based, in part, on assumptions, including but not limited to stock
price volatility, the expected life of the warrants, the risk free
rate and the fair value of the equity stock underlying the
warrants.
The following is the weighted average of the assumptions as of
December 31, 2014 used in the Black-Scholes method for
calculating the fair value of the warrants that contain the
conversion price adjustment provision:
Fair market value $ 147.60
Exercise price $ 76.20
Risk free rate 1.83 %
Dividend yield 0.00 %
Expected volatility 107.49 %
Probability of price reset 100.00 %
Remaining contractual term
5.00 years </t>
  </si>
  <si>
    <t>Employee Stock Options</t>
  </si>
  <si>
    <t>Disclosure of Compensation Related Costs, Share-based Payments [Abstract]</t>
  </si>
  <si>
    <t>NOTE 10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92,534 employee stock options outstanding
as of September 30, 2015. All options are exercisable into one
share of common stock for every 60 options and vest in installments
over a three to four year period and expire ten years from the date
of grant.
In May 2015 at our annual stockholders meeting, an amendment to the
2014 Omnibus Plan was approved to increase the number of shares of
common stock that may be issued under all awards under the plan
from 8,334 shares to 49,000 shares. 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49,000 shares of common
stock, provided that this amount shall not exceed 500,000 shares of
common stock. As of September 30, 2015, 236,284 employee stock
options have been granted pursuant to the 2014 Omnibus Plan. As of
September 30, 2015, 45,049 shares of common stock remain
available for issuance under the 2014 Omnibus Plan.
In August 2015, the Company awarded 117,500 common stock options to
certain employees under the 2014 Omnibus Plan with an exercise
price of $153.60 that expire in August 2025. The options vest over
a period of three to four years.
The Company accounts for employee stock options according to FASB
ASC 718 which requires the Company to calculate the fair value of
the stock options on the date of grant and amortize over the
vesting period of the options. The Company determined the value of
the 117,500 options granted in August 2015 to be $268,202. The
Company estimates the fair value of the options at grant date using
a Black-Scholes option valuation model. The estimates in the
Black-Scholes option-pricing model are based, in part, on
assumptions, including but not limited to stock price volatility,
the expected life of the options, the risk free rate and the fair
value of the equity stock underlying the option. The Company has no
historical data regarding the expected life of the options and
therefore used the simplified method of calculating the expected
life.
The following are the assumptions used in the Black-Scholes method
for calculating the fair value of the options at grant date:
Fair Market Value $ 153.60
Exercise Price $ 153.60
Risk Free Rate 1.71 %
Dividend Yield 0.00 %
Expected Volatility 127.45% - 127.53 %
Expected Term 5.81 - 6.20 years
The following table summarizes the Company’s total option
activity for the nine months ended September 30, 2015:
Options Weighted Weighted
As of September 30, 2015:
Options outstanding as of January 1, 2015 703,034 $ 178.80 8.8
Granted 117,500 $ 153.60 9.9
Exercised
—
—
—
Forfeited 28,000 $ 309.60
—
Options outstanding as of September 30, 2015 792,534 $ 170.40 8.3
Outstanding and exercisable stock options as of September 30,
2015 are as follows:
Options
Outstanding Options Exercisable
Number of Remaining Exercise Number of Exercise
September 30, 2015 792,534 8.3 $ 170.40 294,003 $ 185.40
The estimated fair value of the Company’s stock options, less
expected forfeitures, is amortized over the options vesting period
on the straight-line basis. The Company recognized $66,391 in
equity-based compensation expenses during the nine months ended
September 30, 2015. There were $445,951 of total unrecognized
compensation cost with a remaining vesting period of 2.96 years and
$0 in intrinsic value of outstanding and vested stock options as of
September 30, 2015.</t>
  </si>
  <si>
    <t>NOTE 11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03,034 and 115,750 employee stock options outstanding as of
December 31, 2014 and 2013, respectively. All options are
exercisable for one share of common stock for every 60 options and
vest in installments over a three to four year period and expire
ten years from the date of grant.
In October 2013, an employee was awarded 5,000 common stock options
under the 2006 Stock Option Plan with an exercise price of $12.00
per share that expire in October 2023. The options vest over a
period of four years.
In April and June 2014, the Company awarded 483,000 common stock
options to certain employees under the 2014 Stock Option plan with
an exercise price of $12.00 per share that expire in April and June
2024. The options vest over a period of four years.
The Company accounts for employee stock options according to FASB
ASC 718 which requires the Company to calculate the fair value of
the stock options on the date of grant and amortize over the
vesting period of the options. The Company determined the value of
the 5,000 options granted in October 2013 and the 483,000 options
granted in April and June 2014 to be nominal due to the fair value
of the Company’s common stock as of the grant date being
nominal as a result of the priority provisions of the preferred
stock outstanding at the time. The Company used a variety of
comparable and peer companies to determine the expected volatility.
The Company believes the use of peer company data fairly represents
the expected volatility it would experience if the Company was more
actively publicly traded in the life sciences industry over the
expected life of the option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In September 2014, the Company completed a tender offer to eligible
employees to exchange 103,250 employee stock options under the 2006
Stock Option Plan for new options under the 2014 Stock Option Plan.
The new options have an exercise price of $210.00 per share with
all other terms the same as the original terms under the 2006
Option Plan.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d the
Black-Scholes option valuation model to calculate the fair value of
the stock options. The Company determined the incremental fair
value of the options to be $223,031 which was expensed in the
period as the options are fully vested.
The following is the weighted average of the assumptions used in
calculating the fair value of the options modified in September
2014 using the Black-Scholes method:
Fair market value $ 296.40
Exercise price $ 210.00
Risk free rate 1.06 %
Dividend yield 0.00 %
Expected volatility 46.31 %
Expected term
2.74 years
In October and December 2014, the Company awarded 136,784 common
stock options under the Omnibus Plan to certain employees and
non-employee directors with an exercise price ranging from $153.60
to $420.00 per share that expire in October and December 2024. The
options vest over a three and four year period. The Company
accounts for employee stock options according to FASB ASC 718 which
requires the Company to calculate the fair value of the stock
options on the date of grant and amortize over the vesting period
of the options. The Company determined the value of the 136,784
options granted in October and December 2014 to be $306,709 of
which $54,394 was expensed in the period with the remainder to be
expensed over the vesting term of the options.
The following is the weighted average of the assumptions used in
calculating the fair value of the options granted in October and
December 2014 using the Black-Scholes method:
Fair market value $ 316.80
Exercise price $ 354.60
Risk free rate 1.70 %
Dividend yield 0.00 %
Expected volatility 54.97 %
Expected term
6.06 years
The following table summarizes the Company’s total option
activity for the years ended December 31, 2014 and 2013:
Options Weighted Weighted Intrinsic
As of December 31, 2013:
Options outstanding as of January 1, 2013 110,750 $ 1,920 7.2
Granted 5,000 $ 12.00 9.8
Exercised
—
—
—
Forfeited/expired
—
—
—
Options outstanding as of December 31, 2013 115,750 $ 1,800 6.3 $
—
As of December 31, 2014:
Options outstanding as of January 1, 2014 115,750 $ 1,800 6.3
Granted 619,784 $ 171.60 9.4
Exercised
—
—
—
Forfeited/expired (32,500 ) $ 535.20 5.7
Options outstanding as of December 31, 2014 703,034 $ 178.80 8.8 $
—
Outstanding and exercisable stock options as of December 31,
2014 are as follows:
Options Outstanding Options Exercisable
Number of Remaining Exercise Number of Exercise Intrinsic
December 31, 2013 115,750 6.3 $ 1,800 106,570 $ 1,920 $
—
December 31, 2014 703,034 8.8 $ 178.80 117,404 $ 231.60 $
—
The estimated fair value of the Company stock options, less
expected forfeitures, is amortized over the options vesting period
on the straight-line basis. The Company recognized the following
equity-based compensation expenses during the twelve ended
December 31, 2014 and 2013:
December 31,
2014 2013
Stock based compensation expense $ 297,244 $ 111,091
As of December 31, 2014 and 2013, there were $252,315 and
$19,818 of total unrecognized compensation cost with a remaining
vesting period of 3.44 and 0.30 years, respectively.</t>
  </si>
  <si>
    <t>Related Party Transactions</t>
  </si>
  <si>
    <t>Related Party Transactions [Abstract]</t>
  </si>
  <si>
    <t>NOTE 12 RELATED PARTY TRANSACTIONS
During 2013, the Company issued promissory notes to SSA Ventures,
LLC and SBS Charitable Remainder Trust U/A/D November 27,
1995, entities controlled by Mr. Stephen C. Aldous, a
retired director of the Company, reflecting obligations of $571,000
and $2,000,000 respectively. The principal balance of these notes,
along with accrued interest of $21,901 and $67,068 respectively,
converted to shares of Series C Preferred Stock at $4.92 per share
in 2013.
During 2013, the Company issued a promissory note to Bourne
Spafford Charitable Trust U/A/D May 15, 1995, an entity
controlled by Mr. David Spafford, a Director reflecting an
obligation of $200,000. This note had an 8% interest rate. The
principal and $7,540 of accrued interest converted into shares of
Series C Preferred Stock at $4.92 per share in 2013.
Mr. Ryan Ashton, the Chief Executive Officer of the Company,
and Mr. Spafford, each personally guaranteed the obligations
of the Company under two sale-leaseback agreements. On
November 25, 2013, the Company issued Mr. Ashton warrants
to purchase 834 shares of common stock and Mr. Spafford
warrants to purchase 834 shares of common stock, each in
compensation for their personal guarantees of the obligations of
the Company under the sale-leaseback agreement. The warrants have
an exercise price of $120.00 per share and expire seven years from
the date of grant.
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Mr.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4, no draws on the line of credit had taken
place.
In February 2014, we issued a convertible promissory note with an
8% interest rate and 25,000 warrants to purchase common stock to
Mr. Ashton. The consideration paid by Mr. Ashton for the
note and warrants was $200,000. The maturity date for the
promissory note was February 26, 2015, or upon or a qualified
equity financing of at least $5 million. This financing was for
general working capital purposes. The principal balance of this
note, along with accrued interest of $6,751 converted to 8,270,027
Series D Units at $0.025 per unit in July 2014 which were separable
into 8,270,027 shares of Series D Preferred Stock, 41,350
Class A warrants to purchase common stock exercisable at
$295.20 per share which expire in July 2021 and 41,350 Series B
warrants exercisable at $12.00 per share which expire in July 2021.
Upon the closing of our IPO, the Series D Preferred Stock converted
into 690 shares of common stock at a conversion ratio of 12,000 to
1.
In March 2014, we issued a convertible promissory note with an 8%
interest rate and 12,500 warrants to purchase common stock to DRS,
LLC, an entity controlled by Mr. Spafford. The consideration
paid by DRS, LLC for the note and warrants was $100,000. The
maturity date for the promissory note was March 10, 2015, or
upon a qualified equity financing of at least $5 million. This
financing was for general working capital purposes. The principal
balance of this note, along with accrued interest of $3,112
converted to 4,124,493 Series D Units at $0.025 per unit in July
2014 which were separable into 4,124,493 shares of Series D
Preferred Stock, 20,622 Class A warrants to purchase common
stock exercisable at $295.20 per share which expire in July 2021
and 20,622 Series B warrants exercisable at $12.00 per share which
expire in July 2021. Upon the closing of our IPO, the Series D
Preferred Stock converted into 344 shares of common stock at a
conversion ratio of 12,000 to 1.
In July 2014, the Company entered into a note agreement for
$500,000 with Spring Forth Investments, LLC a company owned by
Mr. Spafford.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one share of common
stock for every 60 warrants at $295.20 per share and 20,000 Class B
warrants to purchase one share of common stock for every 60
warrants at $12.00 per share) at a value of $100,000 or $0.025 per
unit. The Series D preferred stock units were accounted as a debt
discount to be amortized over the life of the note. As of
December 31, 2014 the unamortized debt discount was $58,333.
Upon the closing of our IPO, the 4,000,000 shares of Series D
Preferred Stock converted into 334 shares of common stock at a
conversion ratio of 12,000 to 1.
In April 2014, the Company entered into two Financial Advisory
Agency Agreements with Rona Capital, LLC, an entity owned by
Jeffrey A. Rona. Mr. Rona became our Chief Financial Officer
in October 2014. The first agreement was for financial advisory
services related to the Company’s ongoing financing
activities prior to the filing of an S-1 registration with the SEC.
The Company agreed to pay Rona Capital $15,000 per month plus
reasonable out-of-pocket expenses. In addition, the Company issued
warrants to Rona Capital to purchase 7,200,000 Series D units which
were separable into 7,200,000 Series D Preferred Shares, 36,000
Class A warrants to purchase one share of common stock for
every 60 warrants exercisable at $295.20 per share and 36,000 Class
B warrants to purchase one share of common stock for every 60
warrants exercisable at $12.00 per share pursuant to the initial
S-1 filing with the SEC. The Company also indemnified Rona Capital
for claims arising from the agreement, subject to certain
exceptions. This agreement terminated upon the final closing of the
Series D Preferred Stock financing. Upon the closing of our IPO,
the 7,200,000 shares of Series D Preferred Stock converted into 600
shares of common stock at a conversion ratio of 12,000 to 1.
The Company also entered into a second Financial Advisory Agency
Agreement with Rona Capital effective in June 2014, wherein Rona
Capital provided the Company with financial advisory services
related to the Company’s ongoing financing activities. The
Company paid Rona Capital $15,000 per month and additional cash
amounts on the achievement of specified milestones, including
$50,000 upon the filing of an S-1 with the SEC and $100,000 upon
the closing of an initial public offering.</t>
  </si>
  <si>
    <t>Income Taxes</t>
  </si>
  <si>
    <t>Income Tax Disclosure [Abstract]</t>
  </si>
  <si>
    <t>NOTE 13 INCOME TAXES
The Company utilizes the asset and liability approach to measuring
deferred tax assets and liabilities based on temporary differences
existing at each balance sheet date using currently enacted tax
rates in accordance with FASB ASC 740 .
The income tax expense for the years ended December 31, 2014
and 2013 consists of the following:
2014 2013
Current
Federal $
— $
—
State and Local 5,297 1,250
5,297 1,250
Deferred
Federal
—
—
State and Local
—
—
—
—
$ 5,297 $ 1,250
The following is a reconciliation of the reported amount of income
tax expense (benefit) for the years ended December 31, 2014
and 2013 to the amount of income tax expenses that would result
from applying the statutory rate to pretax income.
The components of the Company’s deferred tax assets for the
years ended December 31, 2014 and 2013 are as follows:
2014 2013
Current deferred tax assets:
Allowance for doubtful accounts $ 2,035 $ 2,035
Accrued vacation 85,081 131,302
Accrued personal property tax 4,048 37,012
Total current deferred tax assets 91,164 170,349
Non-current deferred tax assets
Net operating losses 18,229,887 13,674,825
Depreciation and amortization 162,344 15,935
Other 171 171
Total non-current deferred tax assets 18,392,402 13,690,931
Total deferred tax assets 18,483,566 13,861,280
Less: Valuation allowance (18,483,566 ) (13,861,280 )
Net deferred tax assets $
— $
—
Reconciliation of reported amount of income tax expense for the
years ended December 31, 2014 and 2013 consists of the
following:
2014 2013
Benefit for income taxes computed at federal statutory rate $ (7,385,656 ) $ (3,250,410 )
State income taxes, net of federal tax benefit (407,156 ) (214,899 )
Non-deductible expenses 3,024,860 7,472
Increase in valuation allowance 4,622,286 3,459,087
Other, net 150,963
—
Provision for income taxes $ 5,297 $ 1,250
Effective tax rate (0.07 )% (0.04 )%
As of December 31, 2014 the Company has generated operating
losses. As a result the Company has recorded a full valuation
allowance against its net deferred tax assets as of
December 31, 2014 and 2013. The valuation allowance increased
by $4,622,286 during the tax year ended December 31, 2014.
As of December 31, 2014 and 2013, the Company has a net
operating loss carry forwards for Federal income tax purposes of
$51.8 million and $37.8 million, respectively, which expire in
varying amounts during the tax years 2023 and 2034. The Company has
net operating loss carry forwards for State income tax purposes of
$32.5 million and $26.3 million which expire in varying years from
2023 to 2034.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4 and 2013, the Company has
no liabilities for unrecognized tax benefits.
The Company’s policy is to recognize potential interest and
penalties accrued related to unrecognized tax benefits within
income tax expense. For the years ended December 31, 2014, and
2013, the Company did not recognize any interest or penalties in
its statement of operations, nor did it have any interest or
penalties accrued in its balance sheet at December 31, 2014
and 2013 relating to unrecognized tax benefits.
The tax years 2010-2014 remain open to examination for federal
income tax purposes and by the other major taxing jurisdictions to
which the Company is subject.</t>
  </si>
  <si>
    <t>Legal Proceedings</t>
  </si>
  <si>
    <t>NOTE 12 LEGAL PROCEEDINGS
We are not currently a party to any material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NOTE 14 LEGAL PROCEEDINGS
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Geographic Information</t>
  </si>
  <si>
    <t>NOTE 15 GEOGRAPHIC INFORMATION
The Company has both domestic (U.S.) and international customers
for its products. Sales for the years ended December 31, 2014
and 2013 were as follows:
2014 2013
Domestic sales $ 1,559,614 $ 736,215
International sales 46,640 24,431
Total sales $ 1,606,254 $ 760,646</t>
  </si>
  <si>
    <t>Subsequent Events</t>
  </si>
  <si>
    <t>Subsequent Events [Abstract]</t>
  </si>
  <si>
    <t>NOTE 13 SUBSEQUENT EVENTS
On October 15, 2015, 248,418 outstanding and unexercised
Series A Warrants expired according to their terms. Accordingly,
any outstanding Series A Warrants may not be exercised and
therefore no additional Series B Warrants may be issued.
On November 3, 2015, the Company filed a Definitive Proxy
Statement on Schedule 14A announcing a special meeting of
stockholders, at which meeting the stockholders will vote to, among
other items, (i) approve an amendment to the Company’s
Seventh Amended and Restated Certificate of Incorporation, as
amended (the “ Certificate of
Incorporation
On November 3, 2015, the Company filed a registration
statement on Form S-1 to register the issuance of certain equity
securities of the Company in a potential public offering. The size,
pricing and other terms of the potential offering have not been
determined and there can be no guarantee that the offering will be
conducted on the terms described in the registration statement or
that the Company will be able to complete the offering. The
registration statement has not yet become effective and no
securities may be sold nor may offers to buy be accepted prior to
the time the registration statement becomes effective.</t>
  </si>
  <si>
    <t>NOTE 16 SUBSEQUENT EVENTS
In January of 2015 the Company filed a S-1 registration statement
for the sale of an unspecified number of units consisting of Series
E convertible preferred stock and warrants to purchase the
Company’s common stock. The registration has not yet become
effective.
On February 12, 2015, the Company entered into a loan
agreement for $250,000 with Spring Forth Investments, LLC, an
entity controlled by Mr. Spafford. The loan bears interest at
a rate of twelve percent (12%) per year and has a maturity
date of the earlier of (i) 90 days from the date of the loan
agreement or (ii) five days after the closing of a registered
public offering of securities of the Company. Upon the earlier to
occur of the maturity date or the prepayment of the loan, the
Company will be obligated to pay a termination fee equal to five
percent (5%) of the principal balance of the loan. Payment of
the principal balance of the loan plus any accrued interest due and
payable may be accelerated upon an event of default by the Company
pursuant to the terms and conditions of the loan agreement.</t>
  </si>
  <si>
    <t>Preferred Stock</t>
  </si>
  <si>
    <t>NOTE 7 PREFERRED STOCK
In February 2015 the Company initiated a Units Offering (the
“February 2015 Units Offering”) whereby the Company
sold 2,724,000 units at a price of $8.80 per unit for net proceeds
of $21.7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4.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exercise of 384,000 Series C Warrants for cash in the amount of
$979,200 or $2.55 per share. On August 25, 2015 the remaining
2,676,000 Units separated into 2,676,000 shares of Series E
Convertible Preferred Stock and 21,408,000 Series C Warrants.
As of September 30, 2015, 2,619,614 shares of Series E
Convertible Preferred Stock were converted into 174,641 shares of
common stock at a conversion ratio of 60 to 4 and 104,386 shares of
Series E Convertible Preferred Stock remain outstanding.
Each share of Series E Convertible Preferred Stock is convertible
at the option of the holder into four shares of common stock. The
Series E Convertible Preferred Stock has no voting rights, except
that the holders of shares of at least a majority of the Series E
Convertible Preferred Stock will be able to effect or validate any
amendment, alteration or repeal of any of the provisions of the
Certificate of Designation that materially and adversely affects
the powers, preferences or special rights of the Series E
Convertible Preferred Stock, whether by merger or consolidation or
otherwise; provided however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t>
  </si>
  <si>
    <t>Fair Value</t>
  </si>
  <si>
    <t>Fair Value Disclosures [Abstract]</t>
  </si>
  <si>
    <t>NOTE 11 FAIR VALUE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Level two
• Level three
Determining which category an asset or liability falls within the
hierarchy requires significant judgment. The Company evaluates its
hierarchy disclosures each quarter. The Company issued certain
common stock warrants and employee stock options that are required
to be recorded at fair value measured at the transaction date. In
addition certain other warrants and options to purchase common
stock qualify as derivative liabilities and are therefore required
to be recorded at fair value measured at the transaction date and
again at each reporting period end. The fair value of these
warrants and options was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9 WARRANTS.</t>
  </si>
  <si>
    <t>Summary of Significant Accounting Policies (Policies)</t>
  </si>
  <si>
    <t>Basis of Presentation</t>
  </si>
  <si>
    <t>Basis of Presentation
These condensed unaudited financial statements have been prepared
to reflect the financial position, results of operations and cash
flows of the Company as of September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September 30, 2015 and its results of operations and cash
flows for the three and nine months ended September 30, 2015
and 2014. The results for the three and nine months ended
September 30, 2015 are not necessarily indicative of the
results expected for the full fiscal year or any other interim
period.</t>
  </si>
  <si>
    <t>Basis of Presentation
These financial statements have been prepared to reflect the
financial position, results of operations and cash flows of the
Company and have been prepared in accordance with accounting
principles generally accepted in the United States of America
(“GAAP”).</t>
  </si>
  <si>
    <t>Initial Public Offering</t>
  </si>
  <si>
    <t>Initial Public Offering
On October 8, 2014, the Company completed an initial public
offering (“IPO”) whereby the Company sold 19,167 shares
of its common stock and Series A Warrants exercisable for 19,167
shares of its common stock, which were sold in units of one share
of common stock for every 60 units and one Series A Warrant at
an issuance price of $7.00 per unit, less underwriting discounts
and commissions. In addition, the underwriter exercised its option
to purchase additional Series A Warrants exercisable for 2,875
shares of its common stock. As a result of the IPO, the Company
received proceeds of approximately $6.4 million, net of
approximately $1.7 million in underwriting and other offering
costs.</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for common stock warrants and others.
These estimates and assumptions are based on management’s
best estimates and judgments. Actual amounts and results could
differ from those estimates.</t>
  </si>
  <si>
    <t>Cash and Cash Equivalents</t>
  </si>
  <si>
    <t>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Accounts Receivable</t>
  </si>
  <si>
    <t>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balance of accounts receivable at December 31, 2014 and
2013, net of an allowance for doubtful accounts of $5,482, was
$267,485 and $184,415, respectively.</t>
  </si>
  <si>
    <t>Inventories</t>
  </si>
  <si>
    <t>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4 and 2013:
December 31,
2014 2013
Raw materials $ 360,019 $ 278,947
Work-in-process 91,153 39,192
Finished goods 5,922 2,100
Total inventories $ 457,094 $ 320,239</t>
  </si>
  <si>
    <t>Property and Equipment</t>
  </si>
  <si>
    <t>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4 and 2013.</t>
  </si>
  <si>
    <t>Intangible Assets</t>
  </si>
  <si>
    <t>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4
and 2013, intangible assets totaled $600,000 valued at cost, less
accumulated amortization of $383,420 and $265,975, respectively.
The Company recorded amortization associated with these agreements
of $117,445 and $97,680 for the years ended December 31, 2014
and 2013, respectively.
Estimated future intangible asset amortization expense for the next
five years are as follows:
Years ended December 31,
2015 $ 97,405
2016 76,583
2017 42,591
2018
—
2019
—
Total estimated amortization expense $ 216,579</t>
  </si>
  <si>
    <t>Impairment of Long Lived Assets</t>
  </si>
  <si>
    <t>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Derivative Instruments</t>
  </si>
  <si>
    <t>Derivative Instruments
The Company accounts for derivative instruments under the
provisions of ASC 815 Derivatives and Hedging</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4:
Fair Value
Measurements at December 31, 2014
Description Level 1 Level 2 Level 3 Total
Derivative liability
Common stock warrants $
— $
— $ 9,998,636 $ 9,998,636
Total derivative liability $
— $
— $ 9,998,636 $ 9,998,636</t>
  </si>
  <si>
    <t>Revenue Recognition</t>
  </si>
  <si>
    <t>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Stock Based Compensation
The Company has accounted for stock-based compensation under the
provisions of Financial Accounting Standards board of directors
Accounting Standards Codification (“FASB ASC”) 718,
“Compensation—Stock Compensation” .</t>
  </si>
  <si>
    <t>Financial Instruments and Concentration of Credit Risk</t>
  </si>
  <si>
    <t>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4, 30% of the accounts receivable balance
resulted from one customer. As of December 31, 2013, 25% of
the accounts receivable balances resulted from one customer.
Historically, the Company has not experienced any credit losses on
such receivables. Allowances for bad debt in the amount of $5,482
were recorded against accounts receivable for the years ended
December 31, 2014 and 2013. There was no bad debt for the year
ended December 31, 2014. The Company cannot ensure that such
losses will not be realized in the future.
The Company’s customers are primarily hospitals and health
clinics. For the year ended December 31, 2014, 11% of revenues
resulted from one customer who accounted for more than 10% of
revenues. For the year ended December 31, 2013, 23% of
revenues resulted from two customers who each accounted for more
than 10% of revenues.</t>
  </si>
  <si>
    <t>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September 30, 2014 and for the nine months ended
September 30, 2015 and 2014, the potentially dilutive shares
are anti-dilutive and are thus not added into the diluted net
income (loss) per share calculations. The Company had net income
for the three months ended September 30, 2015 and therefore
potentially dilutive shares must be added into the diluted net
income (loss) per share calculations.
The components of basic and diluted net income (loss) per share for
the three months ended September 30, 2015 are as follows:
Three Months
Basic:
Numerator:
Net income $ 13,056,359
Denominator:
Weighted average common shares 625,714
Net income per common share—basic $ 20.87
Diluted:
Numerator:
Net income $ 13,056,359
Deduct fair value adjustment gain (1,186,850 )
Adjusted net income $ 11,869,509
Denominator:
Weighted average common shares 625,714
Series E convertible preferred stock 123,639
Unit purchase option 2,916
Employee stock options 3
Denominator for diluted calculation 752,272
Net income per common share—diluted $ 15.78</t>
  </si>
  <si>
    <t>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4 and 2013, the potentially dilutive shares
are anti-dilutive and are thus not added into the loss per share
calculations. As of December 31, 2014 and 2013, there were
102,587 and 40,990 potentially dilutive shares, respectively.</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In August 2014, the FASB issued ASU No. 2014-15 Disclosure
of Uncertainties About an Entity’s Ability to Continue as a
Going Concern
In April 2015, the Financial Accounting Standards Board issued ASU
No. 2015-03 Interest—Imputation of Interest,
Simplifying the Presentation of Debt Issuance Cost.</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of directors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
In August 2014, the Financial Accounting Standards board of
directors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t>
  </si>
  <si>
    <t>Reverse Stock Split</t>
  </si>
  <si>
    <t>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On December 11, 2015, the Company effected another reverse
stock split of the Company’s common stock whereby each sixty
shares of common stock was replaced with one share of common stock
(with no fractional shares issued). The par value of the common
stock was adjusted from $0.001 per share to $0.0001 per share was
also adjusted as a result of the reverse stock split. The
authorized shares of the common stock were not adjusted as a result
of the reverse stock split. All common share and per share amounts
for all periods presented in these financial statements have been
adjusted retroactively to reflect the reverse stock split. The
Series E Preferred Stock, common warrants, Class A, Class B,
Series A, Series B and Series C Warrants as well as employee and
other options were not included in the reverse stock split and the
outstanding amounts have not been adjusted. However, the conversion
ratio was adjusted as a result of the reverse stock split such that
upon conversion, each share of preferred stock will be converted
into 0.0667 shares of common stock and each warrant and option will
be converted into 0.0167 shares of common stock.</t>
  </si>
  <si>
    <t>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 options, warrants and per
share amounts for all periods presented in these financial
statements have been adjusted retroactively to reflect the reverse
stock split. The convertible preferred stock was not included in
the reverse stock split and the outstanding amounts have not been
adjusted. However, the conversion ratio was adjusted as a result of
the reverse stock split such that upon conversion, each two hundred
shares of preferred stock will be converted into one share of
common stock.
On December 11, 2015, the Company effected another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s a result of the reverse stock
split. All common share and per share amounts for all periods
presented in these financial statements have been adjusted
retroactively to reflect the reverse stock split. The Series E
Preferred Stock, common warrants, Class A, Class B, Series A,
Series B and Series C Warrants as well as employee and other
options were not included in the reverse stock split and the
outstanding amounts have not been adjusted. However, the conversion
ratio was adjusted as a result of the reverse stock split such that
upon conversion, 60 shares of preferred stock will be
converted into four shares of common stock and 60 warrants or
options will be converted into one share of common stock.</t>
  </si>
  <si>
    <t>Summary of Significant Accounting Policies (Tables)</t>
  </si>
  <si>
    <t>Schedule of Inventories</t>
  </si>
  <si>
    <t>Inventories consisted of the following at December 31, 2014
and 2013:
December 31,
2014 2013
Raw materials $ 360,019 $ 278,947
Work-in-process 91,153 39,192
Finished goods 5,922 2,100
Total inventories $ 457,094 $ 320,239</t>
  </si>
  <si>
    <t>Estimated Future Intangible Asset Amortization Expense</t>
  </si>
  <si>
    <t>Estimated future intangible asset amortization expense for the next
five years are as follows:
Years ended December 31,
2015 $ 97,405
2016 76,583
2017 42,591
2018
—
2019
—
Total estimated amortization expense $ 216,579</t>
  </si>
  <si>
    <t>Financial Liabilities Measured at Fair Value on a Recurring Basis</t>
  </si>
  <si>
    <t>The following tables set forth the financial liabilities measured
at fair value on a recurring basis by level within the fair value
hierarchy at December 31, 2014:
Fair Value
Measurements at December 31, 2014
Description Level 1 Level 2 Level 3 Total
Derivative liability
Common stock warrants $
— $
— $ 9,998,636 $ 9,998,636
Total derivative liability $
— $
— $ 9,998,636 $ 9,998,636</t>
  </si>
  <si>
    <t>Schedule of Basic and Diluted Net Income (Loss) Per Share</t>
  </si>
  <si>
    <t>The components of basic and diluted net income (loss) per share for
the three months ended September 30, 2015 are as follows:
Three Months
Basic:
Numerator:
Net income $ 13,056,359
Denominator:
Weighted average common shares 625,714
Net income per common share—basic $ 20.87
Diluted:
Numerator:
Net income $ 13,056,359
Deduct fair value adjustment gain (1,186,850 )
Adjusted net income $ 11,869,509
Denominator:
Weighted average common shares 625,714
Series E convertible preferred stock 123,639
Unit purchase option 2,916
Employee stock options 3
Denominator for diluted calculation 752,272
Net income per common share—diluted $ 15.78</t>
  </si>
  <si>
    <t>Property And Equipment (Tables)</t>
  </si>
  <si>
    <t>Schedule of Property and Equipment</t>
  </si>
  <si>
    <t>Property and equipment consisted of the following at
December 31, 2014 and December 31, 2013:
December 31,
2014 2013
Construction in progress $ 1,133,654 $ 308,411
Analyzers 1,139,352 1,421,293
Computers and office equipment 290,754 244,454
Machinery and equipment 1,060,993 910,643
Leasehold improvements 366,945 366,945
Furniture and fixtures 16,145 11,730
Equipment under capital lease 2,148,476 1,462,122
6,156,319 4,725,598
Less: accumulated depreciation and amortization (1,918,852 ) (1,022,016 )
Total property and equipment, net $ 4,237,467 $ 3,703,582</t>
  </si>
  <si>
    <t>Accrued Expenses (Tables)</t>
  </si>
  <si>
    <t>Schedule of Accrued Liabilities</t>
  </si>
  <si>
    <t>Accrued liabilities consisted of the following as of
December 31, 2014 and 2013:
December 31,
2014 2013
Accrued payroll $ 421,645 $ 564,740
Royalties 166,540 105,319
Accrued interest
— 39,808
Accrued property and use tax 10,905 99,707
Other 13,269 6,240
Total accrued liabilities $ 612,359 $ 815,814</t>
  </si>
  <si>
    <t>Lease Commitments (Tables)</t>
  </si>
  <si>
    <t>Schedule of Annual Future Maturities of Capital Leases</t>
  </si>
  <si>
    <t>Annual future maturities of capital leases for the next five years
are as follows:
Years ended December 31,
2015 $ 947,422
2016 1,305,426
2017 851,411
2018
—
2019
—
Total capital lease commitments 3,104,259
Less: current portion of capital leases (947,422 )
Long term portion of capital leases $ 2,156,837</t>
  </si>
  <si>
    <t>Schedule of Operating Lease Commitments</t>
  </si>
  <si>
    <t>Operating lease commitments for the next five years are as
follows:
Years ended December 31,
2015 $ 108,237
2016 4,937
2017 715
2018
—
2019
—
Total operating lease commitments $ 113,889</t>
  </si>
  <si>
    <t>Notes Payable (Tables)</t>
  </si>
  <si>
    <t>Summary of Purchased Certain Machinery and Equipment under Two Note Payable Agreements</t>
  </si>
  <si>
    <t>The Company purchased certain machinery and equipment under two
note payable agreements which consist of the following as of
September 30, 2015 and December 31, 2014:
September 30, December 31,
Note payable, 15.2% interest, monthly payments of $1,328, due
February 6, 2016, secured by equipment. $ 6,395 $ 16,938
Note payable, 10.0% interest, monthly payments of $3,161, due
January 1, 2016, secured by equipment. 12,337 38,749
Total notes payable 18,732 55,687
Less: current portion of notes payable (18,732 ) (49,994 )
Long term portion of notes payable $
— $ 5,693</t>
  </si>
  <si>
    <t>The Company purchased certain machinery and equipment under two
note payable agreements which consist of the following as of
December 31, 2014 and 2013:
December 31,
2014 2013
Note payable, 15.2% interest, monthly payments of $1,328, due
February 6, 2016, secured by equipment $ 16,938 $ 29,259
Note payable, 10.0% interest, monthly payments of $3,161, due
January 1, 2016, secured by equipment 38,749 71,072
Total notes payable 55,687 100,331
Less: current portion of notes payable (49,994 ) (44,601 )
Long term portion of notes payable $ 5,693 $ 55,730</t>
  </si>
  <si>
    <t>Warrants (Tables)</t>
  </si>
  <si>
    <t>Summary of Stock Option Activity</t>
  </si>
  <si>
    <t>The following table summarizes the Company’s total option
activity for the nine months ended September 30, 2015:
Options Weighted Weighted
As of September 30, 2015:
Options outstanding as of January 1, 2015 703,034 $ 178.80 8.8
Granted 117,500 $ 153.60 9.9
Exercised
—
—
—
Forfeited 28,000 $ 309.60
—
Options outstanding as of September 30, 2015 792,534 $ 170.40 8.3</t>
  </si>
  <si>
    <t>The following table summarizes the Company’s total option
activity for the years ended December 31, 2014 and 2013:
Options Weighted Weighted Intrinsic
As of December 31, 2013:
Options outstanding as of January 1, 2013 110,750 $ 1,920 7.2
Granted 5,000 $ 12.00 9.8
Exercised
—
—
—
Forfeited/expired
—
—
—
Options outstanding as of December 31, 2013 115,750 $ 1,800 6.3 $
—
As of December 31, 2014:
Options outstanding as of January 1, 2014 115,750 $ 1,800 6.3
Granted 619,784 $ 171.60 9.4
Exercised
—
—
—
Forfeited/expired (32,500 ) $ 535.20 5.7
Options outstanding as of December 31, 2014 703,034 $ 178.80 8.8 $
—</t>
  </si>
  <si>
    <t>Summary of Change in the Value of the Warrant Derivative Liability</t>
  </si>
  <si>
    <t xml:space="preserve">The following are the assumptions used in the Black-Scholes method
for calculating the fair value of the warrants and option that are
considered derivative liabilities at September 30, 2015:
Fair Market Value $ 6.00 - $433.20
Exercise Price $ 12.00 - $660.00
Risk Free Rate 0.02% - 1.56 %
Dividend Yield 0.00 %
Expected Volatility 135.00% - 203.98 %
Contractual Term 0.02 - 5.84 years </t>
  </si>
  <si>
    <t>The following table summarizes the change in the value of the
warrant derivative liability during the year ended
December 31, 2014:
Balance at December 31, 2013 $
—
Issuance of warrants 2,487,726
Exercise of warrants (885,258 )
Change in fair value of warrant liability 8,396,169
Balance at December 31, 2014 $ 9,998,636</t>
  </si>
  <si>
    <t>Schedule Of Warrants Outstanding and Exercisable</t>
  </si>
  <si>
    <t>The following table outlines the warrants outstanding and
exercisable as of September 30, 2015:
Warrants Per Share Outstanding Exercisable Expiration
Class A $ 132.00 1,532,598 1,532,598
April 2021 - July 2021
Class B $ 12.00 1,310,956 1,310,956 April 2012 - July
2021
Series A $ 132.00 248,418 248,418 October 2015
Series B $ 525.00 1,074,082 1,074,082 March 2021 - July 2021
Series C $ 153.00 12,812,556 12,812,556 February 2020
Common $ 120.00 - $1,920 463,356 463,356 April 2016 - July
2021
Total Warrants 17,441,966 17,441,966</t>
  </si>
  <si>
    <t>Common Stock Warrants Activity</t>
  </si>
  <si>
    <t>The following table summarizes the common stock warrant activity
during the nine months ended September 30, 2015:
Common Weighted Weighted
As of September 30, 2015:
Warrants Outstanding as of January 1, 2015 5,447,940 $ 250.20 4.9
Granted 22,891,082 $ 170.40 4.5
Exercised (10,897,056 ) $ 145.80
—
Expired
—
—
—
Warrants outstanding as of September 30, 2015 17,441,966 $ 168.60 4.6</t>
  </si>
  <si>
    <t>Warrant</t>
  </si>
  <si>
    <t>Assumptions used in Calculating Fair Value of Warrants and Option Granted</t>
  </si>
  <si>
    <t>The following summarizes the change in the value of the warrant and
option liability during the nine months ended September 30,
2015:
Balance at December 31, 2014 $ 9,998,636
Issuance of warrants and option 22,765,661
Exercise of warrants (25,466,985 )
Change in fair value of warrant and option liability 22,641,625
Balance at September 30, 2015 $ 29,938,937</t>
  </si>
  <si>
    <t xml:space="preserve">The following is the weighted average of the assumptions used in
calculating the fair value of the warrants after they were modified
in September 2014 using the Black-Scholes method:
Fair market value $ 296.40
Exercise price $ 600.00
Risk free rate 0.61 %
Dividend yield 0.00 %
Expected volatility 37.23 %
Remaining contractual term
1.97 years </t>
  </si>
  <si>
    <t>Common Stock Warrants</t>
  </si>
  <si>
    <t>The following table summarizes the common stock warrant activity
during the years ended December 31, 2014 and 2013:
Common Weighted Weighted
As of December 31, 2013:
Warrants outstanding as of January 1, 2013 174,420 $ 600.00 3.8
Granted 100,000 $ 12.00 7.0
Exercised
—
—
—
Expired
—
—
—
Warrants outstanding as of December 31, 2013 274,420 $ 480.00 4.2
As of December 31, 2014:
Warrants outstanding as of January 1, 2014 274,420 $ 480.00 4.2
Granted 5,331,520 $ 234.60 5.5
Exercised (158,000 ) $ 12.00 6.6
Expired
—
—
—
Warrants outstanding as of December 31, 2014 5,447,940 $ 250.2 4.9</t>
  </si>
  <si>
    <t>Preferred A Stock Warrants</t>
  </si>
  <si>
    <t>The following table summarizes the Preferred A stock warrant
activity during the years ended December 31, 2014 and
2013:
Preferred Weighted Weighted
As of December 31, 2013:
Warrants outstanding as of January 1, 2013 2,231,727 $ 0.16 4.1
Granted
—
—
—
Converted
—
—
—
Expired
—
—
—
Warrants outstanding as of December 31, 2013 2,231,727 $ 0.16 3.1
As of December 31, 2014:
Warrants outstanding as of January 1, 2014 2,231,727 $ 0.16 3.1
Granted
—
—
—
Converted (2,231,727 ) 0.16 2.3
Expired
—
—
—
Warrants outstanding as of December 31, 2014
— $
—
—</t>
  </si>
  <si>
    <t>Preferred D Stock Warrants</t>
  </si>
  <si>
    <t>The following table summarizes the preferred D stock warrant
activity during the year ended December 31, 2014:
Preferred Weighted Weighted
As of December 31, 2014:
Warrants outstanding as of January 1, 2014
—
—
—
Granted 7,200,000 $ 0.025 6.8
Converted (7,200,000 ) $ 0.025 6.7
Expired
—
—
—
Warrants outstanding as of December 31, 2014
— $
—
—</t>
  </si>
  <si>
    <t>Common Class A And B</t>
  </si>
  <si>
    <t xml:space="preserve">The following is the weighted average of the assumptions as of
December 31, 2014 used in the Black-Scholes method for
calculating the fair value of the warrants that contain the
conversion price adjustment provision:
Fair market value $ 147.60
Exercise price $ 76.20
Risk free rate 1.83 %
Dividend yield 0.00 %
Expected volatility 107.49 %
Probability of price reset 100.00 %
Remaining contractual term
5.00 years </t>
  </si>
  <si>
    <t>Employee Stock Options (Tables)</t>
  </si>
  <si>
    <t>Schedule of Assumptions Used in Calculation of Fair Value of the Options Exchanged</t>
  </si>
  <si>
    <t xml:space="preserve">The following are the assumptions used in the Black-Scholes method
for calculating the fair value of the options at grant date:
Fair Market Value $ 153.60
Exercise Price $ 153.60
Risk Free Rate 1.71 %
Dividend Yield 0.00 %
Expected Volatility 127.45% - 127.53 %
Expected Term 5.81 - 6.20 years </t>
  </si>
  <si>
    <t xml:space="preserve">The following is the weighted average of the assumptions used in
calculating the fair value of the options modified in September
2014 using the Black-Scholes method:
Fair market value $ 296.40
Exercise price $ 210.00
Risk free rate 1.06 %
Dividend yield 0.00 %
Expected volatility 46.31 %
Expected term
2.74 years
The following is the weighted average of the assumptions used in
calculating the fair value of the options granted in October and
December 2014 using the Black-Scholes method:
Fair market value $ 316.80
Exercise price $ 354.60
Risk free rate 1.70 %
Dividend yield 0.00 %
Expected volatility 54.97 %
Expected term
6.06 years </t>
  </si>
  <si>
    <t>Summary of Stock Options Outstanding and Exercisable</t>
  </si>
  <si>
    <t xml:space="preserve">Outstanding and exercisable stock options as of September 30,
2015 are as follows:
Options
Outstanding Options Exercisable
Number of Remaining Exercise Number of Exercise
September 30, 2015 792,534 8.3 $ 170.40 294,003 $ 185.40 </t>
  </si>
  <si>
    <t xml:space="preserve">Outstanding and exercisable stock options as of December 31,
2014 are as follows:
Options Outstanding Options Exercisable
Number of Remaining Exercise Number of Exercise Intrinsic
December 31, 2013 115,750 6.3 $ 1,800 106,570 $ 1,920 $
—
December 31, 2014 703,034 8.8 $ 178.80 117,404 $ 231.60 $
— </t>
  </si>
  <si>
    <t>Schedule of Equity-Based Compensation Expenses</t>
  </si>
  <si>
    <t xml:space="preserve">The Company recognized the following equity-based compensation
expenses during the twelve ended December 31, 2014 and
2013:
December 31,
2014 2013
Stock based compensation expense $ 297,244 $ 111,091 </t>
  </si>
  <si>
    <t>Income Taxes (Tables)</t>
  </si>
  <si>
    <t>Income Tax Expense</t>
  </si>
  <si>
    <t>The income tax expense for the years ended December 31, 2014
and 2013 consists of the following:
2014 2013
Current
Federal $
— $
—
State and Local 5,297 1,250
5,297 1,250
Deferred
Federal
—
—
State and Local
—
—
—
—
$ 5,297 $ 1,250</t>
  </si>
  <si>
    <t>Components of Deferred Tax Assets</t>
  </si>
  <si>
    <t>The components of the Company’s deferred tax assets for the
years ended December 31, 2014 and 2013 are as follows:
2014 2013
Current deferred tax assets:
Allowance for doubtful accounts $ 2,035 $ 2,035
Accrued vacation 85,081 131,302
Accrued personal property tax 4,048 37,012
Total current deferred tax assets 91,164 170,349
Non-current deferred tax assets
Net operating losses 18,229,887 13,674,825
Depreciation and amortization 162,344 15,935
Other 171 171
Total non-current deferred tax assets 18,392,402 13,690,931
Total deferred tax assets 18,483,566 13,861,280
Less: Valuation allowance (18,483,566 ) (13,861,280 )
Net deferred tax assets $
— $
—</t>
  </si>
  <si>
    <t>Reconciliation of Reported Amount of Income Tax Expense</t>
  </si>
  <si>
    <t>Reconciliation of reported amount of income tax expense for the
years ended December 31, 2014 and 2013 consists of the
following:
2014 2013
Benefit for income taxes computed at federal statutory rate $ (7,385,656 ) $ (3,250,410 )
State income taxes, net of federal tax benefit (407,156 ) (214,899 )
Non-deductible expenses 3,024,860 7,472
Increase in valuation allowance 4,622,286 3,459,087
Other, net 150,963
—
Provision for income taxes $ 5,297 $ 1,250
Effective tax rate (0.07 )% (0.04 )%</t>
  </si>
  <si>
    <t>Geographic Information (Tables)</t>
  </si>
  <si>
    <t>Schedule of Domestic and International Customers Products Sales</t>
  </si>
  <si>
    <t>The Company has both domestic (U.S.) and international customers
for its products. Sales for the years ended December 31, 2014
and 2013 were as follows:
2014 2013
Domestic sales $ 1,559,614 $ 736,215
International sales 46,640 24,431
Total sales $ 1,606,254 $ 760,646</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Dec. 11, 2015$ / shares</t>
  </si>
  <si>
    <t>Dec. 31, 2014USD ($)$ / sharesshares</t>
  </si>
  <si>
    <t>Oct. 08, 2014USD ($)$ / sharesshares</t>
  </si>
  <si>
    <t>Sep. 05, 2014</t>
  </si>
  <si>
    <t>Oct. 31, 2014USD ($)$ / sharesshares</t>
  </si>
  <si>
    <t>Sep. 30, 2015USD ($)$ / sharesshares</t>
  </si>
  <si>
    <t>Dec. 31, 2014USD ($)AgreementCustomer$ / sharesshares</t>
  </si>
  <si>
    <t>Dec. 31, 2013USD ($)Customer$ / sharesshares</t>
  </si>
  <si>
    <t>Nov. 03, 2015$ / shares</t>
  </si>
  <si>
    <t>Summary Of Significant Accounting Policies [Line Items]</t>
  </si>
  <si>
    <t>Exercisable Number of shares</t>
  </si>
  <si>
    <t>Number of Shares issued</t>
  </si>
  <si>
    <t>Warrants exercised by underwriter</t>
  </si>
  <si>
    <t>Proceeds from Issuance of Initial Public Offering | $</t>
  </si>
  <si>
    <t>Underwriting and other offering costs | $</t>
  </si>
  <si>
    <t>Cash, FDIC Insured Amount | $</t>
  </si>
  <si>
    <t>Accounts receivable, net | $</t>
  </si>
  <si>
    <t>Allowance for doubtful accounts receivable, current | $</t>
  </si>
  <si>
    <t>Number of licensing and royalty agreements | Agreement</t>
  </si>
  <si>
    <t>Intangible assets amortization period</t>
  </si>
  <si>
    <t>7 years</t>
  </si>
  <si>
    <t>Total intangible assets | $</t>
  </si>
  <si>
    <t>Accumulated amortization | $</t>
  </si>
  <si>
    <t>Amortization of intangible assets | $</t>
  </si>
  <si>
    <t>Dilutive shares excluded from computation of earnings per share</t>
  </si>
  <si>
    <t>Common stock, par value | $ / shares</t>
  </si>
  <si>
    <t>Subsequent Event</t>
  </si>
  <si>
    <t>Subsequent Event | Scenario, Previously Reported</t>
  </si>
  <si>
    <t>Class A Warrant</t>
  </si>
  <si>
    <t>Preferred units issued as consideration, warrants price per share | $ / shares</t>
  </si>
  <si>
    <t>Common stock, conversion basis</t>
  </si>
  <si>
    <t>one share of common stock for every 60 units</t>
  </si>
  <si>
    <t>Class A Warrant | IPO</t>
  </si>
  <si>
    <t>Stock issued during the period</t>
  </si>
  <si>
    <t>Reverse stock split ratio</t>
  </si>
  <si>
    <t>Common Stock | Subsequent Event</t>
  </si>
  <si>
    <t>Common Stock | IPO</t>
  </si>
  <si>
    <t>Preferred Stock | Subsequent Event</t>
  </si>
  <si>
    <t>Warrant | Subsequent Event</t>
  </si>
  <si>
    <t>Accounts Receivable | Customer Concentration Risk</t>
  </si>
  <si>
    <t>Concentration risk percentage</t>
  </si>
  <si>
    <t>30.00%</t>
  </si>
  <si>
    <t>25.00%</t>
  </si>
  <si>
    <t>Number of customers | Customer</t>
  </si>
  <si>
    <t>Sales Revenue | Customer Concentration Risk</t>
  </si>
  <si>
    <t>11.00%</t>
  </si>
  <si>
    <t>23.00%</t>
  </si>
  <si>
    <t>Minimum</t>
  </si>
  <si>
    <t>Estimated useful lives of assets</t>
  </si>
  <si>
    <t>3 years</t>
  </si>
  <si>
    <t>Maximum</t>
  </si>
  <si>
    <t>10 years</t>
  </si>
  <si>
    <t>Schedule of Inventories (Detail) - USD ($)</t>
  </si>
  <si>
    <t>Inventory Disclosure [Abstract]</t>
  </si>
  <si>
    <t>Raw materials</t>
  </si>
  <si>
    <t>Work-in-process</t>
  </si>
  <si>
    <t>Finished goods</t>
  </si>
  <si>
    <t>Total inventories</t>
  </si>
  <si>
    <t>Estimated Future Intangible Asset Amortization Expense (Detail) - USD ($)</t>
  </si>
  <si>
    <t>Schedule Of Estimated Future Amortization Expense [Line Items]</t>
  </si>
  <si>
    <t>Total estimated amortization expense</t>
  </si>
  <si>
    <t>Adjustments</t>
  </si>
  <si>
    <t>Financial Liabilities Measured at Fair Value on a Recurring Basis (Detail) - Fair Value, Measurements, Recurring</t>
  </si>
  <si>
    <t>Dec. 31, 2014USD ($)</t>
  </si>
  <si>
    <t>Fair Value, Assets and Liabilities Measured on Recurring and Nonrecurring Basis [Line Items]</t>
  </si>
  <si>
    <t>Fair Value, Inputs, Level 3</t>
  </si>
  <si>
    <t>Fair Value, Inputs, Level 3 | Common Stock Warrants</t>
  </si>
  <si>
    <t>Going Concern - Additional Information (Detail) - USD ($)</t>
  </si>
  <si>
    <t>1 Months Ended</t>
  </si>
  <si>
    <t>Mar. 31, 2015</t>
  </si>
  <si>
    <t>Feb. 28, 2015</t>
  </si>
  <si>
    <t>Dec. 31, 2012</t>
  </si>
  <si>
    <t>Liquidity Disclosure Going Concern [Abstract]</t>
  </si>
  <si>
    <t>Working capital</t>
  </si>
  <si>
    <t>Proceeds from issuance of preferred stock</t>
  </si>
  <si>
    <t>Schedule of Property and Equipment (Detail) - USD ($)</t>
  </si>
  <si>
    <t>Property, Plant and Equipment [Line Items]</t>
  </si>
  <si>
    <t>Property and Equipment, gross</t>
  </si>
  <si>
    <t>Less: accumulated depreciation and amortization</t>
  </si>
  <si>
    <t>Total property and equipment, net</t>
  </si>
  <si>
    <t>Construction in Progress</t>
  </si>
  <si>
    <t>Analyzers</t>
  </si>
  <si>
    <t>Computers and office equipment</t>
  </si>
  <si>
    <t>Machinery and Equipment</t>
  </si>
  <si>
    <t>Leasehold Improvements</t>
  </si>
  <si>
    <t>Furniture and Fixtures</t>
  </si>
  <si>
    <t>Equipment under capital lease</t>
  </si>
  <si>
    <t>Property and Equipment - Additional Information (Detail) - USD ($)</t>
  </si>
  <si>
    <t>Depreciation and amortization of leasehold improvements</t>
  </si>
  <si>
    <t>Schedule of Accrued Liabilities (Detail) - USD ($)</t>
  </si>
  <si>
    <t>Accrued payroll</t>
  </si>
  <si>
    <t>Royalties</t>
  </si>
  <si>
    <t>Accrued interest</t>
  </si>
  <si>
    <t>Accrued property and use tax</t>
  </si>
  <si>
    <t>Other</t>
  </si>
  <si>
    <t>Total accrued liabilities</t>
  </si>
  <si>
    <t>Lease Commitments - Additional Information (Detail)</t>
  </si>
  <si>
    <t>Sep. 30, 2015ft²</t>
  </si>
  <si>
    <t>Aug. 26, 2015USD ($)ft²</t>
  </si>
  <si>
    <t>Sep. 30, 2014USD ($)</t>
  </si>
  <si>
    <t>Dec. 31, 2013USD ($)</t>
  </si>
  <si>
    <t>Aug. 25, 2015USD ($)ft²</t>
  </si>
  <si>
    <t>Commitments And Contingencies Disclosure [Abstract]</t>
  </si>
  <si>
    <t>Capital lease obligations</t>
  </si>
  <si>
    <t>Sale-leaseback transaction lease term</t>
  </si>
  <si>
    <t>At the end of each lease term, the leases shall  automatically renew for twelve additional months at the current monthly rate  unless the Company gives written notice 150 days prior to the end of the lease.</t>
  </si>
  <si>
    <t>Amounts charged to expense under operating leases</t>
  </si>
  <si>
    <t>Area of office space leased | ft²</t>
  </si>
  <si>
    <t>Lease commencement description</t>
  </si>
  <si>
    <t>The lease commences twenty-one days after the date upon which the Company's work in the premises has been substantially completed (the  "Commencement Date")</t>
  </si>
  <si>
    <t>Termination period after commencement</t>
  </si>
  <si>
    <t>65 months</t>
  </si>
  <si>
    <t>Base rental payment under lease</t>
  </si>
  <si>
    <t>Additional area of office space leased | ft²</t>
  </si>
  <si>
    <t>Additional lease rental monthly payments</t>
  </si>
  <si>
    <t>Area of office and manufacturing space leased | ft²</t>
  </si>
  <si>
    <t>Extended lease expiration date</t>
  </si>
  <si>
    <t>Apr. 30,
		2016</t>
  </si>
  <si>
    <t>Second Agreement</t>
  </si>
  <si>
    <t>Sale-leaseback transaction agreement date</t>
  </si>
  <si>
    <t>Apr. 30,
		2014</t>
  </si>
  <si>
    <t>Sale-leaseback transaction renewal period</t>
  </si>
  <si>
    <t>24 months</t>
  </si>
  <si>
    <t>Sale-leaseback transaction monthly payments</t>
  </si>
  <si>
    <t>Amortizing of capital lease</t>
  </si>
  <si>
    <t>36 months</t>
  </si>
  <si>
    <t>Period of future expense</t>
  </si>
  <si>
    <t>12 months</t>
  </si>
  <si>
    <t>First Agreement</t>
  </si>
  <si>
    <t>48 months</t>
  </si>
  <si>
    <t>Sale-leaseback transaction renewal term</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Schedule of Annual Maturities of Capital Leases (Detail) - USD ($)</t>
  </si>
  <si>
    <t>Leases [Abstract]</t>
  </si>
  <si>
    <t>Total capital lease commitments</t>
  </si>
  <si>
    <t>Less: current portion of capital leases</t>
  </si>
  <si>
    <t>Long term portion of capital leases</t>
  </si>
  <si>
    <t>Schedule of Operating Lease Commitments (Detail) - USD ($)</t>
  </si>
  <si>
    <t>Aug. 25, 2015</t>
  </si>
  <si>
    <t>Total operating lease commitments</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 - USD ($)</t>
  </si>
  <si>
    <t>Notes payable, interest rate</t>
  </si>
  <si>
    <t>15.20%</t>
  </si>
  <si>
    <t>Notes payable, monthly payments</t>
  </si>
  <si>
    <t>Maturity date of notes</t>
  </si>
  <si>
    <t>Feb. 6,
		2016</t>
  </si>
  <si>
    <t>10.00%</t>
  </si>
  <si>
    <t>Jan. 1,
		2016</t>
  </si>
  <si>
    <t>Notes Payable - Related Party - Additional Information (Detail)</t>
  </si>
  <si>
    <t>Oct. 08, 2014$ / sharesshares</t>
  </si>
  <si>
    <t>Apr. 30, 2015USD ($)</t>
  </si>
  <si>
    <t>Feb. 28, 2015USD ($)</t>
  </si>
  <si>
    <t>Oct. 31, 2014$ / sharesshares</t>
  </si>
  <si>
    <t>Jul. 31, 2014USD ($)$ / sharesshares</t>
  </si>
  <si>
    <t>Nov. 30, 2014$ / shares</t>
  </si>
  <si>
    <t>Related Party Transaction [Line Items]</t>
  </si>
  <si>
    <t>Number of preferred units issued as consideration</t>
  </si>
  <si>
    <t>Value of preferred units issued as consideration | $</t>
  </si>
  <si>
    <t>Preferred units issued as consideration, series D preferred shares</t>
  </si>
  <si>
    <t>Preferred units issued as consideration, price per share | $ / shares</t>
  </si>
  <si>
    <t>Notes payable - related party, discount | $</t>
  </si>
  <si>
    <t>Warrants issued</t>
  </si>
  <si>
    <t>Class B Warrant</t>
  </si>
  <si>
    <t>IPO | Class A Warrant</t>
  </si>
  <si>
    <t>IPO | Class B Warrant</t>
  </si>
  <si>
    <t>Notes Payable To Related Party</t>
  </si>
  <si>
    <t>Note agreement amount | $</t>
  </si>
  <si>
    <t>20.00%</t>
  </si>
  <si>
    <t>Note maturity date description</t>
  </si>
  <si>
    <t>The  original maturity date for the note was July 18, 2015, which was extended by the  Company to July 18, 2016 by giving notice</t>
  </si>
  <si>
    <t>The Company may extend the due date of the note  to July 18, 2016 by giving notice no later than April 18, 2015</t>
  </si>
  <si>
    <t>Note extension fee amount | $</t>
  </si>
  <si>
    <t>Jul. 18,
		2015</t>
  </si>
  <si>
    <t>Jul. 18,
		2016</t>
  </si>
  <si>
    <t>Prepaid interest | $</t>
  </si>
  <si>
    <t>Notes Payable To Related Party | Class A Warrant</t>
  </si>
  <si>
    <t>Conversion of stock, shares issued</t>
  </si>
  <si>
    <t>Notes Payable To Related Party | Class B Warrant</t>
  </si>
  <si>
    <t>Notes Payable To Related Party | IPO</t>
  </si>
  <si>
    <t>Conversion of preferred stock to common stock, conversion ratio</t>
  </si>
  <si>
    <t>Notes Payable To Related Party | IPO | Series D Convertible Preferred Stock</t>
  </si>
  <si>
    <t>Conversion of stock, shares converted</t>
  </si>
  <si>
    <t>Loan Agreement</t>
  </si>
  <si>
    <t>12.00%</t>
  </si>
  <si>
    <t>The loan had an interest rate of twelve  percent (12%) per year and matured the earlier of (i) 90 days from the date of  the loan agreement, or (ii) five days after the closing of a registered public  offering of securities of the Company.</t>
  </si>
  <si>
    <t>The  loan bears interest at a rate of twelve percent (12%) per year and has a  maturity date of the earlier of (i) 90 days from the date of the loan agreement  or (ii) five days after the closing of a registered public offering of  securities of the Company.</t>
  </si>
  <si>
    <t>Debt instrument maturity period after loan agreement</t>
  </si>
  <si>
    <t>90 days</t>
  </si>
  <si>
    <t>Debt instrument maturity period after closing of registered public offering</t>
  </si>
  <si>
    <t>5 days</t>
  </si>
  <si>
    <t>Loan Agreement | Spring Forth Investments, LLC</t>
  </si>
  <si>
    <t>Notes payable, interest rate | $</t>
  </si>
  <si>
    <t>Termination Fee | $</t>
  </si>
  <si>
    <t>Common Stock | Notes Payable To Related Party | IPO</t>
  </si>
  <si>
    <t>Common Stock - Additional Information (Detail)</t>
  </si>
  <si>
    <t>Sep. 21, 2015shares</t>
  </si>
  <si>
    <t>Jun. 30, 2015$ / sharesshares</t>
  </si>
  <si>
    <t>Feb. 28, 2015shares</t>
  </si>
  <si>
    <t>Jul. 31, 2014shares</t>
  </si>
  <si>
    <t>Nov. 30, 2014USD ($)$ / sharesshares</t>
  </si>
  <si>
    <t>Jun. 02, 2015shares</t>
  </si>
  <si>
    <t>Mar. 31, 2015shares</t>
  </si>
  <si>
    <t>Dec. 31, 2013$ / sharesshares</t>
  </si>
  <si>
    <t>Class Of Stock [Line Items]</t>
  </si>
  <si>
    <t>Common stock shares, authorized</t>
  </si>
  <si>
    <t>Common stock shares, par value | $ / shares</t>
  </si>
  <si>
    <t>Common stock shares, issued</t>
  </si>
  <si>
    <t>Common stock shares, outstanding</t>
  </si>
  <si>
    <t>Proceeds from exercise of warrants | $</t>
  </si>
  <si>
    <t>Common shares issued upon cash less exercise of warrants</t>
  </si>
  <si>
    <t>Common shares issued upon exercise of warrants</t>
  </si>
  <si>
    <t>Scenario, Adjustment</t>
  </si>
  <si>
    <t>Series A Warrant</t>
  </si>
  <si>
    <t>Warrants exercised</t>
  </si>
  <si>
    <t>Series B Warrant</t>
  </si>
  <si>
    <t>Series C Warrant</t>
  </si>
  <si>
    <t>Cash less exercise of warrants</t>
  </si>
  <si>
    <t>Series C Warrant | Common Stock</t>
  </si>
  <si>
    <t>Series E Convertible Preferred Stock</t>
  </si>
  <si>
    <t>Warrants issued during period</t>
  </si>
  <si>
    <t>Class B Warrant | IPO</t>
  </si>
  <si>
    <t>Class C Warrant</t>
  </si>
  <si>
    <t>Common Warrants</t>
  </si>
  <si>
    <t>Common Warrants | IPO | Underwriter [Member]</t>
  </si>
  <si>
    <t>Preferred Stock - Additional Information (Detail)</t>
  </si>
  <si>
    <t>Aug. 25, 2015shares</t>
  </si>
  <si>
    <t>Dec. 31, 2014$ / sharesshares</t>
  </si>
  <si>
    <t>Sep. 30, 2015$ / sharesshares</t>
  </si>
  <si>
    <t>Jun. 30, 2015USD ($)$ / sharesshares</t>
  </si>
  <si>
    <t>Mar. 31, 2015USD ($)shares</t>
  </si>
  <si>
    <t>Feb. 28, 2015USD ($)$ / sharesshares</t>
  </si>
  <si>
    <t>Nov. 30, 2014$ / sharesshares</t>
  </si>
  <si>
    <t>Dec. 31, 2013USD ($)$ / sharesshares</t>
  </si>
  <si>
    <t>Proceeds from issuance of convertible preferred stock value | $</t>
  </si>
  <si>
    <t>Stock issued during period upon conversion of debt, value | $</t>
  </si>
  <si>
    <t>Preferred shares issued, price per share | $ / shares</t>
  </si>
  <si>
    <t>Warrants issued to purchase common stock</t>
  </si>
  <si>
    <t>Conversion of preferred stock to common stock | $</t>
  </si>
  <si>
    <t>Preferred stock, stated value per share | $ / shares</t>
  </si>
  <si>
    <t>Preferred unit description</t>
  </si>
  <si>
    <t>Each unit consisted of one share of our Series E  Convertible Preferred Stock and eight Series C Warrants (the "Units").</t>
  </si>
  <si>
    <t>Number of trading days</t>
  </si>
  <si>
    <t>20 days</t>
  </si>
  <si>
    <t>Convertible Preferred Stock Terms Of Conversion</t>
  </si>
  <si>
    <t>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4.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Convertible Notes Payable</t>
  </si>
  <si>
    <t>Notes qualified for equity financing | $</t>
  </si>
  <si>
    <t>Preferred stock shares, authorized</t>
  </si>
  <si>
    <t>Preferred stock shares, par value | $ / shares</t>
  </si>
  <si>
    <t>Issuance of new shares</t>
  </si>
  <si>
    <t>Conversion of convertible preferred shares</t>
  </si>
  <si>
    <t>Minimum | Common Stock</t>
  </si>
  <si>
    <t>Closing price of common stock | $ / shares</t>
  </si>
  <si>
    <t>Class A Warrant | Notes Payable To Related Party</t>
  </si>
  <si>
    <t>Preferred units issued as consideration, warrants</t>
  </si>
  <si>
    <t>Class A Warrant | Convertible Notes Payable</t>
  </si>
  <si>
    <t>Class B Warrant | Notes Payable To Related Party</t>
  </si>
  <si>
    <t>Class B Warrant | Convertible Notes Payable</t>
  </si>
  <si>
    <t>Number of shares included in preferred unit</t>
  </si>
  <si>
    <t>Number of preferred units separated</t>
  </si>
  <si>
    <t>Number of warrants separated</t>
  </si>
  <si>
    <t>Series C Warrant | Scenario, Previously Reported</t>
  </si>
  <si>
    <t>Series A Convertible Preferred Stock | Convertible Preferred Stock</t>
  </si>
  <si>
    <t>Preferred stock shares, outstanding</t>
  </si>
  <si>
    <t>Series B Convertible Preferred Stock | Convertible Preferred Stock</t>
  </si>
  <si>
    <t>Conversion of notes payable to preferred stock | $</t>
  </si>
  <si>
    <t>Conversion of notes payable to preferred stock, accrued interest | $</t>
  </si>
  <si>
    <t>Convertible notes, Conversion price per share | $ / shares</t>
  </si>
  <si>
    <t>Series C Convertible Preferred Stock | Convertible Preferred Stock</t>
  </si>
  <si>
    <t>Preferred stock shares issued</t>
  </si>
  <si>
    <t>Series C Convertible Preferred Stock | Convertible Preferred Stock | Convertible Notes Payable</t>
  </si>
  <si>
    <t>Series C-1 Convertible Preferred Stock | Convertible Preferred Stock</t>
  </si>
  <si>
    <t>Gross proceeds from issuance of convertible preferred stock value | $</t>
  </si>
  <si>
    <t>Series D Convertible Preferred Stock | Convertible Preferred Stock</t>
  </si>
  <si>
    <t>Stock issued during period upon conversion of debt, shares</t>
  </si>
  <si>
    <t>Series D Convertible Preferred Stock | Class A Warrant | Convertible Notes Payable</t>
  </si>
  <si>
    <t>Warrants granted as part of offering costs</t>
  </si>
  <si>
    <t>Series D Convertible Preferred Stock | Class B Warrant | Convertible Notes Payable</t>
  </si>
  <si>
    <t>Series D Convertible Preferred Stock | Series D Preferred Stock Warrant</t>
  </si>
  <si>
    <t>Each share of Series E Convertible Preferred Stock is convertible at the option  of the holder into four shares of common stock.</t>
  </si>
  <si>
    <t>Preferred units outstanding</t>
  </si>
  <si>
    <t>Preferred stock, voting rights</t>
  </si>
  <si>
    <t>The Series E Convertible  Preferred Stock has no voting rights</t>
  </si>
  <si>
    <t>Convertible preferred stock liquidation terms</t>
  </si>
  <si>
    <t>The Series E Convertible Preferred Stock also has no liquidation rights or  preemption rights, and there are no special classifications of our Board of  Directors related to the Series E Convertible Preferred Stock.</t>
  </si>
  <si>
    <t>Series E Convertible Preferred Stock | Common Stock</t>
  </si>
  <si>
    <t>Warrants - Additional Information (Detail)</t>
  </si>
  <si>
    <t>Aug. 31, 2015USD ($)$ / sharesshares</t>
  </si>
  <si>
    <t>Feb. 28, 2015$ / sharesshares</t>
  </si>
  <si>
    <t>Sep. 30, 2014USD ($)shares</t>
  </si>
  <si>
    <t>Nov. 25, 2013$ / shares</t>
  </si>
  <si>
    <t>Dec. 31, 2012$ / sharesshares</t>
  </si>
  <si>
    <t>Class Of Warrant Or Right [Line Items]</t>
  </si>
  <si>
    <t>Warrants outstanding</t>
  </si>
  <si>
    <t>Number of Shares to be issued upon exercise</t>
  </si>
  <si>
    <t>Warrants previously issued</t>
  </si>
  <si>
    <t>Fair value of warrant expensed | $</t>
  </si>
  <si>
    <t>Warrants issued upon conversion of Series D preferred warrants</t>
  </si>
  <si>
    <t>Warrant issuance and modifications | $</t>
  </si>
  <si>
    <t>Warrants Granted</t>
  </si>
  <si>
    <t>Weighted Average Exercise Price, Granted | $ / shares</t>
  </si>
  <si>
    <t>Warrants outstanding, converted</t>
  </si>
  <si>
    <t>Warrants Weighted Average Remainder Contractual Terms Granted</t>
  </si>
  <si>
    <t>6 years 9 months 18 days</t>
  </si>
  <si>
    <t>Weighted Average Remainder Contractual Term in Years, Exercised</t>
  </si>
  <si>
    <t>6 years 8 months 12 days</t>
  </si>
  <si>
    <t>Class A And Class B Warrants</t>
  </si>
  <si>
    <t>Warrants Issued Convertible Notes Payable</t>
  </si>
  <si>
    <t>Common stock warrants granted with nominal value</t>
  </si>
  <si>
    <t>Issuance of common stock upon exercise of warrants under cashless exercise provision</t>
  </si>
  <si>
    <t>Common stock, conversion ratio</t>
  </si>
  <si>
    <t>Share issued upon exercise</t>
  </si>
  <si>
    <t>Warrants Expiration</t>
  </si>
  <si>
    <t>2015-10</t>
  </si>
  <si>
    <t>6 years</t>
  </si>
  <si>
    <t>Percentage of public offering price</t>
  </si>
  <si>
    <t>125.00%</t>
  </si>
  <si>
    <t>Warrants expire period</t>
  </si>
  <si>
    <t>Feb. 25,
		2020</t>
  </si>
  <si>
    <t>Payable on exercise of warrants under cashless exercise provision | $</t>
  </si>
  <si>
    <t>2020-02</t>
  </si>
  <si>
    <t>Warrants issued upon conversion</t>
  </si>
  <si>
    <t>2020-08</t>
  </si>
  <si>
    <t>Stock price volatility</t>
  </si>
  <si>
    <t>127.37%</t>
  </si>
  <si>
    <t>Warrant life</t>
  </si>
  <si>
    <t>5 years</t>
  </si>
  <si>
    <t>Risk free rate</t>
  </si>
  <si>
    <t>1.53%</t>
  </si>
  <si>
    <t>Exercise price | $ / shares</t>
  </si>
  <si>
    <t>Common Stock | Series C Warrant</t>
  </si>
  <si>
    <t>Underwriters Unit Purchase Option [Member]</t>
  </si>
  <si>
    <t>Aggregate number of units purchased</t>
  </si>
  <si>
    <t>5.00%</t>
  </si>
  <si>
    <t>Aggregate number of units Sold</t>
  </si>
  <si>
    <t>Underwriters Unit Purchase Option [Member] | Series C Warrant</t>
  </si>
  <si>
    <t>Series E Convertible Preferred Stock | Underwriters Unit Purchase Option [Member]</t>
  </si>
  <si>
    <t>IPO | Common Stock Warrants</t>
  </si>
  <si>
    <t>IPO | Common Stock</t>
  </si>
  <si>
    <t>Fair value of liability | $</t>
  </si>
  <si>
    <t>37.23%</t>
  </si>
  <si>
    <t>1 year 11 months 19 days</t>
  </si>
  <si>
    <t>0.61%</t>
  </si>
  <si>
    <t>Minimum | Class A And Class B Warrants</t>
  </si>
  <si>
    <t>2021-04</t>
  </si>
  <si>
    <t>Minimum | Warrants Issued Convertible Notes Payable</t>
  </si>
  <si>
    <t>2021-02</t>
  </si>
  <si>
    <t>Minimum | Class A Warrant</t>
  </si>
  <si>
    <t>Minimum | Class B Warrant</t>
  </si>
  <si>
    <t>2012-04</t>
  </si>
  <si>
    <t>Minimum | Series B Warrant</t>
  </si>
  <si>
    <t>2021-03</t>
  </si>
  <si>
    <t>Minimum | Common Warrants</t>
  </si>
  <si>
    <t>2016-04</t>
  </si>
  <si>
    <t>Maximum | Class A And Class B Warrants</t>
  </si>
  <si>
    <t>2021-07</t>
  </si>
  <si>
    <t>Maximum | Warrants Issued Convertible Notes Payable</t>
  </si>
  <si>
    <t>Maximum | Class A Warrant</t>
  </si>
  <si>
    <t>Maximum | Class B Warrant</t>
  </si>
  <si>
    <t>Maximum | Series B Warrant</t>
  </si>
  <si>
    <t>Maximum | Common Warrants</t>
  </si>
  <si>
    <t>Warrants - Black-Scholes-Merton Option Pricing Model (Detail) - $ / shares</t>
  </si>
  <si>
    <t>Common Stock Warrant and Purchase Option</t>
  </si>
  <si>
    <t>Fair market value</t>
  </si>
  <si>
    <t>Exercise price</t>
  </si>
  <si>
    <t>1.83%</t>
  </si>
  <si>
    <t>Dividend Yield</t>
  </si>
  <si>
    <t>0.00%</t>
  </si>
  <si>
    <t>Expected volatility</t>
  </si>
  <si>
    <t>107.49%</t>
  </si>
  <si>
    <t>Probability of price reset</t>
  </si>
  <si>
    <t>100.00%</t>
  </si>
  <si>
    <t>Contractual Term</t>
  </si>
  <si>
    <t>Common Stock Warrant and Purchase Option | Minimum</t>
  </si>
  <si>
    <t>0.02%</t>
  </si>
  <si>
    <t>135.00%</t>
  </si>
  <si>
    <t>7 days</t>
  </si>
  <si>
    <t>Common Stock Warrant and Purchase Option | Maximum</t>
  </si>
  <si>
    <t>1.56%</t>
  </si>
  <si>
    <t>203.98%</t>
  </si>
  <si>
    <t>5 years 10 months 2 days</t>
  </si>
  <si>
    <t>Warrants - Common Stock Warrants Activity (Detail) - $ / shares</t>
  </si>
  <si>
    <t>Warrants, Ending Balance</t>
  </si>
  <si>
    <t>Warrants, Beginning Balance</t>
  </si>
  <si>
    <t>Warrants Exercised</t>
  </si>
  <si>
    <t>Warrants Expired</t>
  </si>
  <si>
    <t>Weighted Average Exercise Price, Warrants Outstanding Beginning Balance</t>
  </si>
  <si>
    <t>Weighted Average Exercise Price, Granted</t>
  </si>
  <si>
    <t>Weighted Average Exercise Price, Exercised</t>
  </si>
  <si>
    <t>Weighted Average Exercise Price, Warrants Outstanding Ending Balance</t>
  </si>
  <si>
    <t>4 years 6 months</t>
  </si>
  <si>
    <t>5 years 6 months</t>
  </si>
  <si>
    <t>6 years 7 months 6 days</t>
  </si>
  <si>
    <t>Weighted Average Remainder Contractual Term in Years, Warrants Outstanding</t>
  </si>
  <si>
    <t>4 years 7 months 6 days</t>
  </si>
  <si>
    <t>4 years 10 months 24 days</t>
  </si>
  <si>
    <t>4 years 2 months 12 days</t>
  </si>
  <si>
    <t>3 years 9 months 18 days</t>
  </si>
  <si>
    <t>Warrants -Preferred A Stock Warrants Activity (Detail) (Preferred A Stock Warrants, USD $) (Detail) - $ / shares</t>
  </si>
  <si>
    <t>Warrants Converted</t>
  </si>
  <si>
    <t>Weighted Average Exercise Price,Granted</t>
  </si>
  <si>
    <t>Weighted Average Exercise Price, Converted</t>
  </si>
  <si>
    <t>Weighted Average Remainder Contractual Term in Years, Converted</t>
  </si>
  <si>
    <t>2 years 3 months 18 days</t>
  </si>
  <si>
    <t>3 years 1 month 6 days</t>
  </si>
  <si>
    <t>4 years 1 month 6 days</t>
  </si>
  <si>
    <t>Warrants - Preferred D Stock Warrants Activity (Detail) - $ / shares</t>
  </si>
  <si>
    <t>Oct. 31, 2014</t>
  </si>
  <si>
    <t>Warrants - Summary of Change in the Value of the Warrant and Option Liability (Detail) - USD ($)</t>
  </si>
  <si>
    <t>Balance at beginning of period</t>
  </si>
  <si>
    <t>Change in fair value of warrant and option liability</t>
  </si>
  <si>
    <t>Balance at end of period</t>
  </si>
  <si>
    <t>Issuance of warrants and option</t>
  </si>
  <si>
    <t>Exercise of warrants</t>
  </si>
  <si>
    <t>Employee Stock Options - Additional Information (Detail)</t>
  </si>
  <si>
    <t>Sep. 30, 2014USD ($)$ / sharesshares</t>
  </si>
  <si>
    <t>Oct. 30, 2013$ / sharesshares</t>
  </si>
  <si>
    <t>Jun. 30, 2014$ / sharesshares</t>
  </si>
  <si>
    <t>Sep. 30, 2015USD ($)plan$ / sharesshares</t>
  </si>
  <si>
    <t>Dec. 31, 2014USD ($)CompensationPlan$ / sharesshares</t>
  </si>
  <si>
    <t>May. 01, 2015shares</t>
  </si>
  <si>
    <t>Oct. 31, 2014shares</t>
  </si>
  <si>
    <t>Dec. 31, 2012shares</t>
  </si>
  <si>
    <t>Share Based Compensation Arrangement By Share Based Payment Award [Line Items]</t>
  </si>
  <si>
    <t>Number of stock options, outstanding</t>
  </si>
  <si>
    <t>Options, Granted</t>
  </si>
  <si>
    <t>Unrecognized compensation cost related to stock option | $</t>
  </si>
  <si>
    <t>Remaining vesting period of stock option</t>
  </si>
  <si>
    <t>2 years 11 months 16 days</t>
  </si>
  <si>
    <t>3 years 5 months 9 days</t>
  </si>
  <si>
    <t>3 months 18 days</t>
  </si>
  <si>
    <t>Equity based compensation expense | $</t>
  </si>
  <si>
    <t>Intrinsic value of outstanding and vested stock options | $</t>
  </si>
  <si>
    <t>Employee Stock Option</t>
  </si>
  <si>
    <t>Stock options, vesting period</t>
  </si>
  <si>
    <t>4 years</t>
  </si>
  <si>
    <t>Stock options, maturity period</t>
  </si>
  <si>
    <t>Number of stock based compensation plans | CompensationPlan</t>
  </si>
  <si>
    <t>Number of Shares issued for exersice of Option</t>
  </si>
  <si>
    <t>Incremental fair value | $</t>
  </si>
  <si>
    <t>Stock options, share value | $</t>
  </si>
  <si>
    <t>Stock options, expense | $</t>
  </si>
  <si>
    <t>Number of stock based compensation plans | plan</t>
  </si>
  <si>
    <t>2014 Omnibus Plan [Member]</t>
  </si>
  <si>
    <t>Share based compensation issued under award plan, number of shares</t>
  </si>
  <si>
    <t>Share based compensation arrangement by share-based payment award modified plan description.</t>
  </si>
  <si>
    <t>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2,940,000 shares of common stock, provided that this amount shall not exceed 30,000,000 shares of common stock (fifteen percent (15%) of the total amount of 200,000,000 shares of common stock authorized for issuance under our Seventh Amended and Restated Certificate of Incorporation, as amended).</t>
  </si>
  <si>
    <t>Share-based compensation arrangement award number of common stock remain available for issuance</t>
  </si>
  <si>
    <t>Stock options, expiration date</t>
  </si>
  <si>
    <t>2025-08</t>
  </si>
  <si>
    <t>2014 Omnibus Plan [Member] | 2014 Omnibus Plan Quarter automatic adjustments</t>
  </si>
  <si>
    <t>Option of common stock outstanding percentage</t>
  </si>
  <si>
    <t>15.00%</t>
  </si>
  <si>
    <t>Share based compensation arrangement award maximum number of authorized shares</t>
  </si>
  <si>
    <t>Minimum | Employee Stock Option</t>
  </si>
  <si>
    <t>Minimum | 2014 Omnibus Plan [Member]</t>
  </si>
  <si>
    <t>Maximum | Employee Stock Option</t>
  </si>
  <si>
    <t>Maximum | 2014 Omnibus Plan [Member]</t>
  </si>
  <si>
    <t>Employee Stock Options - Schedule of Assumptions Used in Calculation of Fair Value of the Options Exchanged (Detail) - Employee Stock Option - $ / shares</t>
  </si>
  <si>
    <t>Exercise Price</t>
  </si>
  <si>
    <t>Risk Free Rate</t>
  </si>
  <si>
    <t>1.06%</t>
  </si>
  <si>
    <t>1.70%</t>
  </si>
  <si>
    <t>1.71%</t>
  </si>
  <si>
    <t>Expected Volatility</t>
  </si>
  <si>
    <t>46.31%</t>
  </si>
  <si>
    <t>54.97%</t>
  </si>
  <si>
    <t>Expected Term</t>
  </si>
  <si>
    <t>2 years 8 months 27 days</t>
  </si>
  <si>
    <t>6 years 22 days</t>
  </si>
  <si>
    <t>127.45%</t>
  </si>
  <si>
    <t>5 years 9 months 22 days</t>
  </si>
  <si>
    <t>127.53%</t>
  </si>
  <si>
    <t>6 years 2 months 12 days</t>
  </si>
  <si>
    <t>Employee Stock Options - Summary of Stock Option Activity (Detail) - $ / shares</t>
  </si>
  <si>
    <t>Options outstanding, Beginning balance</t>
  </si>
  <si>
    <t>Granted</t>
  </si>
  <si>
    <t>Exercised</t>
  </si>
  <si>
    <t>Forfeited</t>
  </si>
  <si>
    <t>Options outstanding, Ending Balance</t>
  </si>
  <si>
    <t>Weighted Average Exercise Price Outstanding, Beginning Balance</t>
  </si>
  <si>
    <t>Weighted Average Exercise Price, Forfeited</t>
  </si>
  <si>
    <t>Weighted Average Exercise Price, Outstanding Ending Balance</t>
  </si>
  <si>
    <t>Weighted Average Remaining Contractual Term in Years, Granted</t>
  </si>
  <si>
    <t>9 years 10 months 24 days</t>
  </si>
  <si>
    <t>9 years 14 months 24 days</t>
  </si>
  <si>
    <t>9 years 9 months 18 days</t>
  </si>
  <si>
    <t>Weighted Average Remaining Contractual Term in Years, forfeited/expired</t>
  </si>
  <si>
    <t>5 years 8 months 12 days</t>
  </si>
  <si>
    <t>Weighted Average Remainder Contractual Terms Outstanding Beginning</t>
  </si>
  <si>
    <t>8 years 3 months 18 days</t>
  </si>
  <si>
    <t>8 years 9 months 18 days</t>
  </si>
  <si>
    <t>6 years 3 months 18 days</t>
  </si>
  <si>
    <t>7 years 2 months 12 days</t>
  </si>
  <si>
    <t>Employee Stock Options - Summary of Stock Options Outstanding and Exercisable (Detail) - USD ($)</t>
  </si>
  <si>
    <t>Number of Options Outstanding</t>
  </si>
  <si>
    <t>Options Outstanding, Exercise Price</t>
  </si>
  <si>
    <t>Number of Options Exercisable</t>
  </si>
  <si>
    <t>Options Exercisable, Exercise Price</t>
  </si>
  <si>
    <t>Intrinsic Value</t>
  </si>
  <si>
    <t>Employee Stock Options - Schedule of Equity-Based Compensation Expenses (Detail) - USD ($)</t>
  </si>
  <si>
    <t>Stock based compensation expense</t>
  </si>
  <si>
    <t>Related Party Transactions - Additional Information (Detail)</t>
  </si>
  <si>
    <t>Nov. 25, 2013Agreement$ / sharesshares</t>
  </si>
  <si>
    <t>Jun. 30, 2014USD ($)</t>
  </si>
  <si>
    <t>Apr. 30, 2014USD ($)$ / sharesshares</t>
  </si>
  <si>
    <t>Mar. 31, 2014USD ($)$ / sharesshares</t>
  </si>
  <si>
    <t>Feb. 28, 2014USD ($)$ / sharesshares</t>
  </si>
  <si>
    <t>Dec. 31, 2013USD ($)$ / shares</t>
  </si>
  <si>
    <t>Convertible debt, principal amount converted | $</t>
  </si>
  <si>
    <t>label Number of Shares issued</t>
  </si>
  <si>
    <t>Convertible debt, amount converted | $</t>
  </si>
  <si>
    <t>Convertible debt, conversion price | $ / shares</t>
  </si>
  <si>
    <t>Warrant expiration period</t>
  </si>
  <si>
    <t>Common Stock Warrants | IPO</t>
  </si>
  <si>
    <t>Sale Leaseback Obligations</t>
  </si>
  <si>
    <t>Number of sale-leaseback agreements guaranteed by related party | Agreement</t>
  </si>
  <si>
    <t>Letter of credit | $</t>
  </si>
  <si>
    <t>Sale Leaseback Obligations | Letter of Credit</t>
  </si>
  <si>
    <t>Line of credit, amount drawn | $</t>
  </si>
  <si>
    <t>Second Financial Advisory Agency Agreement</t>
  </si>
  <si>
    <t>Financial advisory fees | $</t>
  </si>
  <si>
    <t>Fee paid upon the filling of S-1 with SEC | $</t>
  </si>
  <si>
    <t>Fee payment upon closure of initial public offering | $</t>
  </si>
  <si>
    <t>Second Financial Advisory Agency Agreement | IPO</t>
  </si>
  <si>
    <t>Second Financial Advisory Agency Agreement | IPO | Common Stock</t>
  </si>
  <si>
    <t>Second Financial Advisory Agency Agreement | Series D Convertible Preferred Stock</t>
  </si>
  <si>
    <t>Second Financial Advisory Agency Agreement | Series D Convertible Preferred Stock | IPO</t>
  </si>
  <si>
    <t>Second Financial Advisory Agency Agreement | Class A Warrant</t>
  </si>
  <si>
    <t>Second Financial Advisory Agency Agreement | Class B Warrant</t>
  </si>
  <si>
    <t>Interest rate on notes</t>
  </si>
  <si>
    <t>Notes Payable To Related Party | IPO | Common Stock</t>
  </si>
  <si>
    <t>Notes Payable To Related Party | Series D Convertible Preferred Stock | IPO</t>
  </si>
  <si>
    <t>Convertible Notes Payable | Series C Convertible Preferred Stock | Convertible Preferred Stock</t>
  </si>
  <si>
    <t>Convertible Notes Payable | Class A Warrant</t>
  </si>
  <si>
    <t>Convertible Notes Payable | Class B Warrant</t>
  </si>
  <si>
    <t>Convertible Promissory Notes</t>
  </si>
  <si>
    <t>Feb. 26,
		2015</t>
  </si>
  <si>
    <t>Convertible Promissory Notes | IPO</t>
  </si>
  <si>
    <t>Convertible Promissory Notes | IPO | Common Stock</t>
  </si>
  <si>
    <t>Convertible Promissory Notes | Series D Convertible Preferred Stock</t>
  </si>
  <si>
    <t>Shares issued upon conversion of debt</t>
  </si>
  <si>
    <t>Convertible Promissory Notes | Class A Warrant</t>
  </si>
  <si>
    <t>Convertible Promissory Notes | Class B Warrant</t>
  </si>
  <si>
    <t>Convertible Promissory Notes | Accrued Interest</t>
  </si>
  <si>
    <t>SSA Ventures, LLC | Convertible Notes Payable</t>
  </si>
  <si>
    <t>Proceeds from issuance of convertible promissory notes | $</t>
  </si>
  <si>
    <t>SSA Ventures, LLC | Convertible Notes Payable | Accrued Interest | Series C Convertible Preferred Stock | Convertible Preferred Stock</t>
  </si>
  <si>
    <t>SBS Charitable Remainder Trust | Convertible Notes Payable</t>
  </si>
  <si>
    <t>SBS Charitable Remainder Trust | Convertible Notes Payable | Accrued Interest | Series C Convertible Preferred Stock | Convertible Preferred Stock</t>
  </si>
  <si>
    <t>Bourne Spafford Charitable Trust | Convertible Notes Payable</t>
  </si>
  <si>
    <t>8.00%</t>
  </si>
  <si>
    <t>Ryan Ashton, Chief Executive Officer | Common Stock Warrants</t>
  </si>
  <si>
    <t>Ryan Ashton, Chief Executive Officer | Convertible Promissory Notes</t>
  </si>
  <si>
    <t>David Spafford, a director | Common Stock Warrants</t>
  </si>
  <si>
    <t>Spring Forth Investments and the Bourne Spafford Charitable Trust | Convertible Promissory Notes</t>
  </si>
  <si>
    <t>Mar. 10,
		2015</t>
  </si>
  <si>
    <t>Spring Forth Investments and the Bourne Spafford Charitable Trust | Convertible Promissory Notes | IPO</t>
  </si>
  <si>
    <t>Spring Forth Investments and the Bourne Spafford Charitable Trust | Convertible Promissory Notes | IPO | Common Stock</t>
  </si>
  <si>
    <t>Spring Forth Investments and the Bourne Spafford Charitable Trust | Convertible Promissory Notes | Series D Convertible Preferred Stock</t>
  </si>
  <si>
    <t>Spring Forth Investments and the Bourne Spafford Charitable Trust | Convertible Promissory Notes | Class A Warrant</t>
  </si>
  <si>
    <t>Spring Forth Investments and the Bourne Spafford Charitable Trust | Convertible Promissory Notes | Class B Warrant</t>
  </si>
  <si>
    <t>Spring Forth Investments and the Bourne Spafford Charitable Trust | Convertible Promissory Notes | Accrued Interest</t>
  </si>
  <si>
    <t>Income Tax Expense (Detail) - USD ($)</t>
  </si>
  <si>
    <t>Current</t>
  </si>
  <si>
    <t>Federal</t>
  </si>
  <si>
    <t>State and Local</t>
  </si>
  <si>
    <t>Current income tax expense benefit</t>
  </si>
  <si>
    <t>Deferred</t>
  </si>
  <si>
    <t>Deferred income tax expense benefit</t>
  </si>
  <si>
    <t>Components of Deferred Tax Assets (Detail) - USD ($)</t>
  </si>
  <si>
    <t>Current deferred tax assets:</t>
  </si>
  <si>
    <t>Allowance for doubtful accounts</t>
  </si>
  <si>
    <t>Accrued vacation</t>
  </si>
  <si>
    <t>Accrued personal property tax</t>
  </si>
  <si>
    <t>Total current deferred tax assets</t>
  </si>
  <si>
    <t>Non-current deferred tax assets</t>
  </si>
  <si>
    <t>Net operating losses</t>
  </si>
  <si>
    <t>Total non-current deferred tax assets</t>
  </si>
  <si>
    <t>Total deferred tax assets</t>
  </si>
  <si>
    <t>Less: Valuation allowance</t>
  </si>
  <si>
    <t>Net deferred tax assets</t>
  </si>
  <si>
    <t>Reconciliation of Reported Amount of Income Tax Expense (Detail) - USD ($)</t>
  </si>
  <si>
    <t>Benefit for income taxes computed at federal statutory rate</t>
  </si>
  <si>
    <t>State income taxes, net of federal tax benefit</t>
  </si>
  <si>
    <t>Non-deductible expenses</t>
  </si>
  <si>
    <t>Increase in valuation allowance</t>
  </si>
  <si>
    <t>Other, net</t>
  </si>
  <si>
    <t>Effective tax rate</t>
  </si>
  <si>
    <t>(0.07%)</t>
  </si>
  <si>
    <t>(0.04%)</t>
  </si>
  <si>
    <t>Income Tax - Additional Information (Detail) - USD ($)</t>
  </si>
  <si>
    <t>Income Taxes [Line Items]</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3 and  2034.</t>
  </si>
  <si>
    <t>Federal | Minimum</t>
  </si>
  <si>
    <t>Tax years open to examination</t>
  </si>
  <si>
    <t>Federal | Maximum</t>
  </si>
  <si>
    <t>State</t>
  </si>
  <si>
    <t>Expire in varying years from  2023 to 2034.</t>
  </si>
  <si>
    <t>Schedule of Domestic and International Customers Products Sales (Detail) - USD ($)</t>
  </si>
  <si>
    <t>Schedule Of Geographical Information [Line Items]</t>
  </si>
  <si>
    <t>Total sales</t>
  </si>
  <si>
    <t>Domestic (U.S.)</t>
  </si>
  <si>
    <t>International</t>
  </si>
  <si>
    <t>Subsequent Events - Additional Information (Detail) - USD ($)</t>
  </si>
  <si>
    <t>Feb. 12, 2015</t>
  </si>
  <si>
    <t>Dec. 11, 2015</t>
  </si>
  <si>
    <t>Nov. 03, 2015</t>
  </si>
  <si>
    <t>Oct. 15, 2015</t>
  </si>
  <si>
    <t>Jun. 02, 2015</t>
  </si>
  <si>
    <t>Jul. 31, 2014</t>
  </si>
  <si>
    <t>Subsequent Event [Line Items]</t>
  </si>
  <si>
    <t>Debt instrument, amount</t>
  </si>
  <si>
    <t>Debt instrument, interest rate</t>
  </si>
  <si>
    <t>Debt instrument, maturity date description</t>
  </si>
  <si>
    <t>Subsequent Event | Loan Agreement</t>
  </si>
  <si>
    <t>Termination fee, percentage</t>
  </si>
  <si>
    <t>Subsequent Event | Loan Agreement | Date of the loan agreement</t>
  </si>
  <si>
    <t>Debt instrument, maturity term</t>
  </si>
  <si>
    <t>Subsequent Event | Loan Agreement | After the closing of a registered public offering of securities</t>
  </si>
  <si>
    <t>Subsequent Event | Reverse Stock Split Of Common Stock [Member]</t>
  </si>
  <si>
    <t>Subsequent Event | Series A Warrant</t>
  </si>
  <si>
    <t>Subsequent Event | Series B Warrant</t>
  </si>
  <si>
    <t>Summary of Significant Accounting Policies - Schedule of Basic and Diluted Net Income (Loss) Per Share (Detail) - USD ($)</t>
  </si>
  <si>
    <t>Numerator:</t>
  </si>
  <si>
    <t>Denominator:</t>
  </si>
  <si>
    <t>Adjusted net income</t>
  </si>
  <si>
    <t>Series E convertible preferred stock</t>
  </si>
  <si>
    <t>Unit purchase option</t>
  </si>
  <si>
    <t>Employee stock options</t>
  </si>
  <si>
    <t>Denominator for Diluted Calculation</t>
  </si>
  <si>
    <t>Warrants - Warrants Outstanding and Exercisable (Detail) - $ / shares</t>
  </si>
  <si>
    <t>Jun. 30, 2015</t>
  </si>
  <si>
    <t>Nov. 30, 2014</t>
  </si>
  <si>
    <t>Warrants Exercisable</t>
  </si>
  <si>
    <t>Preferred units issued as consideration, warrants price per share</t>
  </si>
  <si>
    <t>Class A Warrant | Minimum</t>
  </si>
  <si>
    <t>Class A Warrant | Maximum</t>
  </si>
  <si>
    <t>Class B Warrant | Minimum</t>
  </si>
  <si>
    <t>Class B Warrant | Maximum</t>
  </si>
  <si>
    <t>Series B Warrant | Minimum</t>
  </si>
  <si>
    <t>Series B Warrant | Maximum</t>
  </si>
  <si>
    <t>Common Warrants | Minimum</t>
  </si>
  <si>
    <t>Common Warrants | Maximum</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0.0000_);(#,##0.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1213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75</v>
      </c>
    </row>
    <row r="2" spans="1:2">
      <c r="B2" s="2" t="s">
        <v>18</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75</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95</v>
      </c>
      <c r="B1" s="2" t="s">
        <v>1</v>
      </c>
      <c r="C1" s="2" t="s">
        <v>75</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99</v>
      </c>
      <c r="B1" s="2" t="s">
        <v>1</v>
      </c>
      <c r="C1" s="2" t="s">
        <v>75</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03</v>
      </c>
      <c r="B1" s="2" t="s">
        <v>1</v>
      </c>
      <c r="C1" s="2" t="s">
        <v>75</v>
      </c>
    </row>
    <row r="2" spans="1:3">
      <c r="B2" s="2" t="s">
        <v>2</v>
      </c>
      <c r="C2" s="2" t="s">
        <v>18</v>
      </c>
    </row>
    <row r="3" spans="1:3">
      <c r="A3" s="3" t="s">
        <v>186</v>
      </c>
    </row>
    <row r="4" spans="1:3">
      <c r="A4" s="4" t="s">
        <v>203</v>
      </c>
      <c r="B4" s="4" t="s">
        <v>204</v>
      </c>
      <c r="C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06</v>
      </c>
      <c r="B1" s="2" t="s">
        <v>1</v>
      </c>
      <c r="C1" s="2" t="s">
        <v>75</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210</v>
      </c>
      <c r="B1" s="2" t="s">
        <v>1</v>
      </c>
      <c r="C1" s="2" t="s">
        <v>75</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14</v>
      </c>
      <c r="B1" s="2" t="s">
        <v>1</v>
      </c>
      <c r="C1" s="2" t="s">
        <v>75</v>
      </c>
    </row>
    <row r="2" spans="1:3">
      <c r="B2" s="2" t="s">
        <v>2</v>
      </c>
      <c r="C2" s="2" t="s">
        <v>18</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75</v>
      </c>
    </row>
    <row r="2" spans="1:2">
      <c r="B2" s="2" t="s">
        <v>18</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75</v>
      </c>
    </row>
    <row r="2" spans="1:2">
      <c r="B2" s="2" t="s">
        <v>18</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7303711</v>
      </c>
      <c r="C3" s="7" t="n">
        <v>2017823</v>
      </c>
      <c r="D3" s="7" t="n">
        <v>1211423</v>
      </c>
    </row>
    <row r="4" spans="1:4">
      <c r="A4" s="4" t="s">
        <v>22</v>
      </c>
      <c r="B4" s="6" t="n">
        <v>345444</v>
      </c>
      <c r="C4" s="6" t="n">
        <v>267485</v>
      </c>
      <c r="D4" s="6" t="n">
        <v>184415</v>
      </c>
    </row>
    <row r="5" spans="1:4">
      <c r="A5" s="4" t="s">
        <v>23</v>
      </c>
      <c r="B5" s="6" t="n">
        <v>1033966</v>
      </c>
      <c r="C5" s="6" t="n">
        <v>457094</v>
      </c>
      <c r="D5" s="6" t="n">
        <v>320239</v>
      </c>
    </row>
    <row r="6" spans="1:4">
      <c r="A6" s="4" t="s">
        <v>24</v>
      </c>
      <c r="B6" s="6" t="n">
        <v>574048</v>
      </c>
      <c r="C6" s="6" t="n">
        <v>376778</v>
      </c>
      <c r="D6" s="6" t="n">
        <v>94421</v>
      </c>
    </row>
    <row r="7" spans="1:4">
      <c r="A7" s="4" t="s">
        <v>25</v>
      </c>
      <c r="B7" s="6" t="n">
        <v>9257169</v>
      </c>
      <c r="C7" s="6" t="n">
        <v>3119180</v>
      </c>
      <c r="D7" s="6" t="n">
        <v>1810498</v>
      </c>
    </row>
    <row r="8" spans="1:4">
      <c r="A8" s="4" t="s">
        <v>26</v>
      </c>
      <c r="B8" s="6" t="n">
        <v>143072</v>
      </c>
      <c r="C8" s="6" t="n">
        <v>216580</v>
      </c>
      <c r="D8" s="6" t="n">
        <v>334025</v>
      </c>
    </row>
    <row r="9" spans="1:4">
      <c r="A9" s="4" t="s">
        <v>27</v>
      </c>
      <c r="B9" s="6" t="n">
        <v>7486384</v>
      </c>
      <c r="C9" s="6" t="n">
        <v>4237467</v>
      </c>
      <c r="D9" s="6" t="n">
        <v>3703582</v>
      </c>
    </row>
    <row r="10" spans="1:4">
      <c r="A10" s="4" t="s">
        <v>28</v>
      </c>
      <c r="B10" s="6" t="n">
        <v>16886625</v>
      </c>
      <c r="C10" s="6" t="n">
        <v>7573227</v>
      </c>
      <c r="D10" s="6" t="n">
        <v>5848105</v>
      </c>
    </row>
    <row r="11" spans="1:4">
      <c r="A11" s="3" t="s">
        <v>29</v>
      </c>
    </row>
    <row r="12" spans="1:4">
      <c r="A12" s="4" t="s">
        <v>30</v>
      </c>
      <c r="B12" s="6" t="n">
        <v>2107777</v>
      </c>
      <c r="C12" s="6" t="n">
        <v>1369169</v>
      </c>
      <c r="D12" s="6" t="n">
        <v>874119</v>
      </c>
    </row>
    <row r="13" spans="1:4">
      <c r="A13" s="4" t="s">
        <v>31</v>
      </c>
      <c r="B13" s="6" t="n">
        <v>1164634</v>
      </c>
      <c r="C13" s="6" t="n">
        <v>612359</v>
      </c>
      <c r="D13" s="6" t="n">
        <v>815814</v>
      </c>
    </row>
    <row r="14" spans="1:4">
      <c r="A14" s="4" t="s">
        <v>32</v>
      </c>
      <c r="B14" s="6" t="n">
        <v>18732</v>
      </c>
      <c r="C14" s="6" t="n">
        <v>49994</v>
      </c>
      <c r="D14" s="6" t="n">
        <v>44601</v>
      </c>
    </row>
    <row r="15" spans="1:4">
      <c r="A15" s="4" t="s">
        <v>33</v>
      </c>
      <c r="B15" s="6" t="n">
        <v>500000</v>
      </c>
      <c r="C15" s="6" t="n">
        <v>441667</v>
      </c>
    </row>
    <row r="16" spans="1:4">
      <c r="A16" s="4" t="s">
        <v>34</v>
      </c>
      <c r="B16" s="6" t="n">
        <v>1229566</v>
      </c>
      <c r="C16" s="6" t="n">
        <v>947422</v>
      </c>
      <c r="D16" s="6" t="n">
        <v>506506</v>
      </c>
    </row>
    <row r="17" spans="1:4">
      <c r="A17" s="4" t="s">
        <v>35</v>
      </c>
      <c r="B17" s="6" t="n">
        <v>5020709</v>
      </c>
      <c r="C17" s="6" t="n">
        <v>3420611</v>
      </c>
      <c r="D17" s="6" t="n">
        <v>2241040</v>
      </c>
    </row>
    <row r="18" spans="1:4">
      <c r="A18" s="4" t="s">
        <v>36</v>
      </c>
      <c r="C18" s="6" t="n">
        <v>5693</v>
      </c>
      <c r="D18" s="6" t="n">
        <v>55730</v>
      </c>
    </row>
    <row r="19" spans="1:4">
      <c r="A19" s="4" t="s">
        <v>37</v>
      </c>
      <c r="B19" s="6" t="n">
        <v>1207063</v>
      </c>
      <c r="C19" s="6" t="n">
        <v>2156837</v>
      </c>
      <c r="D19" s="6" t="n">
        <v>2042359</v>
      </c>
    </row>
    <row r="20" spans="1:4">
      <c r="A20" s="4" t="s">
        <v>38</v>
      </c>
      <c r="B20" s="6" t="n">
        <v>29938937</v>
      </c>
      <c r="C20" s="6" t="n">
        <v>9998636</v>
      </c>
    </row>
    <row r="21" spans="1:4">
      <c r="A21" s="4" t="s">
        <v>39</v>
      </c>
      <c r="B21" s="7" t="n">
        <v>36166709</v>
      </c>
      <c r="C21" s="7" t="n">
        <v>15581777</v>
      </c>
      <c r="D21" s="7" t="n">
        <v>4339129</v>
      </c>
    </row>
    <row r="22" spans="1:4">
      <c r="A22" s="4" t="s">
        <v>40</v>
      </c>
      <c r="B22" s="4" t="s">
        <v>41</v>
      </c>
      <c r="C22" s="4" t="s">
        <v>41</v>
      </c>
      <c r="D22" s="4" t="s">
        <v>41</v>
      </c>
    </row>
    <row r="23" spans="1:4">
      <c r="A23" s="3" t="s">
        <v>42</v>
      </c>
    </row>
    <row r="24" spans="1:4">
      <c r="A24" s="4" t="s">
        <v>43</v>
      </c>
      <c r="B24" s="7" t="n">
        <v>104</v>
      </c>
    </row>
    <row r="25" spans="1:4">
      <c r="A25" s="4" t="s">
        <v>44</v>
      </c>
      <c r="B25" s="6" t="n">
        <v>318</v>
      </c>
      <c r="C25" s="7" t="n">
        <v>8</v>
      </c>
    </row>
    <row r="26" spans="1:4">
      <c r="A26" s="4" t="s">
        <v>45</v>
      </c>
      <c r="B26" s="6" t="n">
        <v>83680772</v>
      </c>
      <c r="C26" s="6" t="n">
        <v>55996138</v>
      </c>
      <c r="D26" s="7" t="n">
        <v>9733458</v>
      </c>
    </row>
    <row r="27" spans="1:4">
      <c r="A27" s="4" t="s">
        <v>46</v>
      </c>
      <c r="B27" s="6" t="n">
        <v>-102961278</v>
      </c>
      <c r="C27" s="6" t="n">
        <v>-64004696</v>
      </c>
      <c r="D27" s="6" t="n">
        <v>-42276878</v>
      </c>
    </row>
    <row r="28" spans="1:4">
      <c r="A28" s="4" t="s">
        <v>47</v>
      </c>
      <c r="B28" s="6" t="n">
        <v>-19280084</v>
      </c>
      <c r="C28" s="6" t="n">
        <v>-8008550</v>
      </c>
      <c r="D28" s="6" t="n">
        <v>-32543420</v>
      </c>
    </row>
    <row r="29" spans="1:4">
      <c r="A29" s="3" t="s">
        <v>48</v>
      </c>
    </row>
    <row r="30" spans="1:4">
      <c r="A30" s="4" t="s">
        <v>49</v>
      </c>
      <c r="B30" s="7" t="n">
        <v>16886625</v>
      </c>
      <c r="C30" s="7" t="n">
        <v>7573227</v>
      </c>
      <c r="D30" s="6" t="n">
        <v>5848105</v>
      </c>
    </row>
    <row r="31" spans="1:4">
      <c r="A31" s="4" t="s">
        <v>50</v>
      </c>
    </row>
    <row r="32" spans="1:4">
      <c r="A32" s="3" t="s">
        <v>48</v>
      </c>
    </row>
    <row r="33" spans="1:4">
      <c r="A33" s="4" t="s">
        <v>51</v>
      </c>
      <c r="D33" s="6" t="n">
        <v>18846539</v>
      </c>
    </row>
    <row r="34" spans="1:4">
      <c r="A34" s="4" t="s">
        <v>52</v>
      </c>
    </row>
    <row r="35" spans="1:4">
      <c r="A35" s="3" t="s">
        <v>48</v>
      </c>
    </row>
    <row r="36" spans="1:4">
      <c r="A36" s="4" t="s">
        <v>51</v>
      </c>
      <c r="D36" s="6" t="n">
        <v>9464454</v>
      </c>
    </row>
    <row r="37" spans="1:4">
      <c r="A37" s="4" t="s">
        <v>53</v>
      </c>
    </row>
    <row r="38" spans="1:4">
      <c r="A38" s="3" t="s">
        <v>48</v>
      </c>
    </row>
    <row r="39" spans="1:4">
      <c r="A39" s="4" t="s">
        <v>51</v>
      </c>
      <c r="D39" s="6" t="n">
        <v>3674335</v>
      </c>
    </row>
    <row r="40" spans="1:4">
      <c r="A40" s="4" t="s">
        <v>54</v>
      </c>
    </row>
    <row r="41" spans="1:4">
      <c r="A41" s="3" t="s">
        <v>48</v>
      </c>
    </row>
    <row r="42" spans="1:4">
      <c r="A42" s="4" t="s">
        <v>51</v>
      </c>
      <c r="D42" s="7" t="n">
        <v>2067068</v>
      </c>
    </row>
    <row r="43" spans="1:4">
      <c r="A43" s="4" t="s">
        <v>55</v>
      </c>
    </row>
    <row r="44" spans="1:4">
      <c r="A44" s="3" t="s">
        <v>48</v>
      </c>
    </row>
    <row r="45" spans="1:4">
      <c r="A45" s="4" t="s">
        <v>51</v>
      </c>
      <c r="C45" s="4" t="s">
        <v>41</v>
      </c>
      <c r="D45" s="4" t="s">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24</v>
      </c>
      <c r="B1" s="2" t="s">
        <v>1</v>
      </c>
      <c r="C1" s="2" t="s">
        <v>75</v>
      </c>
    </row>
    <row r="2" spans="1:3">
      <c r="B2" s="2" t="s">
        <v>2</v>
      </c>
      <c r="C2" s="2" t="s">
        <v>18</v>
      </c>
    </row>
    <row r="3" spans="1:3">
      <c r="A3" s="3" t="s">
        <v>196</v>
      </c>
    </row>
    <row r="4" spans="1:3">
      <c r="A4" s="4" t="s">
        <v>224</v>
      </c>
      <c r="B4" s="4" t="s">
        <v>225</v>
      </c>
      <c r="C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75</v>
      </c>
    </row>
    <row r="2" spans="1:2">
      <c r="B2" s="2" t="s">
        <v>18</v>
      </c>
    </row>
    <row r="3" spans="1:2">
      <c r="A3" s="3" t="s">
        <v>18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29</v>
      </c>
      <c r="B1" s="2" t="s">
        <v>1</v>
      </c>
      <c r="C1" s="2" t="s">
        <v>75</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238</v>
      </c>
      <c r="B1" s="2" t="s">
        <v>1</v>
      </c>
      <c r="C1" s="2" t="s">
        <v>75</v>
      </c>
    </row>
    <row r="2" spans="1:3">
      <c r="B2" s="2" t="s">
        <v>2</v>
      </c>
      <c r="C2" s="2" t="s">
        <v>18</v>
      </c>
    </row>
    <row r="3" spans="1:3">
      <c r="A3" s="3" t="s">
        <v>179</v>
      </c>
    </row>
    <row r="4" spans="1:3">
      <c r="A4" s="4" t="s">
        <v>239</v>
      </c>
      <c r="B4" s="4" t="s">
        <v>240</v>
      </c>
      <c r="C4" s="4" t="s">
        <v>241</v>
      </c>
    </row>
    <row r="5" spans="1:3">
      <c r="A5" s="4" t="s">
        <v>242</v>
      </c>
      <c r="C5" s="4" t="s">
        <v>243</v>
      </c>
    </row>
    <row r="6" spans="1:3">
      <c r="A6" s="4" t="s">
        <v>244</v>
      </c>
      <c r="C6" s="4" t="s">
        <v>245</v>
      </c>
    </row>
    <row r="7" spans="1:3">
      <c r="A7" s="4" t="s">
        <v>246</v>
      </c>
      <c r="C7" s="4" t="s">
        <v>247</v>
      </c>
    </row>
    <row r="8" spans="1:3">
      <c r="A8" s="4" t="s">
        <v>248</v>
      </c>
      <c r="C8" s="4" t="s">
        <v>249</v>
      </c>
    </row>
    <row r="9" spans="1:3">
      <c r="A9" s="4" t="s">
        <v>250</v>
      </c>
      <c r="C9" s="4" t="s">
        <v>251</v>
      </c>
    </row>
    <row r="10" spans="1:3">
      <c r="A10" s="4" t="s">
        <v>252</v>
      </c>
      <c r="C10" s="4" t="s">
        <v>253</v>
      </c>
    </row>
    <row r="11" spans="1:3">
      <c r="A11" s="4" t="s">
        <v>254</v>
      </c>
      <c r="C11" s="4" t="s">
        <v>255</v>
      </c>
    </row>
    <row r="12" spans="1:3">
      <c r="A12" s="4" t="s">
        <v>256</v>
      </c>
      <c r="C12" s="4" t="s">
        <v>257</v>
      </c>
    </row>
    <row r="13" spans="1:3">
      <c r="A13" s="4" t="s">
        <v>258</v>
      </c>
      <c r="C13" s="4" t="s">
        <v>259</v>
      </c>
    </row>
    <row r="14" spans="1:3">
      <c r="A14" s="4" t="s">
        <v>260</v>
      </c>
      <c r="C14" s="4" t="s">
        <v>261</v>
      </c>
    </row>
    <row r="15" spans="1:3">
      <c r="A15" s="4" t="s">
        <v>262</v>
      </c>
      <c r="C15" s="4" t="s">
        <v>263</v>
      </c>
    </row>
    <row r="16" spans="1:3">
      <c r="A16" s="4" t="s">
        <v>264</v>
      </c>
      <c r="C16" s="4" t="s">
        <v>265</v>
      </c>
    </row>
    <row r="17" spans="1:3">
      <c r="A17" s="4" t="s">
        <v>266</v>
      </c>
      <c r="C17" s="4" t="s">
        <v>267</v>
      </c>
    </row>
    <row r="18" spans="1:3">
      <c r="A18" s="4" t="s">
        <v>268</v>
      </c>
      <c r="C18" s="4" t="s">
        <v>269</v>
      </c>
    </row>
    <row r="19" spans="1:3">
      <c r="A19" s="4" t="s">
        <v>221</v>
      </c>
      <c r="C19" s="4" t="s">
        <v>270</v>
      </c>
    </row>
    <row r="20" spans="1:3">
      <c r="A20" s="4" t="s">
        <v>271</v>
      </c>
      <c r="B20" s="4" t="s">
        <v>272</v>
      </c>
      <c r="C20" s="4" t="s">
        <v>273</v>
      </c>
    </row>
    <row r="21" spans="1:3">
      <c r="A21" s="4" t="s">
        <v>274</v>
      </c>
      <c r="B21" s="4" t="s">
        <v>275</v>
      </c>
      <c r="C21" s="4" t="s">
        <v>276</v>
      </c>
    </row>
    <row r="22" spans="1:3">
      <c r="A22" s="4" t="s">
        <v>277</v>
      </c>
      <c r="B22" s="4" t="s">
        <v>278</v>
      </c>
      <c r="C22" s="4" t="s">
        <v>279</v>
      </c>
    </row>
    <row r="23" spans="1:3">
      <c r="A23" s="4" t="s">
        <v>258</v>
      </c>
      <c r="B23"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80</v>
      </c>
      <c r="B1" s="2" t="s">
        <v>1</v>
      </c>
      <c r="C1" s="2" t="s">
        <v>75</v>
      </c>
    </row>
    <row r="2" spans="1:3">
      <c r="B2" s="2" t="s">
        <v>2</v>
      </c>
      <c r="C2" s="2" t="s">
        <v>18</v>
      </c>
    </row>
    <row r="3" spans="1:3">
      <c r="A3" s="3" t="s">
        <v>179</v>
      </c>
    </row>
    <row r="4" spans="1:3">
      <c r="A4" s="4" t="s">
        <v>281</v>
      </c>
      <c r="C4" s="4" t="s">
        <v>282</v>
      </c>
    </row>
    <row r="5" spans="1:3">
      <c r="A5" s="4" t="s">
        <v>283</v>
      </c>
      <c r="C5" s="4" t="s">
        <v>284</v>
      </c>
    </row>
    <row r="6" spans="1:3">
      <c r="A6" s="4" t="s">
        <v>285</v>
      </c>
      <c r="C6" s="4" t="s">
        <v>286</v>
      </c>
    </row>
    <row r="7" spans="1:3">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75</v>
      </c>
    </row>
    <row r="2" spans="1:2">
      <c r="B2" s="2" t="s">
        <v>18</v>
      </c>
    </row>
    <row r="3" spans="1:2">
      <c r="A3" s="3" t="s">
        <v>19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2</v>
      </c>
      <c r="B1" s="2" t="s">
        <v>75</v>
      </c>
    </row>
    <row r="2" spans="1:2">
      <c r="B2" s="2" t="s">
        <v>18</v>
      </c>
    </row>
    <row r="3" spans="1:2">
      <c r="A3" s="3" t="s">
        <v>1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95</v>
      </c>
      <c r="B1" s="2" t="s">
        <v>75</v>
      </c>
    </row>
    <row r="2" spans="1:2">
      <c r="B2" s="2" t="s">
        <v>18</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6</v>
      </c>
      <c r="B1" s="2" t="s">
        <v>2</v>
      </c>
      <c r="C1" s="2" t="s">
        <v>18</v>
      </c>
      <c r="D1" s="2" t="s">
        <v>19</v>
      </c>
    </row>
    <row r="2" spans="1:4">
      <c r="A2" s="4" t="s">
        <v>57</v>
      </c>
      <c r="C2" s="7" t="n">
        <v>58333</v>
      </c>
    </row>
    <row r="3" spans="1:4">
      <c r="A3" s="4" t="s">
        <v>58</v>
      </c>
      <c r="B3" s="8" t="n">
        <v>0.001</v>
      </c>
      <c r="C3" s="8" t="n">
        <v>0.001</v>
      </c>
      <c r="D3" s="8" t="n">
        <v>0.001</v>
      </c>
    </row>
    <row r="4" spans="1:4">
      <c r="A4" s="4" t="s">
        <v>59</v>
      </c>
      <c r="B4" s="6" t="n">
        <v>5000000</v>
      </c>
      <c r="C4" s="6" t="n">
        <v>5000000</v>
      </c>
      <c r="D4" s="6" t="n">
        <v>0</v>
      </c>
    </row>
    <row r="5" spans="1:4">
      <c r="A5" s="4" t="s">
        <v>60</v>
      </c>
      <c r="B5" s="6" t="n">
        <v>104386</v>
      </c>
      <c r="C5" s="6" t="n">
        <v>0</v>
      </c>
      <c r="D5" s="6" t="n">
        <v>0</v>
      </c>
    </row>
    <row r="6" spans="1:4">
      <c r="A6" s="4" t="s">
        <v>61</v>
      </c>
      <c r="B6" s="6" t="n">
        <v>104386</v>
      </c>
      <c r="C6" s="6" t="n">
        <v>0</v>
      </c>
      <c r="D6" s="6" t="n">
        <v>0</v>
      </c>
    </row>
    <row r="7" spans="1:4">
      <c r="A7" s="4" t="s">
        <v>62</v>
      </c>
      <c r="B7" s="9" t="n">
        <v>0.0001</v>
      </c>
      <c r="C7" s="9" t="n">
        <v>0.0001</v>
      </c>
      <c r="D7" s="9" t="n">
        <v>0.0001</v>
      </c>
    </row>
    <row r="8" spans="1:4">
      <c r="A8" s="4" t="s">
        <v>63</v>
      </c>
      <c r="B8" s="6" t="n">
        <v>200000000</v>
      </c>
      <c r="C8" s="6" t="n">
        <v>200000000</v>
      </c>
      <c r="D8" s="6" t="n">
        <v>700000000</v>
      </c>
    </row>
    <row r="9" spans="1:4">
      <c r="A9" s="4" t="s">
        <v>64</v>
      </c>
      <c r="B9" s="6" t="n">
        <v>3178041</v>
      </c>
      <c r="C9" s="6" t="n">
        <v>84777</v>
      </c>
      <c r="D9" s="6" t="n">
        <v>1926</v>
      </c>
    </row>
    <row r="10" spans="1:4">
      <c r="A10" s="4" t="s">
        <v>65</v>
      </c>
      <c r="B10" s="6" t="n">
        <v>3178041</v>
      </c>
      <c r="C10" s="6" t="n">
        <v>84777</v>
      </c>
      <c r="D10" s="6" t="n">
        <v>1926</v>
      </c>
    </row>
    <row r="11" spans="1:4">
      <c r="A11" s="4" t="s">
        <v>66</v>
      </c>
    </row>
    <row r="12" spans="1:4">
      <c r="A12" s="4" t="s">
        <v>58</v>
      </c>
      <c r="C12" s="8" t="n">
        <v>0.001</v>
      </c>
      <c r="D12" s="8" t="n">
        <v>0.001</v>
      </c>
    </row>
    <row r="13" spans="1:4">
      <c r="A13" s="4" t="s">
        <v>59</v>
      </c>
      <c r="C13" s="6" t="n">
        <v>5000000</v>
      </c>
      <c r="D13" s="6" t="n">
        <v>535000000</v>
      </c>
    </row>
    <row r="14" spans="1:4">
      <c r="A14" s="4" t="s">
        <v>67</v>
      </c>
    </row>
    <row r="15" spans="1:4">
      <c r="A15" s="4" t="s">
        <v>58</v>
      </c>
      <c r="C15" s="8" t="n">
        <v>0.001</v>
      </c>
      <c r="D15" s="8" t="n">
        <v>0.001</v>
      </c>
    </row>
    <row r="16" spans="1:4">
      <c r="A16" s="4" t="s">
        <v>59</v>
      </c>
      <c r="C16" s="6" t="n">
        <v>0</v>
      </c>
      <c r="D16" s="6" t="n">
        <v>125000000</v>
      </c>
    </row>
    <row r="17" spans="1:4">
      <c r="A17" s="4" t="s">
        <v>60</v>
      </c>
      <c r="C17" s="6" t="n">
        <v>0</v>
      </c>
      <c r="D17" s="6" t="n">
        <v>117131171</v>
      </c>
    </row>
    <row r="18" spans="1:4">
      <c r="A18" s="4" t="s">
        <v>61</v>
      </c>
      <c r="C18" s="6" t="n">
        <v>0</v>
      </c>
      <c r="D18" s="6" t="n">
        <v>117131171</v>
      </c>
    </row>
    <row r="19" spans="1:4">
      <c r="A19" s="4" t="s">
        <v>68</v>
      </c>
    </row>
    <row r="20" spans="1:4">
      <c r="A20" s="4" t="s">
        <v>58</v>
      </c>
      <c r="C20" s="8" t="n">
        <v>0.001</v>
      </c>
      <c r="D20" s="8" t="n">
        <v>0.001</v>
      </c>
    </row>
    <row r="21" spans="1:4">
      <c r="A21" s="4" t="s">
        <v>59</v>
      </c>
      <c r="C21" s="6" t="n">
        <v>0</v>
      </c>
      <c r="D21" s="6" t="n">
        <v>100000000</v>
      </c>
    </row>
    <row r="22" spans="1:4">
      <c r="A22" s="4" t="s">
        <v>60</v>
      </c>
      <c r="C22" s="6" t="n">
        <v>0</v>
      </c>
      <c r="D22" s="6" t="n">
        <v>59465350</v>
      </c>
    </row>
    <row r="23" spans="1:4">
      <c r="A23" s="4" t="s">
        <v>61</v>
      </c>
      <c r="C23" s="6" t="n">
        <v>0</v>
      </c>
      <c r="D23" s="6" t="n">
        <v>59465350</v>
      </c>
    </row>
    <row r="24" spans="1:4">
      <c r="A24" s="4" t="s">
        <v>69</v>
      </c>
    </row>
    <row r="25" spans="1:4">
      <c r="A25" s="4" t="s">
        <v>58</v>
      </c>
      <c r="C25" s="8" t="n">
        <v>0.001</v>
      </c>
      <c r="D25" s="8" t="n">
        <v>0.001</v>
      </c>
    </row>
    <row r="26" spans="1:4">
      <c r="A26" s="4" t="s">
        <v>59</v>
      </c>
      <c r="C26" s="6" t="n">
        <v>0</v>
      </c>
      <c r="D26" s="6" t="n">
        <v>210000000</v>
      </c>
    </row>
    <row r="27" spans="1:4">
      <c r="A27" s="4" t="s">
        <v>60</v>
      </c>
      <c r="C27" s="6" t="n">
        <v>0</v>
      </c>
      <c r="D27" s="6" t="n">
        <v>150989224</v>
      </c>
    </row>
    <row r="28" spans="1:4">
      <c r="A28" s="4" t="s">
        <v>61</v>
      </c>
      <c r="C28" s="6" t="n">
        <v>0</v>
      </c>
      <c r="D28" s="6" t="n">
        <v>150989224</v>
      </c>
    </row>
    <row r="29" spans="1:4">
      <c r="A29" s="4" t="s">
        <v>70</v>
      </c>
    </row>
    <row r="30" spans="1:4">
      <c r="A30" s="4" t="s">
        <v>58</v>
      </c>
      <c r="C30" s="8" t="n">
        <v>0.001</v>
      </c>
      <c r="D30" s="8" t="n">
        <v>0.001</v>
      </c>
    </row>
    <row r="31" spans="1:4">
      <c r="A31" s="4" t="s">
        <v>59</v>
      </c>
      <c r="C31" s="6" t="n">
        <v>0</v>
      </c>
      <c r="D31" s="6" t="n">
        <v>100000000</v>
      </c>
    </row>
    <row r="32" spans="1:4">
      <c r="A32" s="4" t="s">
        <v>60</v>
      </c>
      <c r="C32" s="6" t="n">
        <v>0</v>
      </c>
      <c r="D32" s="6" t="n">
        <v>84027175</v>
      </c>
    </row>
    <row r="33" spans="1:4">
      <c r="A33" s="4" t="s">
        <v>61</v>
      </c>
      <c r="C33" s="6" t="n">
        <v>0</v>
      </c>
      <c r="D33" s="6" t="n">
        <v>84027175</v>
      </c>
    </row>
    <row r="34" spans="1:4">
      <c r="A34" s="4" t="s">
        <v>71</v>
      </c>
    </row>
    <row r="35" spans="1:4">
      <c r="A35" s="4" t="s">
        <v>58</v>
      </c>
      <c r="C35" s="8" t="n">
        <v>0.001</v>
      </c>
      <c r="D35" s="8" t="n">
        <v>0.001</v>
      </c>
    </row>
    <row r="36" spans="1:4">
      <c r="A36" s="4" t="s">
        <v>59</v>
      </c>
      <c r="C36" s="6" t="n">
        <v>0</v>
      </c>
      <c r="D36" s="6" t="n">
        <v>0</v>
      </c>
    </row>
    <row r="37" spans="1:4">
      <c r="A37" s="4" t="s">
        <v>60</v>
      </c>
      <c r="C37" s="6" t="n">
        <v>0</v>
      </c>
      <c r="D37" s="6" t="n">
        <v>0</v>
      </c>
    </row>
    <row r="38" spans="1:4">
      <c r="A38" s="4" t="s">
        <v>61</v>
      </c>
      <c r="C38" s="6" t="n">
        <v>0</v>
      </c>
      <c r="D38" s="6" t="n">
        <v>0</v>
      </c>
    </row>
    <row r="39" spans="1:4">
      <c r="A39" s="4" t="s">
        <v>72</v>
      </c>
    </row>
    <row r="40" spans="1:4">
      <c r="A40" s="4" t="s">
        <v>62</v>
      </c>
      <c r="B40" s="8" t="n">
        <v>0.001</v>
      </c>
    </row>
    <row r="41" spans="1:4">
      <c r="A41" s="4" t="s">
        <v>63</v>
      </c>
      <c r="C41" s="6" t="n">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0</v>
      </c>
      <c r="B1" s="2" t="s">
        <v>1</v>
      </c>
      <c r="C1" s="2" t="s">
        <v>75</v>
      </c>
    </row>
    <row r="2" spans="1:3">
      <c r="B2" s="2" t="s">
        <v>2</v>
      </c>
      <c r="C2" s="2" t="s">
        <v>18</v>
      </c>
    </row>
    <row r="3" spans="1:3">
      <c r="A3" s="3" t="s">
        <v>200</v>
      </c>
    </row>
    <row r="4" spans="1:3">
      <c r="A4" s="4" t="s">
        <v>301</v>
      </c>
      <c r="B4" s="4" t="s">
        <v>302</v>
      </c>
      <c r="C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304</v>
      </c>
      <c r="B1" s="2" t="s">
        <v>1</v>
      </c>
      <c r="C1" s="2" t="s">
        <v>75</v>
      </c>
    </row>
    <row r="2" spans="1:3">
      <c r="B2" s="2" t="s">
        <v>2</v>
      </c>
      <c r="C2" s="2" t="s">
        <v>18</v>
      </c>
    </row>
    <row r="3" spans="1:3">
      <c r="A3" s="4" t="s">
        <v>305</v>
      </c>
      <c r="B3" s="4" t="s">
        <v>306</v>
      </c>
      <c r="C3" s="4" t="s">
        <v>307</v>
      </c>
    </row>
    <row r="4" spans="1:3">
      <c r="A4" s="4" t="s">
        <v>308</v>
      </c>
      <c r="B4" s="4" t="s">
        <v>309</v>
      </c>
      <c r="C4" s="4" t="s">
        <v>310</v>
      </c>
    </row>
    <row r="5" spans="1:3">
      <c r="A5" s="4" t="s">
        <v>311</v>
      </c>
      <c r="B5" s="4" t="s">
        <v>312</v>
      </c>
    </row>
    <row r="6" spans="1:3">
      <c r="A6" s="4" t="s">
        <v>313</v>
      </c>
      <c r="B6" s="4" t="s">
        <v>314</v>
      </c>
    </row>
    <row r="7" spans="1:3">
      <c r="A7" s="4" t="s">
        <v>315</v>
      </c>
    </row>
    <row r="8" spans="1:3">
      <c r="A8" s="4" t="s">
        <v>316</v>
      </c>
      <c r="B8" s="4" t="s">
        <v>317</v>
      </c>
      <c r="C8" s="4" t="s">
        <v>318</v>
      </c>
    </row>
    <row r="9" spans="1:3">
      <c r="A9" s="4" t="s">
        <v>319</v>
      </c>
    </row>
    <row r="10" spans="1:3">
      <c r="A10" s="4" t="s">
        <v>305</v>
      </c>
      <c r="C10" s="4" t="s">
        <v>320</v>
      </c>
    </row>
    <row r="11" spans="1:3">
      <c r="A11" s="4" t="s">
        <v>321</v>
      </c>
    </row>
    <row r="12" spans="1:3">
      <c r="A12" s="4" t="s">
        <v>305</v>
      </c>
      <c r="C12" s="4" t="s">
        <v>322</v>
      </c>
    </row>
    <row r="13" spans="1:3">
      <c r="A13" s="4" t="s">
        <v>323</v>
      </c>
    </row>
    <row r="14" spans="1:3">
      <c r="A14" s="4" t="s">
        <v>305</v>
      </c>
      <c r="C14" s="4" t="s">
        <v>324</v>
      </c>
    </row>
    <row r="15" spans="1:3">
      <c r="A15" s="4" t="s">
        <v>325</v>
      </c>
    </row>
    <row r="16" spans="1:3">
      <c r="A16" s="4" t="s">
        <v>316</v>
      </c>
      <c r="C1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27</v>
      </c>
      <c r="B1" s="2" t="s">
        <v>1</v>
      </c>
      <c r="C1" s="2" t="s">
        <v>75</v>
      </c>
    </row>
    <row r="2" spans="1:3">
      <c r="B2" s="2" t="s">
        <v>2</v>
      </c>
      <c r="C2" s="2" t="s">
        <v>18</v>
      </c>
    </row>
    <row r="3" spans="1:3">
      <c r="A3" s="3" t="s">
        <v>215</v>
      </c>
    </row>
    <row r="4" spans="1:3">
      <c r="A4" s="4" t="s">
        <v>328</v>
      </c>
      <c r="B4" s="4" t="s">
        <v>329</v>
      </c>
      <c r="C4" s="4" t="s">
        <v>330</v>
      </c>
    </row>
    <row r="5" spans="1:3">
      <c r="A5" s="4" t="s">
        <v>331</v>
      </c>
      <c r="B5" s="4" t="s">
        <v>332</v>
      </c>
      <c r="C5" s="4" t="s">
        <v>333</v>
      </c>
    </row>
    <row r="6" spans="1:3">
      <c r="A6" s="4" t="s">
        <v>334</v>
      </c>
      <c r="C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36</v>
      </c>
      <c r="B1" s="2" t="s">
        <v>75</v>
      </c>
    </row>
    <row r="2" spans="1:2">
      <c r="B2" s="2" t="s">
        <v>18</v>
      </c>
    </row>
    <row r="3" spans="1:2">
      <c r="A3" s="3" t="s">
        <v>22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3</v>
      </c>
      <c r="B1" s="2" t="s">
        <v>75</v>
      </c>
    </row>
    <row r="2" spans="1:2">
      <c r="B2" s="2" t="s">
        <v>18</v>
      </c>
    </row>
    <row r="3" spans="1:2">
      <c r="A3" s="3" t="s">
        <v>186</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6"/>
  </cols>
  <sheetData>
    <row r="1" spans="1:3">
      <c r="A1" s="1" t="s">
        <v>346</v>
      </c>
      <c r="B1" s="2" t="s">
        <v>1</v>
      </c>
      <c r="C1" s="2" t="s">
        <v>75</v>
      </c>
    </row>
    <row r="2" spans="1:3">
      <c r="B2" s="2" t="s">
        <v>2</v>
      </c>
      <c r="C2" s="2" t="s">
        <v>18</v>
      </c>
    </row>
    <row r="3" spans="1:3">
      <c r="A3" s="3" t="s">
        <v>347</v>
      </c>
    </row>
    <row r="4" spans="1:3">
      <c r="A4" s="4" t="s">
        <v>348</v>
      </c>
      <c r="B4" s="4" t="s">
        <v>349</v>
      </c>
      <c r="C4" s="4" t="s">
        <v>349</v>
      </c>
    </row>
    <row r="5" spans="1:3">
      <c r="A5" s="4" t="s">
        <v>350</v>
      </c>
    </row>
    <row r="6" spans="1:3">
      <c r="A6" s="3" t="s">
        <v>347</v>
      </c>
    </row>
    <row r="7" spans="1:3">
      <c r="A7" s="4" t="s">
        <v>351</v>
      </c>
      <c r="B7" s="4" t="s">
        <v>352</v>
      </c>
      <c r="C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79"/>
    <col customWidth="1" max="2" min="2" width="24"/>
    <col customWidth="1" max="3" min="3" width="37"/>
    <col customWidth="1" max="4" min="4" width="37"/>
    <col customWidth="1" max="5" min="5" width="14"/>
    <col customWidth="1" max="6" min="6" width="45"/>
    <col customWidth="1" max="7" min="7" width="37"/>
    <col customWidth="1" max="8" min="8" width="54"/>
    <col customWidth="1" max="9" min="9" width="45"/>
    <col customWidth="1" max="10" min="10" width="24"/>
  </cols>
  <sheetData>
    <row r="1" spans="1:10">
      <c r="A1" s="1" t="s">
        <v>353</v>
      </c>
      <c r="B1" s="2" t="s">
        <v>354</v>
      </c>
      <c r="C1" s="2" t="s">
        <v>355</v>
      </c>
      <c r="D1" s="2" t="s">
        <v>356</v>
      </c>
      <c r="E1" s="2" t="s">
        <v>357</v>
      </c>
      <c r="F1" s="2" t="s">
        <v>358</v>
      </c>
      <c r="G1" s="2" t="s">
        <v>359</v>
      </c>
      <c r="H1" s="2" t="s">
        <v>360</v>
      </c>
      <c r="I1" s="2" t="s">
        <v>361</v>
      </c>
      <c r="J1" s="2" t="s">
        <v>362</v>
      </c>
    </row>
    <row r="2" spans="1:10">
      <c r="A2" s="3" t="s">
        <v>363</v>
      </c>
    </row>
    <row r="3" spans="1:10">
      <c r="A3" s="4" t="s">
        <v>364</v>
      </c>
      <c r="G3" s="6" t="n">
        <v>17441966</v>
      </c>
    </row>
    <row r="4" spans="1:10">
      <c r="A4" s="4" t="s">
        <v>365</v>
      </c>
      <c r="C4" s="11" t="n">
        <v>0.0167</v>
      </c>
      <c r="G4" s="11" t="n">
        <v>0.0167</v>
      </c>
    </row>
    <row r="5" spans="1:10">
      <c r="A5" s="4" t="s">
        <v>366</v>
      </c>
      <c r="F5" s="6" t="n">
        <v>172500</v>
      </c>
    </row>
    <row r="6" spans="1:10">
      <c r="A6" s="4" t="s">
        <v>367</v>
      </c>
      <c r="D6" s="7" t="n">
        <v>6400000</v>
      </c>
      <c r="F6" s="7" t="n">
        <v>6400000</v>
      </c>
    </row>
    <row r="7" spans="1:10">
      <c r="A7" s="4" t="s">
        <v>368</v>
      </c>
      <c r="D7" s="7" t="n">
        <v>1700000</v>
      </c>
    </row>
    <row r="8" spans="1:10">
      <c r="A8" s="4" t="s">
        <v>369</v>
      </c>
      <c r="C8" s="7" t="n">
        <v>250000</v>
      </c>
      <c r="H8" s="7" t="n">
        <v>250000</v>
      </c>
    </row>
    <row r="9" spans="1:10">
      <c r="A9" s="4" t="s">
        <v>370</v>
      </c>
      <c r="C9" s="6" t="n">
        <v>267485</v>
      </c>
      <c r="G9" s="7" t="n">
        <v>345444</v>
      </c>
      <c r="H9" s="6" t="n">
        <v>267485</v>
      </c>
      <c r="I9" s="7" t="n">
        <v>184415</v>
      </c>
    </row>
    <row r="10" spans="1:10">
      <c r="A10" s="4" t="s">
        <v>371</v>
      </c>
      <c r="C10" s="6" t="n">
        <v>5482</v>
      </c>
      <c r="H10" s="7" t="n">
        <v>5482</v>
      </c>
      <c r="I10" s="6" t="n">
        <v>5482</v>
      </c>
    </row>
    <row r="11" spans="1:10">
      <c r="A11" s="4" t="s">
        <v>372</v>
      </c>
      <c r="H11" s="6" t="n">
        <v>2</v>
      </c>
    </row>
    <row r="12" spans="1:10">
      <c r="A12" s="4" t="s">
        <v>373</v>
      </c>
      <c r="H12" s="4" t="s">
        <v>374</v>
      </c>
    </row>
    <row r="13" spans="1:10">
      <c r="A13" s="4" t="s">
        <v>375</v>
      </c>
      <c r="C13" s="6" t="n">
        <v>600000</v>
      </c>
      <c r="H13" s="7" t="n">
        <v>600000</v>
      </c>
      <c r="I13" s="6" t="n">
        <v>600000</v>
      </c>
    </row>
    <row r="14" spans="1:10">
      <c r="A14" s="4" t="s">
        <v>376</v>
      </c>
      <c r="C14" s="7" t="n">
        <v>383420</v>
      </c>
      <c r="H14" s="6" t="n">
        <v>383420</v>
      </c>
      <c r="I14" s="6" t="n">
        <v>265975</v>
      </c>
    </row>
    <row r="15" spans="1:10">
      <c r="A15" s="4" t="s">
        <v>377</v>
      </c>
      <c r="H15" s="7" t="n">
        <v>117445</v>
      </c>
      <c r="I15" s="7" t="n">
        <v>97680</v>
      </c>
    </row>
    <row r="16" spans="1:10">
      <c r="A16" s="4" t="s">
        <v>378</v>
      </c>
      <c r="H16" s="6" t="n">
        <v>102587</v>
      </c>
      <c r="I16" s="6" t="n">
        <v>40990</v>
      </c>
    </row>
    <row r="17" spans="1:10">
      <c r="A17" s="4" t="s">
        <v>379</v>
      </c>
      <c r="C17" s="9" t="n">
        <v>0.0001</v>
      </c>
      <c r="G17" s="9" t="n">
        <v>0.0001</v>
      </c>
      <c r="H17" s="9" t="n">
        <v>0.0001</v>
      </c>
      <c r="I17" s="9" t="n">
        <v>0.0001</v>
      </c>
    </row>
    <row r="18" spans="1:10">
      <c r="A18" s="4" t="s">
        <v>72</v>
      </c>
    </row>
    <row r="19" spans="1:10">
      <c r="A19" s="3" t="s">
        <v>363</v>
      </c>
    </row>
    <row r="20" spans="1:10">
      <c r="A20" s="4" t="s">
        <v>379</v>
      </c>
      <c r="G20" s="8" t="n">
        <v>0.001</v>
      </c>
    </row>
    <row r="21" spans="1:10">
      <c r="A21" s="4" t="s">
        <v>380</v>
      </c>
    </row>
    <row r="22" spans="1:10">
      <c r="A22" s="3" t="s">
        <v>363</v>
      </c>
    </row>
    <row r="23" spans="1:10">
      <c r="A23" s="4" t="s">
        <v>379</v>
      </c>
      <c r="B23" s="9" t="n">
        <v>0.0001</v>
      </c>
      <c r="J23" s="8" t="n">
        <v>0.001</v>
      </c>
    </row>
    <row r="24" spans="1:10">
      <c r="A24" s="4" t="s">
        <v>381</v>
      </c>
    </row>
    <row r="25" spans="1:10">
      <c r="A25" s="3" t="s">
        <v>363</v>
      </c>
    </row>
    <row r="26" spans="1:10">
      <c r="A26" s="4" t="s">
        <v>379</v>
      </c>
      <c r="B26" s="8" t="n">
        <v>0.001</v>
      </c>
    </row>
    <row r="27" spans="1:10">
      <c r="A27" s="4" t="s">
        <v>382</v>
      </c>
    </row>
    <row r="28" spans="1:10">
      <c r="A28" s="3" t="s">
        <v>363</v>
      </c>
    </row>
    <row r="29" spans="1:10">
      <c r="A29" s="4" t="s">
        <v>364</v>
      </c>
      <c r="G29" s="6" t="n">
        <v>1532598</v>
      </c>
    </row>
    <row r="30" spans="1:10">
      <c r="A30" s="4" t="s">
        <v>383</v>
      </c>
      <c r="C30" s="10" t="n">
        <v>295.2</v>
      </c>
      <c r="F30" s="7" t="n">
        <v>1920</v>
      </c>
      <c r="G30" s="7" t="n">
        <v>132</v>
      </c>
      <c r="H30" s="10" t="n">
        <v>295.2</v>
      </c>
    </row>
    <row r="31" spans="1:10">
      <c r="A31" s="4" t="s">
        <v>384</v>
      </c>
      <c r="F31" s="4" t="s">
        <v>385</v>
      </c>
    </row>
    <row r="32" spans="1:10">
      <c r="A32" s="4" t="s">
        <v>386</v>
      </c>
    </row>
    <row r="33" spans="1:10">
      <c r="A33" s="3" t="s">
        <v>363</v>
      </c>
    </row>
    <row r="34" spans="1:10">
      <c r="A34" s="4" t="s">
        <v>364</v>
      </c>
      <c r="D34" s="6" t="n">
        <v>19167</v>
      </c>
    </row>
    <row r="35" spans="1:10">
      <c r="A35" s="4" t="s">
        <v>365</v>
      </c>
      <c r="D35" s="11" t="n">
        <v>0.0167</v>
      </c>
      <c r="F35" s="11" t="n">
        <v>0.0167</v>
      </c>
    </row>
    <row r="36" spans="1:10">
      <c r="A36" s="4" t="s">
        <v>383</v>
      </c>
      <c r="D36" s="7" t="n">
        <v>7</v>
      </c>
      <c r="F36" s="7" t="n">
        <v>7</v>
      </c>
    </row>
    <row r="37" spans="1:10">
      <c r="A37" s="4" t="s">
        <v>366</v>
      </c>
      <c r="D37" s="6" t="n">
        <v>2875</v>
      </c>
    </row>
    <row r="38" spans="1:10">
      <c r="A38" s="4" t="s">
        <v>106</v>
      </c>
    </row>
    <row r="39" spans="1:10">
      <c r="A39" s="3" t="s">
        <v>363</v>
      </c>
    </row>
    <row r="40" spans="1:10">
      <c r="A40" s="4" t="s">
        <v>387</v>
      </c>
      <c r="H40" s="6" t="n">
        <v>19167</v>
      </c>
    </row>
    <row r="41" spans="1:10">
      <c r="A41" s="4" t="s">
        <v>388</v>
      </c>
      <c r="E41" s="12" t="n">
        <v>0.005</v>
      </c>
    </row>
    <row r="42" spans="1:10">
      <c r="A42" s="4" t="s">
        <v>389</v>
      </c>
    </row>
    <row r="43" spans="1:10">
      <c r="A43" s="3" t="s">
        <v>363</v>
      </c>
    </row>
    <row r="44" spans="1:10">
      <c r="A44" s="4" t="s">
        <v>388</v>
      </c>
      <c r="B44" s="11" t="n">
        <v>0.0167</v>
      </c>
    </row>
    <row r="45" spans="1:10">
      <c r="A45" s="4" t="s">
        <v>390</v>
      </c>
    </row>
    <row r="46" spans="1:10">
      <c r="A46" s="3" t="s">
        <v>363</v>
      </c>
    </row>
    <row r="47" spans="1:10">
      <c r="A47" s="4" t="s">
        <v>387</v>
      </c>
      <c r="D47" s="6" t="n">
        <v>19167</v>
      </c>
      <c r="F47" s="6" t="n">
        <v>19167</v>
      </c>
    </row>
    <row r="48" spans="1:10">
      <c r="A48" s="4" t="s">
        <v>391</v>
      </c>
    </row>
    <row r="49" spans="1:10">
      <c r="A49" s="3" t="s">
        <v>363</v>
      </c>
    </row>
    <row r="50" spans="1:10">
      <c r="A50" s="4" t="s">
        <v>384</v>
      </c>
      <c r="B50" s="11" t="n">
        <v>0.0667</v>
      </c>
    </row>
    <row r="51" spans="1:10">
      <c r="A51" s="4" t="s">
        <v>392</v>
      </c>
    </row>
    <row r="52" spans="1:10">
      <c r="A52" s="3" t="s">
        <v>363</v>
      </c>
    </row>
    <row r="53" spans="1:10">
      <c r="A53" s="4" t="s">
        <v>384</v>
      </c>
      <c r="B53" s="11" t="n">
        <v>0.0167</v>
      </c>
    </row>
    <row r="54" spans="1:10">
      <c r="A54" s="4" t="s">
        <v>393</v>
      </c>
    </row>
    <row r="55" spans="1:10">
      <c r="A55" s="3" t="s">
        <v>363</v>
      </c>
    </row>
    <row r="56" spans="1:10">
      <c r="A56" s="4" t="s">
        <v>394</v>
      </c>
      <c r="H56" s="4" t="s">
        <v>395</v>
      </c>
      <c r="I56" s="4" t="s">
        <v>396</v>
      </c>
    </row>
    <row r="57" spans="1:10">
      <c r="A57" s="4" t="s">
        <v>397</v>
      </c>
      <c r="H57" s="6" t="n">
        <v>1</v>
      </c>
      <c r="I57" s="6" t="n">
        <v>1</v>
      </c>
    </row>
    <row r="58" spans="1:10">
      <c r="A58" s="4" t="s">
        <v>398</v>
      </c>
    </row>
    <row r="59" spans="1:10">
      <c r="A59" s="3" t="s">
        <v>363</v>
      </c>
    </row>
    <row r="60" spans="1:10">
      <c r="A60" s="4" t="s">
        <v>394</v>
      </c>
      <c r="H60" s="4" t="s">
        <v>399</v>
      </c>
      <c r="I60" s="4" t="s">
        <v>400</v>
      </c>
    </row>
    <row r="61" spans="1:10">
      <c r="A61" s="4" t="s">
        <v>397</v>
      </c>
      <c r="H61" s="6" t="n">
        <v>1</v>
      </c>
      <c r="I61" s="6" t="n">
        <v>2</v>
      </c>
    </row>
    <row r="62" spans="1:10">
      <c r="A62" s="4" t="s">
        <v>401</v>
      </c>
    </row>
    <row r="63" spans="1:10">
      <c r="A63" s="3" t="s">
        <v>363</v>
      </c>
    </row>
    <row r="64" spans="1:10">
      <c r="A64" s="4" t="s">
        <v>402</v>
      </c>
      <c r="H64" s="4" t="s">
        <v>403</v>
      </c>
    </row>
    <row r="65" spans="1:10">
      <c r="A65" s="4" t="s">
        <v>404</v>
      </c>
    </row>
    <row r="66" spans="1:10">
      <c r="A66" s="3" t="s">
        <v>363</v>
      </c>
    </row>
    <row r="67" spans="1:10">
      <c r="A67" s="4" t="s">
        <v>402</v>
      </c>
      <c r="H67" s="4" t="s">
        <v>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r="A1" s="1" t="s">
        <v>406</v>
      </c>
      <c r="B1" s="2" t="s">
        <v>2</v>
      </c>
      <c r="C1" s="2" t="s">
        <v>18</v>
      </c>
      <c r="D1" s="2" t="s">
        <v>19</v>
      </c>
    </row>
    <row r="2" spans="1:4">
      <c r="A2" s="3" t="s">
        <v>407</v>
      </c>
    </row>
    <row r="3" spans="1:4">
      <c r="A3" s="4" t="s">
        <v>408</v>
      </c>
      <c r="C3" s="7" t="n">
        <v>360019</v>
      </c>
      <c r="D3" s="7" t="n">
        <v>278947</v>
      </c>
    </row>
    <row r="4" spans="1:4">
      <c r="A4" s="4" t="s">
        <v>409</v>
      </c>
      <c r="C4" s="6" t="n">
        <v>91153</v>
      </c>
      <c r="D4" s="6" t="n">
        <v>39192</v>
      </c>
    </row>
    <row r="5" spans="1:4">
      <c r="A5" s="4" t="s">
        <v>410</v>
      </c>
      <c r="C5" s="6" t="n">
        <v>5922</v>
      </c>
      <c r="D5" s="6" t="n">
        <v>2100</v>
      </c>
    </row>
    <row r="6" spans="1:4">
      <c r="A6" s="4" t="s">
        <v>411</v>
      </c>
      <c r="B6" s="7" t="n">
        <v>1033966</v>
      </c>
      <c r="C6" s="7" t="n">
        <v>457094</v>
      </c>
      <c r="D6" s="7" t="n">
        <v>3202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12</v>
      </c>
      <c r="B1" s="2" t="s">
        <v>2</v>
      </c>
      <c r="C1" s="2" t="s">
        <v>18</v>
      </c>
      <c r="D1" s="2" t="s">
        <v>19</v>
      </c>
    </row>
    <row r="2" spans="1:4">
      <c r="A2" s="3" t="s">
        <v>413</v>
      </c>
    </row>
    <row r="3" spans="1:4">
      <c r="A3" s="6" t="n">
        <v>2015</v>
      </c>
      <c r="C3" s="7" t="n">
        <v>97405</v>
      </c>
    </row>
    <row r="4" spans="1:4">
      <c r="A4" s="6" t="n">
        <v>2016</v>
      </c>
      <c r="C4" s="6" t="n">
        <v>76583</v>
      </c>
    </row>
    <row r="5" spans="1:4">
      <c r="A5" s="6" t="n">
        <v>2017</v>
      </c>
      <c r="C5" s="6" t="n">
        <v>42591</v>
      </c>
    </row>
    <row r="6" spans="1:4">
      <c r="A6" s="6" t="n">
        <v>2018</v>
      </c>
      <c r="C6" s="6" t="n">
        <v>0</v>
      </c>
    </row>
    <row r="7" spans="1:4">
      <c r="A7" s="6" t="n">
        <v>2019</v>
      </c>
      <c r="C7" s="6" t="n">
        <v>0</v>
      </c>
    </row>
    <row r="8" spans="1:4">
      <c r="A8" s="4" t="s">
        <v>414</v>
      </c>
      <c r="B8" s="7" t="n">
        <v>143072</v>
      </c>
      <c r="C8" s="6" t="n">
        <v>216580</v>
      </c>
      <c r="D8" s="7" t="n">
        <v>334025</v>
      </c>
    </row>
    <row r="9" spans="1:4">
      <c r="A9" s="4" t="s">
        <v>415</v>
      </c>
    </row>
    <row r="10" spans="1:4">
      <c r="A10" s="3" t="s">
        <v>413</v>
      </c>
    </row>
    <row r="11" spans="1:4">
      <c r="A11" s="4" t="s">
        <v>414</v>
      </c>
      <c r="C11" s="7" t="n">
        <v>2165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16</v>
      </c>
      <c r="B1" s="2" t="s">
        <v>417</v>
      </c>
    </row>
    <row r="2" spans="1:2">
      <c r="A2" s="3" t="s">
        <v>418</v>
      </c>
    </row>
    <row r="3" spans="1:2">
      <c r="A3" s="4" t="s">
        <v>38</v>
      </c>
      <c r="B3" s="7" t="n">
        <v>9998636</v>
      </c>
    </row>
    <row r="4" spans="1:2">
      <c r="A4" s="4" t="s">
        <v>319</v>
      </c>
    </row>
    <row r="5" spans="1:2">
      <c r="A5" s="3" t="s">
        <v>418</v>
      </c>
    </row>
    <row r="6" spans="1:2">
      <c r="A6" s="4" t="s">
        <v>38</v>
      </c>
      <c r="B6" s="6" t="n">
        <v>9998636</v>
      </c>
    </row>
    <row r="7" spans="1:2">
      <c r="A7" s="4" t="s">
        <v>419</v>
      </c>
    </row>
    <row r="8" spans="1:2">
      <c r="A8" s="3" t="s">
        <v>418</v>
      </c>
    </row>
    <row r="9" spans="1:2">
      <c r="A9" s="4" t="s">
        <v>38</v>
      </c>
      <c r="B9" s="6" t="n">
        <v>9998636</v>
      </c>
    </row>
    <row r="10" spans="1:2">
      <c r="A10" s="4" t="s">
        <v>420</v>
      </c>
    </row>
    <row r="11" spans="1:2">
      <c r="A11" s="3" t="s">
        <v>418</v>
      </c>
    </row>
    <row r="12" spans="1:2">
      <c r="A12" s="4" t="s">
        <v>38</v>
      </c>
      <c r="B12" s="7" t="n">
        <v>99986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18</v>
      </c>
      <c r="G2" s="2" t="s">
        <v>19</v>
      </c>
    </row>
    <row r="3" spans="1:7">
      <c r="A3" s="3" t="s">
        <v>77</v>
      </c>
    </row>
    <row r="4" spans="1:7">
      <c r="A4" s="4" t="s">
        <v>78</v>
      </c>
      <c r="B4" s="7" t="n">
        <v>545934</v>
      </c>
      <c r="C4" s="7" t="n">
        <v>409390</v>
      </c>
      <c r="D4" s="7" t="n">
        <v>1530170</v>
      </c>
      <c r="E4" s="7" t="n">
        <v>1160971</v>
      </c>
      <c r="F4" s="7" t="n">
        <v>1606254</v>
      </c>
      <c r="G4" s="7" t="n">
        <v>760646</v>
      </c>
    </row>
    <row r="5" spans="1:7">
      <c r="A5" s="4" t="s">
        <v>79</v>
      </c>
      <c r="B5" s="6" t="n">
        <v>1102727</v>
      </c>
      <c r="C5" s="6" t="n">
        <v>942334</v>
      </c>
      <c r="D5" s="6" t="n">
        <v>3369268</v>
      </c>
      <c r="E5" s="6" t="n">
        <v>2761153</v>
      </c>
      <c r="F5" s="6" t="n">
        <v>3968185</v>
      </c>
      <c r="G5" s="6" t="n">
        <v>2185992</v>
      </c>
    </row>
    <row r="6" spans="1:7">
      <c r="A6" s="4" t="s">
        <v>80</v>
      </c>
      <c r="B6" s="6" t="n">
        <v>-556793</v>
      </c>
      <c r="C6" s="6" t="n">
        <v>-532944</v>
      </c>
      <c r="D6" s="6" t="n">
        <v>-1839098</v>
      </c>
      <c r="E6" s="6" t="n">
        <v>-1600182</v>
      </c>
      <c r="F6" s="6" t="n">
        <v>-2361931</v>
      </c>
      <c r="G6" s="6" t="n">
        <v>-1425346</v>
      </c>
    </row>
    <row r="7" spans="1:7">
      <c r="A7" s="3" t="s">
        <v>81</v>
      </c>
    </row>
    <row r="8" spans="1:7">
      <c r="A8" s="4" t="s">
        <v>82</v>
      </c>
      <c r="B8" s="6" t="n">
        <v>2878316</v>
      </c>
      <c r="C8" s="6" t="n">
        <v>1424877</v>
      </c>
      <c r="D8" s="6" t="n">
        <v>6284170</v>
      </c>
      <c r="E8" s="6" t="n">
        <v>3265149</v>
      </c>
      <c r="F8" s="6" t="n">
        <v>4609913</v>
      </c>
      <c r="G8" s="6" t="n">
        <v>3345693</v>
      </c>
    </row>
    <row r="9" spans="1:7">
      <c r="A9" s="4" t="s">
        <v>83</v>
      </c>
      <c r="B9" s="6" t="n">
        <v>1481140</v>
      </c>
      <c r="C9" s="6" t="n">
        <v>479499</v>
      </c>
      <c r="D9" s="6" t="n">
        <v>3206957</v>
      </c>
      <c r="E9" s="6" t="n">
        <v>1646782</v>
      </c>
      <c r="F9" s="6" t="n">
        <v>2301610</v>
      </c>
      <c r="G9" s="6" t="n">
        <v>2618901</v>
      </c>
    </row>
    <row r="10" spans="1:7">
      <c r="A10" s="4" t="s">
        <v>84</v>
      </c>
      <c r="B10" s="6" t="n">
        <v>1795766</v>
      </c>
      <c r="C10" s="6" t="n">
        <v>597795</v>
      </c>
      <c r="D10" s="6" t="n">
        <v>4132973</v>
      </c>
      <c r="E10" s="6" t="n">
        <v>2004080</v>
      </c>
      <c r="F10" s="6" t="n">
        <v>2928186</v>
      </c>
      <c r="G10" s="6" t="n">
        <v>1866875</v>
      </c>
    </row>
    <row r="11" spans="1:7">
      <c r="A11" s="4" t="s">
        <v>85</v>
      </c>
      <c r="E11" s="6" t="n">
        <v>-8166</v>
      </c>
      <c r="F11" s="6" t="n">
        <v>-8166</v>
      </c>
      <c r="G11" s="6" t="n">
        <v>22768</v>
      </c>
    </row>
    <row r="12" spans="1:7">
      <c r="A12" s="4" t="s">
        <v>86</v>
      </c>
      <c r="B12" s="6" t="n">
        <v>6155222</v>
      </c>
      <c r="C12" s="6" t="n">
        <v>2502171</v>
      </c>
      <c r="D12" s="6" t="n">
        <v>13624100</v>
      </c>
      <c r="E12" s="6" t="n">
        <v>6907845</v>
      </c>
      <c r="F12" s="6" t="n">
        <v>9831543</v>
      </c>
      <c r="G12" s="6" t="n">
        <v>7854237</v>
      </c>
    </row>
    <row r="13" spans="1:7">
      <c r="A13" s="4" t="s">
        <v>87</v>
      </c>
      <c r="B13" s="6" t="n">
        <v>-6712015</v>
      </c>
      <c r="C13" s="6" t="n">
        <v>-3035115</v>
      </c>
      <c r="D13" s="6" t="n">
        <v>-15463198</v>
      </c>
      <c r="E13" s="6" t="n">
        <v>-8508027</v>
      </c>
      <c r="F13" s="6" t="n">
        <v>-12193474</v>
      </c>
      <c r="G13" s="6" t="n">
        <v>-9279583</v>
      </c>
    </row>
    <row r="14" spans="1:7">
      <c r="A14" s="3" t="s">
        <v>88</v>
      </c>
    </row>
    <row r="15" spans="1:7">
      <c r="A15" s="4" t="s">
        <v>89</v>
      </c>
      <c r="B15" s="6" t="n">
        <v>-253220</v>
      </c>
      <c r="C15" s="6" t="n">
        <v>-314450</v>
      </c>
      <c r="D15" s="6" t="n">
        <v>-868587</v>
      </c>
      <c r="E15" s="6" t="n">
        <v>-819235</v>
      </c>
      <c r="F15" s="6" t="n">
        <v>-1136054</v>
      </c>
      <c r="G15" s="6" t="n">
        <v>-284323</v>
      </c>
    </row>
    <row r="16" spans="1:7">
      <c r="A16" s="4" t="s">
        <v>90</v>
      </c>
      <c r="B16" s="6" t="n">
        <v>4746</v>
      </c>
      <c r="C16" s="6" t="n">
        <v>619</v>
      </c>
      <c r="D16" s="6" t="n">
        <v>18078</v>
      </c>
      <c r="E16" s="6" t="n">
        <v>2057</v>
      </c>
      <c r="F16" s="6" t="n">
        <v>3176</v>
      </c>
      <c r="G16" s="6" t="n">
        <v>3876</v>
      </c>
    </row>
    <row r="17" spans="1:7">
      <c r="A17" s="4" t="s">
        <v>91</v>
      </c>
      <c r="B17" s="6" t="n">
        <v>20016848</v>
      </c>
      <c r="C17" s="6" t="n">
        <v>-13900400</v>
      </c>
      <c r="D17" s="6" t="n">
        <v>-22641625</v>
      </c>
      <c r="E17" s="6" t="n">
        <v>-13900400</v>
      </c>
      <c r="F17" s="6" t="n">
        <v>-8396169</v>
      </c>
    </row>
    <row r="18" spans="1:7">
      <c r="A18" s="4" t="s">
        <v>92</v>
      </c>
      <c r="B18" s="6" t="n">
        <v>19768374</v>
      </c>
      <c r="C18" s="6" t="n">
        <v>-14214231</v>
      </c>
      <c r="D18" s="6" t="n">
        <v>-23492134</v>
      </c>
      <c r="E18" s="6" t="n">
        <v>-14717578</v>
      </c>
      <c r="F18" s="6" t="n">
        <v>-9529047</v>
      </c>
      <c r="G18" s="6" t="n">
        <v>-280447</v>
      </c>
    </row>
    <row r="19" spans="1:7">
      <c r="A19" s="4" t="s">
        <v>93</v>
      </c>
      <c r="B19" s="6" t="n">
        <v>13056359</v>
      </c>
      <c r="C19" s="6" t="n">
        <v>-17249346</v>
      </c>
      <c r="D19" s="6" t="n">
        <v>-38955332</v>
      </c>
      <c r="E19" s="6" t="n">
        <v>-23225605</v>
      </c>
      <c r="F19" s="6" t="n">
        <v>-21722521</v>
      </c>
      <c r="G19" s="6" t="n">
        <v>-9560030</v>
      </c>
    </row>
    <row r="20" spans="1:7">
      <c r="A20" s="4" t="s">
        <v>94</v>
      </c>
      <c r="C20" s="6" t="n">
        <v>822</v>
      </c>
      <c r="D20" s="6" t="n">
        <v>-1250</v>
      </c>
      <c r="E20" s="6" t="n">
        <v>-5297</v>
      </c>
      <c r="F20" s="6" t="n">
        <v>-5297</v>
      </c>
      <c r="G20" s="6" t="n">
        <v>-1250</v>
      </c>
    </row>
    <row r="21" spans="1:7">
      <c r="A21" s="4" t="s">
        <v>95</v>
      </c>
      <c r="B21" s="7" t="n">
        <v>13056359</v>
      </c>
      <c r="C21" s="7" t="n">
        <v>-17248524</v>
      </c>
      <c r="D21" s="7" t="n">
        <v>-38956582</v>
      </c>
      <c r="E21" s="7" t="n">
        <v>-23230902</v>
      </c>
      <c r="F21" s="6" t="n">
        <v>-21727818</v>
      </c>
      <c r="G21" s="6" t="n">
        <v>-9561280</v>
      </c>
    </row>
    <row r="22" spans="1:7">
      <c r="A22" s="4" t="s">
        <v>96</v>
      </c>
      <c r="G22" s="6" t="n">
        <v>-2533470</v>
      </c>
    </row>
    <row r="23" spans="1:7">
      <c r="A23" s="4" t="s">
        <v>97</v>
      </c>
      <c r="B23" s="10" t="n">
        <v>20.87</v>
      </c>
      <c r="C23" s="10" t="n">
        <v>-7051.73</v>
      </c>
      <c r="D23" s="10" t="n">
        <v>-142.02</v>
      </c>
      <c r="E23" s="10" t="n">
        <v>-11057.07</v>
      </c>
    </row>
    <row r="24" spans="1:7">
      <c r="A24" s="4" t="s">
        <v>98</v>
      </c>
      <c r="F24" s="7" t="n">
        <v>-21727818</v>
      </c>
      <c r="G24" s="7" t="n">
        <v>-12094750</v>
      </c>
    </row>
    <row r="25" spans="1:7">
      <c r="A25" s="4" t="s">
        <v>99</v>
      </c>
      <c r="B25" s="10" t="n">
        <v>15.78</v>
      </c>
      <c r="C25" s="10" t="n">
        <v>-7051.73</v>
      </c>
      <c r="D25" s="10" t="n">
        <v>-142.02</v>
      </c>
      <c r="E25" s="10" t="n">
        <v>-11057.07</v>
      </c>
    </row>
    <row r="26" spans="1:7">
      <c r="A26" s="4" t="s">
        <v>100</v>
      </c>
      <c r="F26" s="10" t="n">
        <v>-1039.41</v>
      </c>
      <c r="G26" s="10" t="n">
        <v>-6279.72</v>
      </c>
    </row>
    <row r="27" spans="1:7">
      <c r="A27" s="4" t="s">
        <v>101</v>
      </c>
      <c r="B27" s="6" t="n">
        <v>625714</v>
      </c>
      <c r="C27" s="6" t="n">
        <v>2446</v>
      </c>
      <c r="D27" s="6" t="n">
        <v>274295</v>
      </c>
      <c r="E27" s="6" t="n">
        <v>2101</v>
      </c>
    </row>
    <row r="28" spans="1:7">
      <c r="A28" s="4" t="s">
        <v>102</v>
      </c>
      <c r="F28" s="6" t="n">
        <v>20904</v>
      </c>
      <c r="G28" s="6" t="n">
        <v>1926</v>
      </c>
    </row>
    <row r="29" spans="1:7">
      <c r="A29" s="4" t="s">
        <v>103</v>
      </c>
      <c r="B29" s="6" t="n">
        <v>752272</v>
      </c>
      <c r="C29" s="6" t="n">
        <v>2446</v>
      </c>
      <c r="D29" s="6" t="n">
        <v>274295</v>
      </c>
      <c r="E29" s="6" t="n">
        <v>210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421</v>
      </c>
      <c r="B1" s="2" t="s">
        <v>422</v>
      </c>
      <c r="D1" s="2" t="s">
        <v>74</v>
      </c>
      <c r="F1" s="2" t="s">
        <v>1</v>
      </c>
      <c r="H1" s="2" t="s">
        <v>75</v>
      </c>
    </row>
    <row r="2" spans="1:10">
      <c r="B2" s="2" t="s">
        <v>423</v>
      </c>
      <c r="C2" s="2" t="s">
        <v>424</v>
      </c>
      <c r="D2" s="2" t="s">
        <v>2</v>
      </c>
      <c r="E2" s="2" t="s">
        <v>76</v>
      </c>
      <c r="F2" s="2" t="s">
        <v>2</v>
      </c>
      <c r="G2" s="2" t="s">
        <v>76</v>
      </c>
      <c r="H2" s="2" t="s">
        <v>18</v>
      </c>
      <c r="I2" s="2" t="s">
        <v>19</v>
      </c>
      <c r="J2" s="2" t="s">
        <v>425</v>
      </c>
    </row>
    <row r="3" spans="1:10">
      <c r="A3" s="3" t="s">
        <v>426</v>
      </c>
    </row>
    <row r="4" spans="1:10">
      <c r="A4" s="4" t="s">
        <v>128</v>
      </c>
      <c r="D4" s="7" t="n">
        <v>13056359</v>
      </c>
      <c r="E4" s="7" t="n">
        <v>-17248524</v>
      </c>
      <c r="F4" s="7" t="n">
        <v>-38956582</v>
      </c>
      <c r="G4" s="7" t="n">
        <v>-23230902</v>
      </c>
      <c r="H4" s="7" t="n">
        <v>-21727818</v>
      </c>
      <c r="I4" s="7" t="n">
        <v>-9561280</v>
      </c>
    </row>
    <row r="5" spans="1:10">
      <c r="A5" s="4" t="s">
        <v>46</v>
      </c>
      <c r="D5" s="6" t="n">
        <v>-102961278</v>
      </c>
      <c r="F5" s="6" t="n">
        <v>-102961278</v>
      </c>
      <c r="H5" s="6" t="n">
        <v>-64004696</v>
      </c>
      <c r="I5" s="6" t="n">
        <v>-42276878</v>
      </c>
    </row>
    <row r="6" spans="1:10">
      <c r="A6" s="4" t="s">
        <v>21</v>
      </c>
      <c r="D6" s="6" t="n">
        <v>7303711</v>
      </c>
      <c r="E6" s="7" t="n">
        <v>676471</v>
      </c>
      <c r="F6" s="6" t="n">
        <v>7303711</v>
      </c>
      <c r="G6" s="6" t="n">
        <v>676471</v>
      </c>
      <c r="H6" s="6" t="n">
        <v>2017823</v>
      </c>
      <c r="I6" s="6" t="n">
        <v>1211423</v>
      </c>
      <c r="J6" s="7" t="n">
        <v>1143009</v>
      </c>
    </row>
    <row r="7" spans="1:10">
      <c r="A7" s="4" t="s">
        <v>427</v>
      </c>
      <c r="D7" s="7" t="n">
        <v>4200000</v>
      </c>
      <c r="F7" s="7" t="n">
        <v>4200000</v>
      </c>
    </row>
    <row r="8" spans="1:10">
      <c r="A8" s="4" t="s">
        <v>428</v>
      </c>
      <c r="B8" s="7" t="n">
        <v>21700000</v>
      </c>
      <c r="C8" s="7" t="n">
        <v>21700000</v>
      </c>
      <c r="G8" s="7" t="n">
        <v>6569886</v>
      </c>
      <c r="H8" s="7" t="n">
        <v>6569886</v>
      </c>
      <c r="I8" s="7" t="n">
        <v>1160000</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429</v>
      </c>
      <c r="B1" s="2" t="s">
        <v>2</v>
      </c>
      <c r="C1" s="2" t="s">
        <v>18</v>
      </c>
      <c r="D1" s="2" t="s">
        <v>19</v>
      </c>
    </row>
    <row r="2" spans="1:4">
      <c r="A2" s="3" t="s">
        <v>430</v>
      </c>
    </row>
    <row r="3" spans="1:4">
      <c r="A3" s="4" t="s">
        <v>431</v>
      </c>
      <c r="C3" s="7" t="n">
        <v>6156319</v>
      </c>
      <c r="D3" s="7" t="n">
        <v>4725598</v>
      </c>
    </row>
    <row r="4" spans="1:4">
      <c r="A4" s="4" t="s">
        <v>432</v>
      </c>
      <c r="C4" s="6" t="n">
        <v>-1918852</v>
      </c>
      <c r="D4" s="6" t="n">
        <v>-1022016</v>
      </c>
    </row>
    <row r="5" spans="1:4">
      <c r="A5" s="4" t="s">
        <v>433</v>
      </c>
      <c r="B5" s="7" t="n">
        <v>7486384</v>
      </c>
      <c r="C5" s="6" t="n">
        <v>4237467</v>
      </c>
      <c r="D5" s="6" t="n">
        <v>3703582</v>
      </c>
    </row>
    <row r="6" spans="1:4">
      <c r="A6" s="4" t="s">
        <v>434</v>
      </c>
    </row>
    <row r="7" spans="1:4">
      <c r="A7" s="3" t="s">
        <v>430</v>
      </c>
    </row>
    <row r="8" spans="1:4">
      <c r="A8" s="4" t="s">
        <v>431</v>
      </c>
      <c r="C8" s="6" t="n">
        <v>1133654</v>
      </c>
      <c r="D8" s="6" t="n">
        <v>308411</v>
      </c>
    </row>
    <row r="9" spans="1:4">
      <c r="A9" s="4" t="s">
        <v>435</v>
      </c>
    </row>
    <row r="10" spans="1:4">
      <c r="A10" s="3" t="s">
        <v>430</v>
      </c>
    </row>
    <row r="11" spans="1:4">
      <c r="A11" s="4" t="s">
        <v>431</v>
      </c>
      <c r="C11" s="6" t="n">
        <v>1139352</v>
      </c>
      <c r="D11" s="6" t="n">
        <v>1421293</v>
      </c>
    </row>
    <row r="12" spans="1:4">
      <c r="A12" s="4" t="s">
        <v>436</v>
      </c>
    </row>
    <row r="13" spans="1:4">
      <c r="A13" s="3" t="s">
        <v>430</v>
      </c>
    </row>
    <row r="14" spans="1:4">
      <c r="A14" s="4" t="s">
        <v>431</v>
      </c>
      <c r="C14" s="6" t="n">
        <v>290754</v>
      </c>
      <c r="D14" s="6" t="n">
        <v>244454</v>
      </c>
    </row>
    <row r="15" spans="1:4">
      <c r="A15" s="4" t="s">
        <v>437</v>
      </c>
    </row>
    <row r="16" spans="1:4">
      <c r="A16" s="3" t="s">
        <v>430</v>
      </c>
    </row>
    <row r="17" spans="1:4">
      <c r="A17" s="4" t="s">
        <v>431</v>
      </c>
      <c r="C17" s="6" t="n">
        <v>1060993</v>
      </c>
      <c r="D17" s="6" t="n">
        <v>910643</v>
      </c>
    </row>
    <row r="18" spans="1:4">
      <c r="A18" s="4" t="s">
        <v>438</v>
      </c>
    </row>
    <row r="19" spans="1:4">
      <c r="A19" s="3" t="s">
        <v>430</v>
      </c>
    </row>
    <row r="20" spans="1:4">
      <c r="A20" s="4" t="s">
        <v>431</v>
      </c>
      <c r="C20" s="6" t="n">
        <v>366945</v>
      </c>
      <c r="D20" s="6" t="n">
        <v>366945</v>
      </c>
    </row>
    <row r="21" spans="1:4">
      <c r="A21" s="4" t="s">
        <v>439</v>
      </c>
    </row>
    <row r="22" spans="1:4">
      <c r="A22" s="3" t="s">
        <v>430</v>
      </c>
    </row>
    <row r="23" spans="1:4">
      <c r="A23" s="4" t="s">
        <v>431</v>
      </c>
      <c r="C23" s="6" t="n">
        <v>16145</v>
      </c>
      <c r="D23" s="6" t="n">
        <v>11730</v>
      </c>
    </row>
    <row r="24" spans="1:4">
      <c r="A24" s="4" t="s">
        <v>440</v>
      </c>
    </row>
    <row r="25" spans="1:4">
      <c r="A25" s="3" t="s">
        <v>430</v>
      </c>
    </row>
    <row r="26" spans="1:4">
      <c r="A26" s="4" t="s">
        <v>431</v>
      </c>
      <c r="C26" s="7" t="n">
        <v>2148476</v>
      </c>
      <c r="D26" s="7" t="n">
        <v>1462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441</v>
      </c>
      <c r="B1" s="2" t="s">
        <v>1</v>
      </c>
      <c r="D1" s="2" t="s">
        <v>75</v>
      </c>
    </row>
    <row r="2" spans="1:5">
      <c r="B2" s="2" t="s">
        <v>2</v>
      </c>
      <c r="C2" s="2" t="s">
        <v>76</v>
      </c>
      <c r="D2" s="2" t="s">
        <v>18</v>
      </c>
      <c r="E2" s="2" t="s">
        <v>19</v>
      </c>
    </row>
    <row r="3" spans="1:5">
      <c r="A3" s="3" t="s">
        <v>430</v>
      </c>
    </row>
    <row r="4" spans="1:5">
      <c r="A4" s="4" t="s">
        <v>442</v>
      </c>
      <c r="B4" s="7" t="n">
        <v>1130826</v>
      </c>
      <c r="C4" s="7" t="n">
        <v>855484</v>
      </c>
      <c r="D4" s="7" t="n">
        <v>1157976</v>
      </c>
      <c r="E4" s="7" t="n">
        <v>854950</v>
      </c>
    </row>
    <row r="5" spans="1:5">
      <c r="A5" s="4" t="s">
        <v>438</v>
      </c>
    </row>
    <row r="6" spans="1:5">
      <c r="A6" s="3" t="s">
        <v>430</v>
      </c>
    </row>
    <row r="7" spans="1:5">
      <c r="A7" s="4" t="s">
        <v>442</v>
      </c>
      <c r="D7" s="7" t="n">
        <v>1040531</v>
      </c>
      <c r="E7" s="7" t="n">
        <v>757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43</v>
      </c>
      <c r="B1" s="2" t="s">
        <v>2</v>
      </c>
      <c r="C1" s="2" t="s">
        <v>18</v>
      </c>
      <c r="D1" s="2" t="s">
        <v>19</v>
      </c>
    </row>
    <row r="2" spans="1:4">
      <c r="A2" s="3" t="s">
        <v>193</v>
      </c>
    </row>
    <row r="3" spans="1:4">
      <c r="A3" s="4" t="s">
        <v>444</v>
      </c>
      <c r="C3" s="7" t="n">
        <v>421645</v>
      </c>
      <c r="D3" s="7" t="n">
        <v>564740</v>
      </c>
    </row>
    <row r="4" spans="1:4">
      <c r="A4" s="4" t="s">
        <v>445</v>
      </c>
      <c r="C4" s="6" t="n">
        <v>166540</v>
      </c>
      <c r="D4" s="6" t="n">
        <v>105319</v>
      </c>
    </row>
    <row r="5" spans="1:4">
      <c r="A5" s="4" t="s">
        <v>446</v>
      </c>
      <c r="D5" s="6" t="n">
        <v>39808</v>
      </c>
    </row>
    <row r="6" spans="1:4">
      <c r="A6" s="4" t="s">
        <v>447</v>
      </c>
      <c r="C6" s="6" t="n">
        <v>10905</v>
      </c>
      <c r="D6" s="6" t="n">
        <v>99707</v>
      </c>
    </row>
    <row r="7" spans="1:4">
      <c r="A7" s="4" t="s">
        <v>448</v>
      </c>
      <c r="C7" s="6" t="n">
        <v>13269</v>
      </c>
      <c r="D7" s="6" t="n">
        <v>6240</v>
      </c>
    </row>
    <row r="8" spans="1:4">
      <c r="A8" s="4" t="s">
        <v>449</v>
      </c>
      <c r="B8" s="7" t="n">
        <v>1164634</v>
      </c>
      <c r="C8" s="7" t="n">
        <v>612359</v>
      </c>
      <c r="D8" s="7" t="n">
        <v>8158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2"/>
    <col customWidth="1" max="2" min="2" width="17"/>
    <col customWidth="1" max="3" min="3" width="24"/>
    <col customWidth="1" max="4" min="4" width="80"/>
    <col customWidth="1" max="5" min="5" width="21"/>
    <col customWidth="1" max="6" min="6" width="80"/>
    <col customWidth="1" max="7" min="7" width="21"/>
    <col customWidth="1" max="8" min="8" width="24"/>
  </cols>
  <sheetData>
    <row r="1" spans="1:8">
      <c r="A1" s="1" t="s">
        <v>450</v>
      </c>
      <c r="B1" s="2" t="s">
        <v>451</v>
      </c>
      <c r="C1" s="2" t="s">
        <v>452</v>
      </c>
      <c r="D1" s="2" t="s">
        <v>451</v>
      </c>
      <c r="E1" s="2" t="s">
        <v>453</v>
      </c>
      <c r="F1" s="2" t="s">
        <v>417</v>
      </c>
      <c r="G1" s="2" t="s">
        <v>454</v>
      </c>
      <c r="H1" s="2" t="s">
        <v>455</v>
      </c>
    </row>
    <row r="2" spans="1:8">
      <c r="A2" s="3" t="s">
        <v>456</v>
      </c>
    </row>
    <row r="3" spans="1:8">
      <c r="A3" s="4" t="s">
        <v>148</v>
      </c>
      <c r="E3" s="7" t="n">
        <v>1500000</v>
      </c>
      <c r="F3" s="7" t="n">
        <v>1500000</v>
      </c>
      <c r="G3" s="7" t="n">
        <v>2500000</v>
      </c>
    </row>
    <row r="4" spans="1:8">
      <c r="A4" s="4" t="s">
        <v>457</v>
      </c>
      <c r="F4" s="7" t="n">
        <v>500000</v>
      </c>
    </row>
    <row r="5" spans="1:8">
      <c r="A5" s="4" t="s">
        <v>458</v>
      </c>
      <c r="F5" s="4" t="s">
        <v>459</v>
      </c>
    </row>
    <row r="6" spans="1:8">
      <c r="A6" s="4" t="s">
        <v>460</v>
      </c>
      <c r="F6" s="7" t="n">
        <v>293773</v>
      </c>
      <c r="G6" s="7" t="n">
        <v>284941</v>
      </c>
    </row>
    <row r="7" spans="1:8">
      <c r="A7" s="4" t="s">
        <v>461</v>
      </c>
      <c r="H7" s="6" t="n">
        <v>13399</v>
      </c>
    </row>
    <row r="8" spans="1:8">
      <c r="A8" s="4" t="s">
        <v>462</v>
      </c>
      <c r="D8" s="4" t="s">
        <v>463</v>
      </c>
    </row>
    <row r="9" spans="1:8">
      <c r="A9" s="4" t="s">
        <v>464</v>
      </c>
      <c r="B9" s="4" t="s">
        <v>465</v>
      </c>
    </row>
    <row r="10" spans="1:8">
      <c r="A10" s="4" t="s">
        <v>466</v>
      </c>
      <c r="F10" s="7" t="n">
        <v>113889</v>
      </c>
      <c r="H10" s="7" t="n">
        <v>1231526</v>
      </c>
    </row>
    <row r="11" spans="1:8">
      <c r="A11" s="4" t="s">
        <v>467</v>
      </c>
      <c r="C11" s="6" t="n">
        <v>6088</v>
      </c>
    </row>
    <row r="12" spans="1:8">
      <c r="A12" s="4" t="s">
        <v>468</v>
      </c>
      <c r="C12" s="7" t="n">
        <v>8437</v>
      </c>
    </row>
    <row r="13" spans="1:8">
      <c r="A13" s="4" t="s">
        <v>469</v>
      </c>
      <c r="B13" s="6" t="n">
        <v>33000</v>
      </c>
      <c r="D13" s="6" t="n">
        <v>33000</v>
      </c>
    </row>
    <row r="14" spans="1:8">
      <c r="A14" s="4" t="s">
        <v>470</v>
      </c>
      <c r="D14" s="4" t="s">
        <v>471</v>
      </c>
    </row>
    <row r="15" spans="1:8">
      <c r="A15" s="4" t="s">
        <v>472</v>
      </c>
    </row>
    <row r="16" spans="1:8">
      <c r="A16" s="3" t="s">
        <v>456</v>
      </c>
    </row>
    <row r="17" spans="1:8">
      <c r="A17" s="4" t="s">
        <v>473</v>
      </c>
      <c r="F17" s="4" t="s">
        <v>474</v>
      </c>
    </row>
    <row r="18" spans="1:8">
      <c r="A18" s="4" t="s">
        <v>148</v>
      </c>
      <c r="F18" s="7" t="n">
        <v>1500000</v>
      </c>
    </row>
    <row r="19" spans="1:8">
      <c r="A19" s="4" t="s">
        <v>475</v>
      </c>
      <c r="F19" s="4" t="s">
        <v>476</v>
      </c>
    </row>
    <row r="20" spans="1:8">
      <c r="A20" s="4" t="s">
        <v>477</v>
      </c>
      <c r="F20" s="7" t="n">
        <v>64665</v>
      </c>
    </row>
    <row r="21" spans="1:8">
      <c r="A21" s="4" t="s">
        <v>478</v>
      </c>
      <c r="F21" s="4" t="s">
        <v>479</v>
      </c>
    </row>
    <row r="22" spans="1:8">
      <c r="A22" s="4" t="s">
        <v>480</v>
      </c>
      <c r="F22" s="4" t="s">
        <v>481</v>
      </c>
    </row>
    <row r="23" spans="1:8">
      <c r="A23" s="4" t="s">
        <v>482</v>
      </c>
    </row>
    <row r="24" spans="1:8">
      <c r="A24" s="3" t="s">
        <v>456</v>
      </c>
    </row>
    <row r="25" spans="1:8">
      <c r="A25" s="4" t="s">
        <v>148</v>
      </c>
      <c r="F25" s="7" t="n">
        <v>2500000</v>
      </c>
    </row>
    <row r="26" spans="1:8">
      <c r="A26" s="4" t="s">
        <v>475</v>
      </c>
      <c r="F26" s="4" t="s">
        <v>479</v>
      </c>
    </row>
    <row r="27" spans="1:8">
      <c r="A27" s="4" t="s">
        <v>477</v>
      </c>
      <c r="F27" s="7" t="n">
        <v>74875</v>
      </c>
    </row>
    <row r="28" spans="1:8">
      <c r="A28" s="4" t="s">
        <v>478</v>
      </c>
      <c r="F28" s="4" t="s">
        <v>483</v>
      </c>
    </row>
    <row r="29" spans="1:8">
      <c r="A29" s="4" t="s">
        <v>484</v>
      </c>
      <c r="F29" s="4" t="s">
        <v>4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86</v>
      </c>
      <c r="B1" s="2" t="s">
        <v>2</v>
      </c>
      <c r="C1" s="2" t="s">
        <v>18</v>
      </c>
      <c r="D1" s="2" t="s">
        <v>19</v>
      </c>
    </row>
    <row r="2" spans="1:4">
      <c r="A2" s="3" t="s">
        <v>487</v>
      </c>
    </row>
    <row r="3" spans="1:4">
      <c r="A3" s="6" t="n">
        <v>2015</v>
      </c>
      <c r="C3" s="7" t="n">
        <v>947422</v>
      </c>
    </row>
    <row r="4" spans="1:4">
      <c r="A4" s="6" t="n">
        <v>2016</v>
      </c>
      <c r="C4" s="6" t="n">
        <v>1305426</v>
      </c>
    </row>
    <row r="5" spans="1:4">
      <c r="A5" s="6" t="n">
        <v>2017</v>
      </c>
      <c r="C5" s="6" t="n">
        <v>851411</v>
      </c>
    </row>
    <row r="6" spans="1:4">
      <c r="A6" s="6" t="n">
        <v>2018</v>
      </c>
      <c r="C6" s="6" t="n">
        <v>0</v>
      </c>
    </row>
    <row r="7" spans="1:4">
      <c r="A7" s="6" t="n">
        <v>2019</v>
      </c>
      <c r="C7" s="6" t="n">
        <v>0</v>
      </c>
    </row>
    <row r="8" spans="1:4">
      <c r="A8" s="4" t="s">
        <v>488</v>
      </c>
      <c r="C8" s="6" t="n">
        <v>3104259</v>
      </c>
    </row>
    <row r="9" spans="1:4">
      <c r="A9" s="4" t="s">
        <v>489</v>
      </c>
      <c r="B9" s="7" t="n">
        <v>-1229566</v>
      </c>
      <c r="C9" s="6" t="n">
        <v>-947422</v>
      </c>
      <c r="D9" s="7" t="n">
        <v>-506506</v>
      </c>
    </row>
    <row r="10" spans="1:4">
      <c r="A10" s="4" t="s">
        <v>490</v>
      </c>
      <c r="B10" s="7" t="n">
        <v>1207063</v>
      </c>
      <c r="C10" s="6" t="n">
        <v>2156837</v>
      </c>
      <c r="D10" s="7" t="n">
        <v>2042359</v>
      </c>
    </row>
    <row r="11" spans="1:4">
      <c r="A11" s="4" t="s">
        <v>488</v>
      </c>
      <c r="C11" s="7" t="n">
        <v>31042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1</v>
      </c>
      <c r="B1" s="2" t="s">
        <v>492</v>
      </c>
      <c r="C1" s="2" t="s">
        <v>18</v>
      </c>
    </row>
    <row r="2" spans="1:3">
      <c r="A2" s="3" t="s">
        <v>487</v>
      </c>
    </row>
    <row r="3" spans="1:3">
      <c r="A3" s="6" t="n">
        <v>2015</v>
      </c>
      <c r="C3" s="7" t="n">
        <v>108237</v>
      </c>
    </row>
    <row r="4" spans="1:3">
      <c r="A4" s="6" t="n">
        <v>2016</v>
      </c>
      <c r="C4" s="6" t="n">
        <v>4937</v>
      </c>
    </row>
    <row r="5" spans="1:3">
      <c r="A5" s="6" t="n">
        <v>2017</v>
      </c>
      <c r="C5" s="6" t="n">
        <v>715</v>
      </c>
    </row>
    <row r="6" spans="1:3">
      <c r="A6" s="6" t="n">
        <v>2018</v>
      </c>
      <c r="C6" s="6" t="n">
        <v>0</v>
      </c>
    </row>
    <row r="7" spans="1:3">
      <c r="A7" s="6" t="n">
        <v>2019</v>
      </c>
      <c r="C7" s="6" t="n">
        <v>0</v>
      </c>
    </row>
    <row r="8" spans="1:3">
      <c r="A8" s="4" t="s">
        <v>493</v>
      </c>
      <c r="B8" s="7" t="n">
        <v>1231526</v>
      </c>
      <c r="C8" s="7" t="n">
        <v>1138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4</v>
      </c>
      <c r="B1" s="2" t="s">
        <v>2</v>
      </c>
      <c r="C1" s="2" t="s">
        <v>18</v>
      </c>
      <c r="D1" s="2" t="s">
        <v>19</v>
      </c>
    </row>
    <row r="2" spans="1:4">
      <c r="A2" s="3" t="s">
        <v>495</v>
      </c>
    </row>
    <row r="3" spans="1:4">
      <c r="A3" s="4" t="s">
        <v>496</v>
      </c>
      <c r="B3" s="7" t="n">
        <v>18732</v>
      </c>
      <c r="C3" s="7" t="n">
        <v>55687</v>
      </c>
      <c r="D3" s="7" t="n">
        <v>100331</v>
      </c>
    </row>
    <row r="4" spans="1:4">
      <c r="A4" s="4" t="s">
        <v>497</v>
      </c>
      <c r="B4" s="6" t="n">
        <v>-18732</v>
      </c>
      <c r="C4" s="6" t="n">
        <v>-49994</v>
      </c>
      <c r="D4" s="6" t="n">
        <v>-44601</v>
      </c>
    </row>
    <row r="5" spans="1:4">
      <c r="A5" s="4" t="s">
        <v>498</v>
      </c>
      <c r="C5" s="6" t="n">
        <v>5693</v>
      </c>
      <c r="D5" s="6" t="n">
        <v>55730</v>
      </c>
    </row>
    <row r="6" spans="1:4">
      <c r="A6" s="4" t="s">
        <v>499</v>
      </c>
    </row>
    <row r="7" spans="1:4">
      <c r="A7" s="3" t="s">
        <v>495</v>
      </c>
    </row>
    <row r="8" spans="1:4">
      <c r="A8" s="4" t="s">
        <v>496</v>
      </c>
      <c r="B8" s="6" t="n">
        <v>6395</v>
      </c>
      <c r="C8" s="6" t="n">
        <v>16938</v>
      </c>
      <c r="D8" s="6" t="n">
        <v>29259</v>
      </c>
    </row>
    <row r="9" spans="1:4">
      <c r="A9" s="4" t="s">
        <v>500</v>
      </c>
    </row>
    <row r="10" spans="1:4">
      <c r="A10" s="3" t="s">
        <v>495</v>
      </c>
    </row>
    <row r="11" spans="1:4">
      <c r="A11" s="4" t="s">
        <v>496</v>
      </c>
      <c r="B11" s="7" t="n">
        <v>12337</v>
      </c>
      <c r="C11" s="7" t="n">
        <v>38749</v>
      </c>
      <c r="D11" s="7" t="n">
        <v>71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1</v>
      </c>
      <c r="B1" s="2" t="s">
        <v>1</v>
      </c>
      <c r="C1" s="2" t="s">
        <v>75</v>
      </c>
    </row>
    <row r="2" spans="1:3">
      <c r="B2" s="2" t="s">
        <v>2</v>
      </c>
      <c r="C2" s="2" t="s">
        <v>18</v>
      </c>
    </row>
    <row r="3" spans="1:3">
      <c r="A3" s="4" t="s">
        <v>499</v>
      </c>
    </row>
    <row r="4" spans="1:3">
      <c r="A4" s="3" t="s">
        <v>495</v>
      </c>
    </row>
    <row r="5" spans="1:3">
      <c r="A5" s="4" t="s">
        <v>502</v>
      </c>
      <c r="B5" s="4" t="s">
        <v>503</v>
      </c>
      <c r="C5" s="4" t="s">
        <v>503</v>
      </c>
    </row>
    <row r="6" spans="1:3">
      <c r="A6" s="4" t="s">
        <v>504</v>
      </c>
      <c r="B6" s="7" t="n">
        <v>1328</v>
      </c>
      <c r="C6" s="7" t="n">
        <v>1328</v>
      </c>
    </row>
    <row r="7" spans="1:3">
      <c r="A7" s="4" t="s">
        <v>505</v>
      </c>
      <c r="B7" s="4" t="s">
        <v>506</v>
      </c>
      <c r="C7" s="4" t="s">
        <v>506</v>
      </c>
    </row>
    <row r="8" spans="1:3">
      <c r="A8" s="4" t="s">
        <v>500</v>
      </c>
    </row>
    <row r="9" spans="1:3">
      <c r="A9" s="3" t="s">
        <v>495</v>
      </c>
    </row>
    <row r="10" spans="1:3">
      <c r="A10" s="4" t="s">
        <v>502</v>
      </c>
      <c r="B10" s="4" t="s">
        <v>507</v>
      </c>
      <c r="C10" s="4" t="s">
        <v>507</v>
      </c>
    </row>
    <row r="11" spans="1:3">
      <c r="A11" s="4" t="s">
        <v>504</v>
      </c>
      <c r="B11" s="7" t="n">
        <v>3161</v>
      </c>
      <c r="C11" s="7" t="n">
        <v>3161</v>
      </c>
    </row>
    <row r="12" spans="1:3">
      <c r="A12" s="4" t="s">
        <v>505</v>
      </c>
      <c r="B12" s="4" t="s">
        <v>508</v>
      </c>
      <c r="C12"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79"/>
    <col customWidth="1" max="2" min="2" width="37"/>
    <col customWidth="1" max="3" min="3" width="30"/>
    <col customWidth="1" max="4" min="4" width="14"/>
    <col customWidth="1" max="5" min="5" width="21"/>
    <col customWidth="1" max="6" min="6" width="21"/>
    <col customWidth="1" max="7" min="7" width="30"/>
    <col customWidth="1" max="8" min="8" width="37"/>
    <col customWidth="1" max="9" min="9" width="80"/>
    <col customWidth="1" max="10" min="10" width="80"/>
    <col customWidth="1" max="11" min="11" width="24"/>
  </cols>
  <sheetData>
    <row r="1" spans="1:11">
      <c r="A1" s="1" t="s">
        <v>509</v>
      </c>
      <c r="B1" s="2" t="s">
        <v>355</v>
      </c>
      <c r="C1" s="2" t="s">
        <v>510</v>
      </c>
      <c r="D1" s="2" t="s">
        <v>357</v>
      </c>
      <c r="E1" s="2" t="s">
        <v>511</v>
      </c>
      <c r="F1" s="2" t="s">
        <v>512</v>
      </c>
      <c r="G1" s="2" t="s">
        <v>513</v>
      </c>
      <c r="H1" s="2" t="s">
        <v>514</v>
      </c>
      <c r="I1" s="2" t="s">
        <v>359</v>
      </c>
      <c r="J1" s="2" t="s">
        <v>355</v>
      </c>
      <c r="K1" s="2" t="s">
        <v>515</v>
      </c>
    </row>
    <row r="2" spans="1:11">
      <c r="A2" s="3" t="s">
        <v>516</v>
      </c>
    </row>
    <row r="3" spans="1:11">
      <c r="A3" s="4" t="s">
        <v>517</v>
      </c>
      <c r="H3" s="6" t="n">
        <v>4000000</v>
      </c>
    </row>
    <row r="4" spans="1:11">
      <c r="A4" s="4" t="s">
        <v>518</v>
      </c>
      <c r="H4" s="7" t="n">
        <v>100000</v>
      </c>
    </row>
    <row r="5" spans="1:11">
      <c r="A5" s="4" t="s">
        <v>519</v>
      </c>
      <c r="H5" s="6" t="n">
        <v>4000000</v>
      </c>
    </row>
    <row r="6" spans="1:11">
      <c r="A6" s="4" t="s">
        <v>520</v>
      </c>
      <c r="H6" s="8" t="n">
        <v>0.025</v>
      </c>
    </row>
    <row r="7" spans="1:11">
      <c r="A7" s="4" t="s">
        <v>521</v>
      </c>
      <c r="B7" s="7" t="n">
        <v>58333</v>
      </c>
      <c r="J7" s="7" t="n">
        <v>58333</v>
      </c>
    </row>
    <row r="8" spans="1:11">
      <c r="A8" s="4" t="s">
        <v>522</v>
      </c>
      <c r="I8" s="6" t="n">
        <v>17441966</v>
      </c>
    </row>
    <row r="9" spans="1:11">
      <c r="A9" s="4" t="s">
        <v>365</v>
      </c>
      <c r="B9" s="11" t="n">
        <v>0.0167</v>
      </c>
      <c r="I9" s="11" t="n">
        <v>0.0167</v>
      </c>
    </row>
    <row r="10" spans="1:11">
      <c r="A10" s="4" t="s">
        <v>382</v>
      </c>
    </row>
    <row r="11" spans="1:11">
      <c r="A11" s="3" t="s">
        <v>516</v>
      </c>
    </row>
    <row r="12" spans="1:11">
      <c r="A12" s="4" t="s">
        <v>522</v>
      </c>
      <c r="I12" s="6" t="n">
        <v>1532598</v>
      </c>
    </row>
    <row r="13" spans="1:11">
      <c r="A13" s="4" t="s">
        <v>383</v>
      </c>
      <c r="B13" s="10" t="n">
        <v>295.2</v>
      </c>
      <c r="G13" s="7" t="n">
        <v>1920</v>
      </c>
      <c r="I13" s="7" t="n">
        <v>132</v>
      </c>
      <c r="J13" s="10" t="n">
        <v>295.2</v>
      </c>
    </row>
    <row r="14" spans="1:11">
      <c r="A14" s="4" t="s">
        <v>523</v>
      </c>
    </row>
    <row r="15" spans="1:11">
      <c r="A15" s="3" t="s">
        <v>516</v>
      </c>
    </row>
    <row r="16" spans="1:11">
      <c r="A16" s="4" t="s">
        <v>522</v>
      </c>
      <c r="I16" s="6" t="n">
        <v>1310956</v>
      </c>
    </row>
    <row r="17" spans="1:11">
      <c r="A17" s="4" t="s">
        <v>383</v>
      </c>
      <c r="I17" s="7" t="n">
        <v>12</v>
      </c>
      <c r="K17" s="7" t="n">
        <v>12</v>
      </c>
    </row>
    <row r="18" spans="1:11">
      <c r="A18" s="4" t="s">
        <v>524</v>
      </c>
    </row>
    <row r="19" spans="1:11">
      <c r="A19" s="3" t="s">
        <v>516</v>
      </c>
    </row>
    <row r="20" spans="1:11">
      <c r="A20" s="4" t="s">
        <v>522</v>
      </c>
      <c r="C20" s="6" t="n">
        <v>19167</v>
      </c>
    </row>
    <row r="21" spans="1:11">
      <c r="A21" s="4" t="s">
        <v>383</v>
      </c>
      <c r="C21" s="7" t="n">
        <v>7</v>
      </c>
      <c r="G21" s="7" t="n">
        <v>7</v>
      </c>
    </row>
    <row r="22" spans="1:11">
      <c r="A22" s="4" t="s">
        <v>365</v>
      </c>
      <c r="C22" s="11" t="n">
        <v>0.0167</v>
      </c>
      <c r="G22" s="11" t="n">
        <v>0.0167</v>
      </c>
    </row>
    <row r="23" spans="1:11">
      <c r="A23" s="4" t="s">
        <v>525</v>
      </c>
    </row>
    <row r="24" spans="1:11">
      <c r="A24" s="3" t="s">
        <v>516</v>
      </c>
    </row>
    <row r="25" spans="1:11">
      <c r="A25" s="4" t="s">
        <v>383</v>
      </c>
      <c r="G25" s="7" t="n">
        <v>525</v>
      </c>
    </row>
    <row r="26" spans="1:11">
      <c r="A26" s="4" t="s">
        <v>365</v>
      </c>
      <c r="G26" s="11" t="n">
        <v>0.0167</v>
      </c>
    </row>
    <row r="27" spans="1:11">
      <c r="A27" s="4" t="s">
        <v>526</v>
      </c>
    </row>
    <row r="28" spans="1:11">
      <c r="A28" s="3" t="s">
        <v>516</v>
      </c>
    </row>
    <row r="29" spans="1:11">
      <c r="A29" s="4" t="s">
        <v>527</v>
      </c>
      <c r="H29" s="7" t="n">
        <v>500000</v>
      </c>
    </row>
    <row r="30" spans="1:11">
      <c r="A30" s="4" t="s">
        <v>502</v>
      </c>
      <c r="H30" s="4" t="s">
        <v>528</v>
      </c>
    </row>
    <row r="31" spans="1:11">
      <c r="A31" s="4" t="s">
        <v>529</v>
      </c>
      <c r="I31" s="4" t="s">
        <v>530</v>
      </c>
      <c r="J31" s="4" t="s">
        <v>531</v>
      </c>
    </row>
    <row r="32" spans="1:11">
      <c r="A32" s="4" t="s">
        <v>532</v>
      </c>
      <c r="H32" s="7" t="n">
        <v>10000</v>
      </c>
    </row>
    <row r="33" spans="1:11">
      <c r="A33" s="4" t="s">
        <v>505</v>
      </c>
      <c r="H33" s="4" t="s">
        <v>533</v>
      </c>
      <c r="I33" s="4" t="s">
        <v>534</v>
      </c>
      <c r="J33" s="4" t="s">
        <v>534</v>
      </c>
    </row>
    <row r="34" spans="1:11">
      <c r="A34" s="4" t="s">
        <v>535</v>
      </c>
      <c r="H34" s="7" t="n">
        <v>25000</v>
      </c>
    </row>
    <row r="35" spans="1:11">
      <c r="A35" s="4" t="s">
        <v>521</v>
      </c>
      <c r="B35" s="7" t="n">
        <v>58333</v>
      </c>
      <c r="I35" s="7" t="n">
        <v>0</v>
      </c>
      <c r="J35" s="7" t="n">
        <v>58333</v>
      </c>
    </row>
    <row r="36" spans="1:11">
      <c r="A36" s="4" t="s">
        <v>536</v>
      </c>
    </row>
    <row r="37" spans="1:11">
      <c r="A37" s="3" t="s">
        <v>516</v>
      </c>
    </row>
    <row r="38" spans="1:11">
      <c r="A38" s="4" t="s">
        <v>522</v>
      </c>
      <c r="H38" s="6" t="n">
        <v>20000</v>
      </c>
    </row>
    <row r="39" spans="1:11">
      <c r="A39" s="4" t="s">
        <v>537</v>
      </c>
      <c r="H39" s="6" t="n">
        <v>334</v>
      </c>
    </row>
    <row r="40" spans="1:11">
      <c r="A40" s="4" t="s">
        <v>383</v>
      </c>
      <c r="H40" s="10" t="n">
        <v>295.2</v>
      </c>
    </row>
    <row r="41" spans="1:11">
      <c r="A41" s="4" t="s">
        <v>365</v>
      </c>
      <c r="H41" s="11" t="n">
        <v>0.0167</v>
      </c>
    </row>
    <row r="42" spans="1:11">
      <c r="A42" s="4" t="s">
        <v>538</v>
      </c>
    </row>
    <row r="43" spans="1:11">
      <c r="A43" s="3" t="s">
        <v>516</v>
      </c>
    </row>
    <row r="44" spans="1:11">
      <c r="A44" s="4" t="s">
        <v>522</v>
      </c>
      <c r="H44" s="6" t="n">
        <v>20000</v>
      </c>
    </row>
    <row r="45" spans="1:11">
      <c r="A45" s="4" t="s">
        <v>537</v>
      </c>
      <c r="H45" s="6" t="n">
        <v>334</v>
      </c>
    </row>
    <row r="46" spans="1:11">
      <c r="A46" s="4" t="s">
        <v>383</v>
      </c>
      <c r="H46" s="7" t="n">
        <v>12</v>
      </c>
    </row>
    <row r="47" spans="1:11">
      <c r="A47" s="4" t="s">
        <v>365</v>
      </c>
      <c r="H47" s="11" t="n">
        <v>0.0167</v>
      </c>
    </row>
    <row r="48" spans="1:11">
      <c r="A48" s="4" t="s">
        <v>539</v>
      </c>
    </row>
    <row r="49" spans="1:11">
      <c r="A49" s="3" t="s">
        <v>516</v>
      </c>
    </row>
    <row r="50" spans="1:11">
      <c r="A50" s="4" t="s">
        <v>540</v>
      </c>
      <c r="I50" s="6" t="n">
        <v>12000</v>
      </c>
      <c r="J50" s="6" t="n">
        <v>12000</v>
      </c>
    </row>
    <row r="51" spans="1:11">
      <c r="A51" s="4" t="s">
        <v>541</v>
      </c>
    </row>
    <row r="52" spans="1:11">
      <c r="A52" s="3" t="s">
        <v>516</v>
      </c>
    </row>
    <row r="53" spans="1:11">
      <c r="A53" s="4" t="s">
        <v>542</v>
      </c>
      <c r="I53" s="6" t="n">
        <v>4000000</v>
      </c>
      <c r="J53" s="6" t="n">
        <v>4000000</v>
      </c>
    </row>
    <row r="54" spans="1:11">
      <c r="A54" s="4" t="s">
        <v>543</v>
      </c>
    </row>
    <row r="55" spans="1:11">
      <c r="A55" s="3" t="s">
        <v>516</v>
      </c>
    </row>
    <row r="56" spans="1:11">
      <c r="A56" s="4" t="s">
        <v>527</v>
      </c>
      <c r="F56" s="7" t="n">
        <v>250000</v>
      </c>
    </row>
    <row r="57" spans="1:11">
      <c r="A57" s="4" t="s">
        <v>502</v>
      </c>
      <c r="F57" s="4" t="s">
        <v>544</v>
      </c>
    </row>
    <row r="58" spans="1:11">
      <c r="A58" s="4" t="s">
        <v>529</v>
      </c>
      <c r="I58" s="4" t="s">
        <v>545</v>
      </c>
      <c r="J58" s="4" t="s">
        <v>546</v>
      </c>
    </row>
    <row r="59" spans="1:11">
      <c r="A59" s="4" t="s">
        <v>547</v>
      </c>
      <c r="F59" s="4" t="s">
        <v>548</v>
      </c>
    </row>
    <row r="60" spans="1:11">
      <c r="A60" s="4" t="s">
        <v>549</v>
      </c>
      <c r="F60" s="4" t="s">
        <v>550</v>
      </c>
    </row>
    <row r="61" spans="1:11">
      <c r="A61" s="4" t="s">
        <v>551</v>
      </c>
    </row>
    <row r="62" spans="1:11">
      <c r="A62" s="3" t="s">
        <v>516</v>
      </c>
    </row>
    <row r="63" spans="1:11">
      <c r="A63" s="4" t="s">
        <v>552</v>
      </c>
      <c r="E63" s="7" t="n">
        <v>4192</v>
      </c>
    </row>
    <row r="64" spans="1:11">
      <c r="A64" s="4" t="s">
        <v>553</v>
      </c>
      <c r="E64" s="7" t="n">
        <v>12500</v>
      </c>
    </row>
    <row r="65" spans="1:11">
      <c r="A65" s="4" t="s">
        <v>106</v>
      </c>
    </row>
    <row r="66" spans="1:11">
      <c r="A66" s="3" t="s">
        <v>516</v>
      </c>
    </row>
    <row r="67" spans="1:11">
      <c r="A67" s="4" t="s">
        <v>537</v>
      </c>
      <c r="G67" s="6" t="n">
        <v>60279</v>
      </c>
      <c r="H67" s="6" t="n">
        <v>771</v>
      </c>
    </row>
    <row r="68" spans="1:11">
      <c r="A68" s="4" t="s">
        <v>540</v>
      </c>
      <c r="D68" s="12" t="n">
        <v>0.005</v>
      </c>
    </row>
    <row r="69" spans="1:11">
      <c r="A69" s="4" t="s">
        <v>554</v>
      </c>
    </row>
    <row r="70" spans="1:11">
      <c r="A70" s="3" t="s">
        <v>516</v>
      </c>
    </row>
    <row r="71" spans="1:11">
      <c r="A71" s="4" t="s">
        <v>537</v>
      </c>
      <c r="I71" s="6" t="n">
        <v>334</v>
      </c>
      <c r="J71" s="6" t="n">
        <v>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3"/>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7" t="n">
        <v>-23093231</v>
      </c>
      <c r="D2" s="7" t="n">
        <v>9622367</v>
      </c>
      <c r="E2" s="7" t="n">
        <v>-32715598</v>
      </c>
    </row>
    <row r="3" spans="1:5">
      <c r="A3" s="4" t="s">
        <v>110</v>
      </c>
      <c r="C3" s="6" t="n">
        <v>1926</v>
      </c>
    </row>
    <row r="4" spans="1:5">
      <c r="A4" s="4" t="s">
        <v>111</v>
      </c>
      <c r="B4" s="6" t="n">
        <v>111091</v>
      </c>
      <c r="D4" s="6" t="n">
        <v>111091</v>
      </c>
    </row>
    <row r="5" spans="1:5">
      <c r="A5" s="4" t="s">
        <v>112</v>
      </c>
      <c r="B5" s="6" t="n">
        <v>-9561280</v>
      </c>
      <c r="E5" s="6" t="n">
        <v>-9561280</v>
      </c>
    </row>
    <row r="6" spans="1:5">
      <c r="A6" s="4" t="s">
        <v>113</v>
      </c>
      <c r="B6" s="6" t="n">
        <v>-32543420</v>
      </c>
      <c r="D6" s="6" t="n">
        <v>9733458</v>
      </c>
      <c r="E6" s="6" t="n">
        <v>-42276878</v>
      </c>
    </row>
    <row r="7" spans="1:5">
      <c r="A7" s="4" t="s">
        <v>114</v>
      </c>
      <c r="C7" s="6" t="n">
        <v>1926</v>
      </c>
    </row>
    <row r="8" spans="1:5">
      <c r="A8" s="4" t="s">
        <v>115</v>
      </c>
      <c r="C8" s="6" t="n">
        <v>19167</v>
      </c>
    </row>
    <row r="9" spans="1:5">
      <c r="A9" s="4" t="s">
        <v>116</v>
      </c>
      <c r="B9" s="6" t="n">
        <v>6375837</v>
      </c>
      <c r="C9" s="7" t="n">
        <v>2</v>
      </c>
      <c r="D9" s="6" t="n">
        <v>6375835</v>
      </c>
    </row>
    <row r="10" spans="1:5">
      <c r="A10" s="4" t="s">
        <v>117</v>
      </c>
      <c r="B10" s="6" t="n">
        <v>31600</v>
      </c>
      <c r="D10" s="6" t="n">
        <v>31600</v>
      </c>
    </row>
    <row r="11" spans="1:5">
      <c r="A11" s="4" t="s">
        <v>118</v>
      </c>
      <c r="C11" s="6" t="n">
        <v>2634</v>
      </c>
    </row>
    <row r="12" spans="1:5">
      <c r="A12" s="4" t="s">
        <v>111</v>
      </c>
      <c r="B12" s="6" t="n">
        <v>297244</v>
      </c>
      <c r="D12" s="6" t="n">
        <v>297244</v>
      </c>
    </row>
    <row r="13" spans="1:5">
      <c r="A13" s="4" t="s">
        <v>119</v>
      </c>
      <c r="C13" s="6" t="n">
        <v>61050</v>
      </c>
    </row>
    <row r="14" spans="1:5">
      <c r="A14" s="4" t="s">
        <v>120</v>
      </c>
      <c r="B14" s="6" t="n">
        <v>41135411</v>
      </c>
      <c r="C14" s="7" t="n">
        <v>6</v>
      </c>
      <c r="D14" s="6" t="n">
        <v>41135405</v>
      </c>
    </row>
    <row r="15" spans="1:5">
      <c r="A15" s="4" t="s">
        <v>121</v>
      </c>
      <c r="B15" s="6" t="n">
        <v>-1602467</v>
      </c>
      <c r="D15" s="6" t="n">
        <v>-1602467</v>
      </c>
    </row>
    <row r="16" spans="1:5">
      <c r="A16" s="4" t="s">
        <v>122</v>
      </c>
      <c r="B16" s="6" t="n">
        <v>25063</v>
      </c>
      <c r="D16" s="6" t="n">
        <v>25063</v>
      </c>
    </row>
    <row r="17" spans="1:5">
      <c r="A17" s="4" t="s">
        <v>112</v>
      </c>
      <c r="B17" s="6" t="n">
        <v>-21727818</v>
      </c>
      <c r="E17" s="6" t="n">
        <v>-21727818</v>
      </c>
    </row>
    <row r="18" spans="1:5">
      <c r="A18" s="4" t="s">
        <v>123</v>
      </c>
      <c r="B18" s="6" t="n">
        <v>-8008550</v>
      </c>
      <c r="C18" s="7" t="n">
        <v>8</v>
      </c>
      <c r="D18" s="7" t="n">
        <v>55996138</v>
      </c>
      <c r="E18" s="7" t="n">
        <v>-64004696</v>
      </c>
    </row>
    <row r="19" spans="1:5">
      <c r="A19" s="4" t="s">
        <v>124</v>
      </c>
      <c r="C19" s="6" t="n">
        <v>84777</v>
      </c>
    </row>
    <row r="20" spans="1:5">
      <c r="A20" s="4" t="s">
        <v>112</v>
      </c>
      <c r="B20" s="6" t="n">
        <v>-38956582</v>
      </c>
    </row>
    <row r="21" spans="1:5">
      <c r="A21" s="4" t="s">
        <v>125</v>
      </c>
      <c r="B21" s="7" t="n">
        <v>-19280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79"/>
    <col customWidth="1" max="2" min="2" width="37"/>
    <col customWidth="1" max="3" min="3" width="20"/>
    <col customWidth="1" max="4" min="4" width="30"/>
    <col customWidth="1" max="5" min="5" width="20"/>
    <col customWidth="1" max="6" min="6" width="45"/>
    <col customWidth="1" max="7" min="7" width="20"/>
    <col customWidth="1" max="8" min="8" width="37"/>
    <col customWidth="1" max="9" min="9" width="37"/>
    <col customWidth="1" max="10" min="10" width="37"/>
    <col customWidth="1" max="11" min="11" width="20"/>
    <col customWidth="1" max="12" min="12" width="20"/>
    <col customWidth="1" max="13" min="13" width="30"/>
  </cols>
  <sheetData>
    <row r="1" spans="1:13">
      <c r="A1" s="1" t="s">
        <v>555</v>
      </c>
      <c r="B1" s="2" t="s">
        <v>356</v>
      </c>
      <c r="C1" s="2" t="s">
        <v>556</v>
      </c>
      <c r="D1" s="2" t="s">
        <v>557</v>
      </c>
      <c r="E1" s="2" t="s">
        <v>558</v>
      </c>
      <c r="F1" s="2" t="s">
        <v>358</v>
      </c>
      <c r="G1" s="2" t="s">
        <v>559</v>
      </c>
      <c r="H1" s="2" t="s">
        <v>560</v>
      </c>
      <c r="I1" s="2" t="s">
        <v>359</v>
      </c>
      <c r="J1" s="2" t="s">
        <v>355</v>
      </c>
      <c r="K1" s="2" t="s">
        <v>561</v>
      </c>
      <c r="L1" s="2" t="s">
        <v>562</v>
      </c>
      <c r="M1" s="2" t="s">
        <v>563</v>
      </c>
    </row>
    <row r="2" spans="1:13">
      <c r="A2" s="3" t="s">
        <v>564</v>
      </c>
    </row>
    <row r="3" spans="1:13">
      <c r="A3" s="4" t="s">
        <v>565</v>
      </c>
      <c r="F3" s="6" t="n">
        <v>50000000</v>
      </c>
      <c r="G3" s="6" t="n">
        <v>1800000000</v>
      </c>
      <c r="I3" s="6" t="n">
        <v>200000000</v>
      </c>
      <c r="J3" s="6" t="n">
        <v>200000000</v>
      </c>
      <c r="K3" s="6" t="n">
        <v>200000000</v>
      </c>
      <c r="L3" s="6" t="n">
        <v>50000000</v>
      </c>
      <c r="M3" s="6" t="n">
        <v>700000000</v>
      </c>
    </row>
    <row r="4" spans="1:13">
      <c r="A4" s="4" t="s">
        <v>566</v>
      </c>
      <c r="I4" s="9" t="n">
        <v>0.0001</v>
      </c>
      <c r="J4" s="9" t="n">
        <v>0.0001</v>
      </c>
      <c r="M4" s="9" t="n">
        <v>0.0001</v>
      </c>
    </row>
    <row r="5" spans="1:13">
      <c r="A5" s="4" t="s">
        <v>567</v>
      </c>
      <c r="I5" s="6" t="n">
        <v>3178041</v>
      </c>
      <c r="J5" s="6" t="n">
        <v>84777</v>
      </c>
      <c r="M5" s="6" t="n">
        <v>1926</v>
      </c>
    </row>
    <row r="6" spans="1:13">
      <c r="A6" s="4" t="s">
        <v>568</v>
      </c>
      <c r="I6" s="6" t="n">
        <v>3178041</v>
      </c>
      <c r="J6" s="6" t="n">
        <v>84777</v>
      </c>
      <c r="M6" s="6" t="n">
        <v>1926</v>
      </c>
    </row>
    <row r="7" spans="1:13">
      <c r="A7" s="4" t="s">
        <v>569</v>
      </c>
      <c r="J7" s="7" t="n">
        <v>31600</v>
      </c>
    </row>
    <row r="8" spans="1:13">
      <c r="A8" s="4" t="s">
        <v>522</v>
      </c>
      <c r="I8" s="6" t="n">
        <v>17441966</v>
      </c>
    </row>
    <row r="9" spans="1:13">
      <c r="A9" s="4" t="s">
        <v>366</v>
      </c>
      <c r="F9" s="6" t="n">
        <v>172500</v>
      </c>
    </row>
    <row r="10" spans="1:13">
      <c r="A10" s="4" t="s">
        <v>367</v>
      </c>
      <c r="B10" s="7" t="n">
        <v>6400000</v>
      </c>
      <c r="F10" s="7" t="n">
        <v>6400000</v>
      </c>
    </row>
    <row r="11" spans="1:13">
      <c r="A11" s="4" t="s">
        <v>570</v>
      </c>
      <c r="I11" s="6" t="n">
        <v>9220</v>
      </c>
    </row>
    <row r="12" spans="1:13">
      <c r="A12" s="4" t="s">
        <v>50</v>
      </c>
    </row>
    <row r="13" spans="1:13">
      <c r="A13" s="3" t="s">
        <v>564</v>
      </c>
    </row>
    <row r="14" spans="1:13">
      <c r="A14" s="4" t="s">
        <v>542</v>
      </c>
      <c r="G14" s="6" t="n">
        <v>9250000</v>
      </c>
    </row>
    <row r="15" spans="1:13">
      <c r="A15" s="4" t="s">
        <v>106</v>
      </c>
    </row>
    <row r="16" spans="1:13">
      <c r="A16" s="3" t="s">
        <v>564</v>
      </c>
    </row>
    <row r="17" spans="1:13">
      <c r="A17" s="4" t="s">
        <v>387</v>
      </c>
      <c r="J17" s="6" t="n">
        <v>19167</v>
      </c>
    </row>
    <row r="18" spans="1:13">
      <c r="A18" s="4" t="s">
        <v>537</v>
      </c>
      <c r="F18" s="6" t="n">
        <v>60279</v>
      </c>
      <c r="G18" s="6" t="n">
        <v>771</v>
      </c>
    </row>
    <row r="19" spans="1:13">
      <c r="A19" s="4" t="s">
        <v>571</v>
      </c>
      <c r="J19" s="6" t="n">
        <v>2634</v>
      </c>
    </row>
    <row r="20" spans="1:13">
      <c r="A20" s="4" t="s">
        <v>390</v>
      </c>
    </row>
    <row r="21" spans="1:13">
      <c r="A21" s="3" t="s">
        <v>564</v>
      </c>
    </row>
    <row r="22" spans="1:13">
      <c r="A22" s="4" t="s">
        <v>387</v>
      </c>
      <c r="B22" s="6" t="n">
        <v>19167</v>
      </c>
      <c r="F22" s="6" t="n">
        <v>19167</v>
      </c>
    </row>
    <row r="23" spans="1:13">
      <c r="A23" s="4" t="s">
        <v>66</v>
      </c>
    </row>
    <row r="24" spans="1:13">
      <c r="A24" s="3" t="s">
        <v>564</v>
      </c>
    </row>
    <row r="25" spans="1:13">
      <c r="A25" s="4" t="s">
        <v>387</v>
      </c>
      <c r="E25" s="6" t="n">
        <v>2724000</v>
      </c>
    </row>
    <row r="26" spans="1:13">
      <c r="A26" s="4" t="s">
        <v>540</v>
      </c>
      <c r="F26" s="6" t="n">
        <v>12000</v>
      </c>
    </row>
    <row r="27" spans="1:13">
      <c r="A27" s="4" t="s">
        <v>67</v>
      </c>
    </row>
    <row r="28" spans="1:13">
      <c r="A28" s="3" t="s">
        <v>564</v>
      </c>
    </row>
    <row r="29" spans="1:13">
      <c r="A29" s="4" t="s">
        <v>542</v>
      </c>
      <c r="G29" s="6" t="n">
        <v>9250000</v>
      </c>
    </row>
    <row r="30" spans="1:13">
      <c r="A30" s="4" t="s">
        <v>540</v>
      </c>
      <c r="G30" s="6" t="n">
        <v>12000</v>
      </c>
    </row>
    <row r="31" spans="1:13">
      <c r="A31" s="4" t="s">
        <v>572</v>
      </c>
    </row>
    <row r="32" spans="1:13">
      <c r="A32" s="3" t="s">
        <v>564</v>
      </c>
    </row>
    <row r="33" spans="1:13">
      <c r="A33" s="4" t="s">
        <v>565</v>
      </c>
      <c r="J33" s="6" t="n">
        <v>50000000</v>
      </c>
      <c r="M33" s="6" t="n">
        <v>700000000</v>
      </c>
    </row>
    <row r="34" spans="1:13">
      <c r="A34" s="4" t="s">
        <v>573</v>
      </c>
    </row>
    <row r="35" spans="1:13">
      <c r="A35" s="3" t="s">
        <v>564</v>
      </c>
    </row>
    <row r="36" spans="1:13">
      <c r="A36" s="4" t="s">
        <v>387</v>
      </c>
      <c r="I36" s="6" t="n">
        <v>17917</v>
      </c>
    </row>
    <row r="37" spans="1:13">
      <c r="A37" s="4" t="s">
        <v>571</v>
      </c>
      <c r="I37" s="6" t="n">
        <v>17917</v>
      </c>
    </row>
    <row r="38" spans="1:13">
      <c r="A38" s="4" t="s">
        <v>574</v>
      </c>
      <c r="I38" s="6" t="n">
        <v>1074082</v>
      </c>
    </row>
    <row r="39" spans="1:13">
      <c r="A39" s="4" t="s">
        <v>569</v>
      </c>
      <c r="I39" s="7" t="n">
        <v>2182020</v>
      </c>
    </row>
    <row r="40" spans="1:13">
      <c r="A40" s="4" t="s">
        <v>383</v>
      </c>
      <c r="I40" s="7" t="n">
        <v>132</v>
      </c>
      <c r="J40" s="7" t="n">
        <v>420</v>
      </c>
    </row>
    <row r="41" spans="1:13">
      <c r="A41" s="4" t="s">
        <v>522</v>
      </c>
      <c r="I41" s="6" t="n">
        <v>248418</v>
      </c>
    </row>
    <row r="42" spans="1:13">
      <c r="A42" s="4" t="s">
        <v>575</v>
      </c>
    </row>
    <row r="43" spans="1:13">
      <c r="A43" s="3" t="s">
        <v>564</v>
      </c>
    </row>
    <row r="44" spans="1:13">
      <c r="A44" s="4" t="s">
        <v>383</v>
      </c>
      <c r="I44" s="7" t="n">
        <v>525</v>
      </c>
    </row>
    <row r="45" spans="1:13">
      <c r="A45" s="4" t="s">
        <v>522</v>
      </c>
      <c r="I45" s="6" t="n">
        <v>1074082</v>
      </c>
    </row>
    <row r="46" spans="1:13">
      <c r="A46" s="4" t="s">
        <v>576</v>
      </c>
    </row>
    <row r="47" spans="1:13">
      <c r="A47" s="3" t="s">
        <v>564</v>
      </c>
    </row>
    <row r="48" spans="1:13">
      <c r="A48" s="4" t="s">
        <v>571</v>
      </c>
      <c r="I48" s="6" t="n">
        <v>6400</v>
      </c>
    </row>
    <row r="49" spans="1:13">
      <c r="A49" s="4" t="s">
        <v>574</v>
      </c>
      <c r="D49" s="6" t="n">
        <v>384000</v>
      </c>
      <c r="I49" s="6" t="n">
        <v>384000</v>
      </c>
    </row>
    <row r="50" spans="1:13">
      <c r="A50" s="4" t="s">
        <v>569</v>
      </c>
      <c r="I50" s="7" t="n">
        <v>979200</v>
      </c>
    </row>
    <row r="51" spans="1:13">
      <c r="A51" s="4" t="s">
        <v>383</v>
      </c>
      <c r="D51" s="7" t="n">
        <v>153</v>
      </c>
      <c r="I51" s="7" t="n">
        <v>153</v>
      </c>
    </row>
    <row r="52" spans="1:13">
      <c r="A52" s="4" t="s">
        <v>522</v>
      </c>
      <c r="E52" s="6" t="n">
        <v>363200</v>
      </c>
      <c r="I52" s="6" t="n">
        <v>12812556</v>
      </c>
    </row>
    <row r="53" spans="1:13">
      <c r="A53" s="4" t="s">
        <v>577</v>
      </c>
      <c r="C53" s="6" t="n">
        <v>8595444</v>
      </c>
    </row>
    <row r="54" spans="1:13">
      <c r="A54" s="4" t="s">
        <v>578</v>
      </c>
    </row>
    <row r="55" spans="1:13">
      <c r="A55" s="3" t="s">
        <v>564</v>
      </c>
    </row>
    <row r="56" spans="1:13">
      <c r="A56" s="4" t="s">
        <v>387</v>
      </c>
      <c r="D56" s="6" t="n">
        <v>6400</v>
      </c>
    </row>
    <row r="57" spans="1:13">
      <c r="A57" s="4" t="s">
        <v>579</v>
      </c>
    </row>
    <row r="58" spans="1:13">
      <c r="A58" s="3" t="s">
        <v>564</v>
      </c>
    </row>
    <row r="59" spans="1:13">
      <c r="A59" s="4" t="s">
        <v>537</v>
      </c>
      <c r="I59" s="6" t="n">
        <v>171441</v>
      </c>
    </row>
    <row r="60" spans="1:13">
      <c r="A60" s="4" t="s">
        <v>542</v>
      </c>
      <c r="I60" s="6" t="n">
        <v>2571614</v>
      </c>
    </row>
    <row r="61" spans="1:13">
      <c r="A61" s="4" t="s">
        <v>540</v>
      </c>
      <c r="I61" s="11" t="n">
        <v>0.0667</v>
      </c>
    </row>
    <row r="62" spans="1:13">
      <c r="A62" s="4" t="s">
        <v>382</v>
      </c>
    </row>
    <row r="63" spans="1:13">
      <c r="A63" s="3" t="s">
        <v>564</v>
      </c>
    </row>
    <row r="64" spans="1:13">
      <c r="A64" s="4" t="s">
        <v>383</v>
      </c>
      <c r="F64" s="7" t="n">
        <v>1920</v>
      </c>
      <c r="I64" s="7" t="n">
        <v>132</v>
      </c>
      <c r="J64" s="13" t="n">
        <v>295.2</v>
      </c>
    </row>
    <row r="65" spans="1:13">
      <c r="A65" s="4" t="s">
        <v>522</v>
      </c>
      <c r="I65" s="6" t="n">
        <v>1532598</v>
      </c>
    </row>
    <row r="66" spans="1:13">
      <c r="A66" s="4" t="s">
        <v>384</v>
      </c>
      <c r="F66" s="4" t="s">
        <v>385</v>
      </c>
    </row>
    <row r="67" spans="1:13">
      <c r="A67" s="4" t="s">
        <v>577</v>
      </c>
      <c r="I67" s="6" t="n">
        <v>508641</v>
      </c>
    </row>
    <row r="68" spans="1:13">
      <c r="A68" s="4" t="s">
        <v>386</v>
      </c>
    </row>
    <row r="69" spans="1:13">
      <c r="A69" s="3" t="s">
        <v>564</v>
      </c>
    </row>
    <row r="70" spans="1:13">
      <c r="A70" s="4" t="s">
        <v>383</v>
      </c>
      <c r="B70" s="7" t="n">
        <v>7</v>
      </c>
      <c r="F70" s="7" t="n">
        <v>7</v>
      </c>
    </row>
    <row r="71" spans="1:13">
      <c r="A71" s="4" t="s">
        <v>580</v>
      </c>
      <c r="F71" s="6" t="n">
        <v>1150000</v>
      </c>
    </row>
    <row r="72" spans="1:13">
      <c r="A72" s="4" t="s">
        <v>522</v>
      </c>
      <c r="B72" s="6" t="n">
        <v>19167</v>
      </c>
    </row>
    <row r="73" spans="1:13">
      <c r="A73" s="4" t="s">
        <v>366</v>
      </c>
      <c r="B73" s="6" t="n">
        <v>2875</v>
      </c>
    </row>
    <row r="74" spans="1:13">
      <c r="A74" s="4" t="s">
        <v>523</v>
      </c>
    </row>
    <row r="75" spans="1:13">
      <c r="A75" s="3" t="s">
        <v>564</v>
      </c>
    </row>
    <row r="76" spans="1:13">
      <c r="A76" s="4" t="s">
        <v>571</v>
      </c>
      <c r="H76" s="6" t="n">
        <v>2634</v>
      </c>
    </row>
    <row r="77" spans="1:13">
      <c r="A77" s="4" t="s">
        <v>574</v>
      </c>
      <c r="H77" s="6" t="n">
        <v>158000</v>
      </c>
    </row>
    <row r="78" spans="1:13">
      <c r="A78" s="4" t="s">
        <v>569</v>
      </c>
      <c r="H78" s="7" t="n">
        <v>31600</v>
      </c>
    </row>
    <row r="79" spans="1:13">
      <c r="A79" s="4" t="s">
        <v>383</v>
      </c>
      <c r="H79" s="7" t="n">
        <v>12</v>
      </c>
      <c r="I79" s="7" t="n">
        <v>12</v>
      </c>
    </row>
    <row r="80" spans="1:13">
      <c r="A80" s="4" t="s">
        <v>522</v>
      </c>
      <c r="I80" s="6" t="n">
        <v>1310956</v>
      </c>
    </row>
    <row r="81" spans="1:13">
      <c r="A81" s="4" t="s">
        <v>577</v>
      </c>
      <c r="I81" s="6" t="n">
        <v>334889</v>
      </c>
    </row>
    <row r="82" spans="1:13">
      <c r="A82" s="4" t="s">
        <v>581</v>
      </c>
    </row>
    <row r="83" spans="1:13">
      <c r="A83" s="3" t="s">
        <v>564</v>
      </c>
    </row>
    <row r="84" spans="1:13">
      <c r="A84" s="4" t="s">
        <v>383</v>
      </c>
      <c r="F84" s="7" t="n">
        <v>525</v>
      </c>
    </row>
    <row r="85" spans="1:13">
      <c r="A85" s="4" t="s">
        <v>582</v>
      </c>
    </row>
    <row r="86" spans="1:13">
      <c r="A86" s="3" t="s">
        <v>564</v>
      </c>
    </row>
    <row r="87" spans="1:13">
      <c r="A87" s="4" t="s">
        <v>570</v>
      </c>
      <c r="I87" s="6" t="n">
        <v>2885064</v>
      </c>
    </row>
    <row r="88" spans="1:13">
      <c r="A88" s="4" t="s">
        <v>577</v>
      </c>
      <c r="I88" s="6" t="n">
        <v>8595444</v>
      </c>
    </row>
    <row r="89" spans="1:13">
      <c r="A89" s="4" t="s">
        <v>583</v>
      </c>
    </row>
    <row r="90" spans="1:13">
      <c r="A90" s="3" t="s">
        <v>564</v>
      </c>
    </row>
    <row r="91" spans="1:13">
      <c r="A91" s="4" t="s">
        <v>383</v>
      </c>
      <c r="J91" s="7" t="n">
        <v>300</v>
      </c>
    </row>
    <row r="92" spans="1:13">
      <c r="A92" s="4" t="s">
        <v>522</v>
      </c>
      <c r="I92" s="6" t="n">
        <v>463356</v>
      </c>
    </row>
    <row r="93" spans="1:13">
      <c r="A93" s="4" t="s">
        <v>584</v>
      </c>
    </row>
    <row r="94" spans="1:13">
      <c r="A94" s="3" t="s">
        <v>564</v>
      </c>
    </row>
    <row r="95" spans="1:13">
      <c r="A95" s="4" t="s">
        <v>522</v>
      </c>
      <c r="F95" s="6" t="n">
        <v>5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183"/>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7"/>
    <col customWidth="1" max="6" min="6" width="27"/>
    <col customWidth="1" max="7" min="7" width="37"/>
    <col customWidth="1" max="8" min="8" width="30"/>
    <col customWidth="1" max="9" min="9" width="37"/>
    <col customWidth="1" max="10" min="10" width="30"/>
    <col customWidth="1" max="11" min="11" width="80"/>
    <col customWidth="1" max="12" min="12" width="21"/>
    <col customWidth="1" max="13" min="13" width="37"/>
    <col customWidth="1" max="14" min="14" width="37"/>
    <col customWidth="1" max="15" min="15" width="20"/>
  </cols>
  <sheetData>
    <row r="1" spans="1:15">
      <c r="A1" s="1" t="s">
        <v>585</v>
      </c>
      <c r="B1" s="2" t="s">
        <v>586</v>
      </c>
      <c r="C1" s="2" t="s">
        <v>587</v>
      </c>
      <c r="D1" s="2" t="s">
        <v>588</v>
      </c>
      <c r="E1" s="2" t="s">
        <v>589</v>
      </c>
      <c r="F1" s="2" t="s">
        <v>590</v>
      </c>
      <c r="G1" s="2" t="s">
        <v>591</v>
      </c>
      <c r="H1" s="2" t="s">
        <v>513</v>
      </c>
      <c r="I1" s="2" t="s">
        <v>514</v>
      </c>
      <c r="J1" s="2" t="s">
        <v>592</v>
      </c>
      <c r="K1" s="2" t="s">
        <v>359</v>
      </c>
      <c r="L1" s="2" t="s">
        <v>453</v>
      </c>
      <c r="M1" s="2" t="s">
        <v>355</v>
      </c>
      <c r="N1" s="2" t="s">
        <v>593</v>
      </c>
      <c r="O1" s="2" t="s">
        <v>561</v>
      </c>
    </row>
    <row r="2" spans="1:15">
      <c r="A2" s="3" t="s">
        <v>564</v>
      </c>
    </row>
    <row r="3" spans="1:15">
      <c r="A3" s="4" t="s">
        <v>594</v>
      </c>
      <c r="F3" s="7" t="n">
        <v>21700000</v>
      </c>
      <c r="G3" s="7" t="n">
        <v>21700000</v>
      </c>
      <c r="L3" s="7" t="n">
        <v>6569886</v>
      </c>
      <c r="M3" s="7" t="n">
        <v>6569886</v>
      </c>
      <c r="N3" s="7" t="n">
        <v>1160000</v>
      </c>
    </row>
    <row r="4" spans="1:15">
      <c r="A4" s="4" t="s">
        <v>595</v>
      </c>
      <c r="M4" s="6" t="n">
        <v>41135411</v>
      </c>
    </row>
    <row r="5" spans="1:15">
      <c r="A5" s="4" t="s">
        <v>596</v>
      </c>
      <c r="G5" s="10" t="n">
        <v>8.800000000000001</v>
      </c>
    </row>
    <row r="6" spans="1:15">
      <c r="A6" s="4" t="s">
        <v>597</v>
      </c>
      <c r="D6" s="6" t="n">
        <v>17441966</v>
      </c>
      <c r="K6" s="6" t="n">
        <v>17441966</v>
      </c>
    </row>
    <row r="7" spans="1:15">
      <c r="A7" s="4" t="s">
        <v>365</v>
      </c>
      <c r="C7" s="11" t="n">
        <v>0.0167</v>
      </c>
      <c r="K7" s="11" t="n">
        <v>0.0167</v>
      </c>
    </row>
    <row r="8" spans="1:15">
      <c r="A8" s="4" t="s">
        <v>517</v>
      </c>
      <c r="I8" s="6" t="n">
        <v>4000000</v>
      </c>
    </row>
    <row r="9" spans="1:15">
      <c r="A9" s="4" t="s">
        <v>518</v>
      </c>
      <c r="I9" s="7" t="n">
        <v>100000</v>
      </c>
    </row>
    <row r="10" spans="1:15">
      <c r="A10" s="4" t="s">
        <v>520</v>
      </c>
      <c r="I10" s="8" t="n">
        <v>0.025</v>
      </c>
    </row>
    <row r="11" spans="1:15">
      <c r="A11" s="4" t="s">
        <v>598</v>
      </c>
      <c r="K11" s="7" t="n">
        <v>10478</v>
      </c>
      <c r="L11" s="7" t="n">
        <v>1480000</v>
      </c>
      <c r="M11" s="7" t="n">
        <v>18846539</v>
      </c>
    </row>
    <row r="12" spans="1:15">
      <c r="A12" s="4" t="s">
        <v>599</v>
      </c>
      <c r="C12" s="8" t="n">
        <v>0.001</v>
      </c>
      <c r="D12" s="8" t="n">
        <v>0.001</v>
      </c>
      <c r="K12" s="8" t="n">
        <v>0.001</v>
      </c>
      <c r="M12" s="8" t="n">
        <v>0.001</v>
      </c>
      <c r="N12" s="8" t="n">
        <v>0.001</v>
      </c>
    </row>
    <row r="13" spans="1:15">
      <c r="A13" s="4" t="s">
        <v>565</v>
      </c>
      <c r="C13" s="6" t="n">
        <v>200000000</v>
      </c>
      <c r="D13" s="6" t="n">
        <v>200000000</v>
      </c>
      <c r="F13" s="6" t="n">
        <v>50000000</v>
      </c>
      <c r="H13" s="6" t="n">
        <v>50000000</v>
      </c>
      <c r="I13" s="6" t="n">
        <v>1800000000</v>
      </c>
      <c r="K13" s="6" t="n">
        <v>200000000</v>
      </c>
      <c r="M13" s="6" t="n">
        <v>200000000</v>
      </c>
      <c r="N13" s="6" t="n">
        <v>700000000</v>
      </c>
      <c r="O13" s="6" t="n">
        <v>200000000</v>
      </c>
    </row>
    <row r="14" spans="1:15">
      <c r="A14" s="4" t="s">
        <v>59</v>
      </c>
      <c r="C14" s="6" t="n">
        <v>5000000</v>
      </c>
      <c r="D14" s="6" t="n">
        <v>5000000</v>
      </c>
      <c r="H14" s="6" t="n">
        <v>5000000</v>
      </c>
      <c r="K14" s="6" t="n">
        <v>5000000</v>
      </c>
      <c r="M14" s="6" t="n">
        <v>5000000</v>
      </c>
      <c r="N14" s="6" t="n">
        <v>0</v>
      </c>
    </row>
    <row r="15" spans="1:15">
      <c r="A15" s="4" t="s">
        <v>600</v>
      </c>
      <c r="K15" s="4" t="s">
        <v>601</v>
      </c>
    </row>
    <row r="16" spans="1:15">
      <c r="A16" s="4" t="s">
        <v>602</v>
      </c>
      <c r="K16" s="4" t="s">
        <v>603</v>
      </c>
    </row>
    <row r="17" spans="1:15">
      <c r="A17" s="4" t="s">
        <v>604</v>
      </c>
      <c r="K17" s="4" t="s">
        <v>605</v>
      </c>
    </row>
    <row r="18" spans="1:15">
      <c r="A18" s="4" t="s">
        <v>569</v>
      </c>
      <c r="K18" s="7" t="n">
        <v>3166394</v>
      </c>
      <c r="M18" s="7" t="n">
        <v>31600</v>
      </c>
    </row>
    <row r="19" spans="1:15">
      <c r="A19" s="4" t="s">
        <v>72</v>
      </c>
    </row>
    <row r="20" spans="1:15">
      <c r="A20" s="3" t="s">
        <v>564</v>
      </c>
    </row>
    <row r="21" spans="1:15">
      <c r="A21" s="4" t="s">
        <v>565</v>
      </c>
      <c r="C21" s="6" t="n">
        <v>50000000</v>
      </c>
      <c r="M21" s="6" t="n">
        <v>50000000</v>
      </c>
    </row>
    <row r="22" spans="1:15">
      <c r="A22" s="4" t="s">
        <v>526</v>
      </c>
    </row>
    <row r="23" spans="1:15">
      <c r="A23" s="3" t="s">
        <v>564</v>
      </c>
    </row>
    <row r="24" spans="1:15">
      <c r="A24" s="4" t="s">
        <v>517</v>
      </c>
      <c r="I24" s="6" t="n">
        <v>4000000</v>
      </c>
    </row>
    <row r="25" spans="1:15">
      <c r="A25" s="4" t="s">
        <v>518</v>
      </c>
      <c r="I25" s="7" t="n">
        <v>100000</v>
      </c>
    </row>
    <row r="26" spans="1:15">
      <c r="A26" s="4" t="s">
        <v>520</v>
      </c>
      <c r="I26" s="8" t="n">
        <v>0.025</v>
      </c>
    </row>
    <row r="27" spans="1:15">
      <c r="A27" s="4" t="s">
        <v>606</v>
      </c>
    </row>
    <row r="28" spans="1:15">
      <c r="A28" s="3" t="s">
        <v>564</v>
      </c>
    </row>
    <row r="29" spans="1:15">
      <c r="A29" s="4" t="s">
        <v>607</v>
      </c>
      <c r="M29" s="7" t="n">
        <v>5000000</v>
      </c>
    </row>
    <row r="30" spans="1:15">
      <c r="A30" s="4" t="s">
        <v>66</v>
      </c>
    </row>
    <row r="31" spans="1:15">
      <c r="A31" s="3" t="s">
        <v>564</v>
      </c>
    </row>
    <row r="32" spans="1:15">
      <c r="A32" s="4" t="s">
        <v>608</v>
      </c>
      <c r="C32" s="6" t="n">
        <v>5000000</v>
      </c>
      <c r="M32" s="6" t="n">
        <v>5000000</v>
      </c>
      <c r="N32" s="6" t="n">
        <v>535000000</v>
      </c>
    </row>
    <row r="33" spans="1:15">
      <c r="A33" s="4" t="s">
        <v>609</v>
      </c>
      <c r="C33" s="8" t="n">
        <v>0.001</v>
      </c>
      <c r="M33" s="8" t="n">
        <v>0.001</v>
      </c>
      <c r="N33" s="8" t="n">
        <v>0.001</v>
      </c>
    </row>
    <row r="34" spans="1:15">
      <c r="A34" s="4" t="s">
        <v>610</v>
      </c>
      <c r="G34" s="6" t="n">
        <v>2724000</v>
      </c>
    </row>
    <row r="35" spans="1:15">
      <c r="A35" s="4" t="s">
        <v>540</v>
      </c>
      <c r="H35" s="6" t="n">
        <v>12000</v>
      </c>
    </row>
    <row r="36" spans="1:15">
      <c r="A36" s="4" t="s">
        <v>106</v>
      </c>
    </row>
    <row r="37" spans="1:15">
      <c r="A37" s="3" t="s">
        <v>564</v>
      </c>
    </row>
    <row r="38" spans="1:15">
      <c r="A38" s="4" t="s">
        <v>595</v>
      </c>
      <c r="M38" s="7" t="n">
        <v>6</v>
      </c>
    </row>
    <row r="39" spans="1:15">
      <c r="A39" s="4" t="s">
        <v>610</v>
      </c>
      <c r="M39" s="6" t="n">
        <v>19167</v>
      </c>
    </row>
    <row r="40" spans="1:15">
      <c r="A40" s="4" t="s">
        <v>537</v>
      </c>
      <c r="H40" s="6" t="n">
        <v>60279</v>
      </c>
      <c r="I40" s="6" t="n">
        <v>771</v>
      </c>
    </row>
    <row r="41" spans="1:15">
      <c r="A41" s="4" t="s">
        <v>611</v>
      </c>
      <c r="D41" s="6" t="n">
        <v>4</v>
      </c>
      <c r="K41" s="6" t="n">
        <v>4</v>
      </c>
    </row>
    <row r="42" spans="1:15">
      <c r="A42" s="4" t="s">
        <v>612</v>
      </c>
    </row>
    <row r="43" spans="1:15">
      <c r="A43" s="3" t="s">
        <v>564</v>
      </c>
    </row>
    <row r="44" spans="1:15">
      <c r="A44" s="4" t="s">
        <v>613</v>
      </c>
      <c r="D44" s="7" t="n">
        <v>4</v>
      </c>
      <c r="K44" s="7" t="n">
        <v>4</v>
      </c>
    </row>
    <row r="45" spans="1:15">
      <c r="A45" s="4" t="s">
        <v>382</v>
      </c>
    </row>
    <row r="46" spans="1:15">
      <c r="A46" s="3" t="s">
        <v>564</v>
      </c>
    </row>
    <row r="47" spans="1:15">
      <c r="A47" s="4" t="s">
        <v>597</v>
      </c>
      <c r="D47" s="6" t="n">
        <v>1532598</v>
      </c>
      <c r="K47" s="6" t="n">
        <v>1532598</v>
      </c>
    </row>
    <row r="48" spans="1:15">
      <c r="A48" s="4" t="s">
        <v>383</v>
      </c>
      <c r="C48" s="10" t="n">
        <v>295.2</v>
      </c>
      <c r="D48" s="7" t="n">
        <v>132</v>
      </c>
      <c r="H48" s="7" t="n">
        <v>1920</v>
      </c>
      <c r="K48" s="7" t="n">
        <v>132</v>
      </c>
      <c r="M48" s="10" t="n">
        <v>295.2</v>
      </c>
    </row>
    <row r="49" spans="1:15">
      <c r="A49" s="4" t="s">
        <v>614</v>
      </c>
    </row>
    <row r="50" spans="1:15">
      <c r="A50" s="3" t="s">
        <v>564</v>
      </c>
    </row>
    <row r="51" spans="1:15">
      <c r="A51" s="4" t="s">
        <v>597</v>
      </c>
      <c r="I51" s="6" t="n">
        <v>20000</v>
      </c>
    </row>
    <row r="52" spans="1:15">
      <c r="A52" s="4" t="s">
        <v>365</v>
      </c>
      <c r="I52" s="11" t="n">
        <v>0.0167</v>
      </c>
    </row>
    <row r="53" spans="1:15">
      <c r="A53" s="4" t="s">
        <v>383</v>
      </c>
      <c r="I53" s="10" t="n">
        <v>295.2</v>
      </c>
    </row>
    <row r="54" spans="1:15">
      <c r="A54" s="4" t="s">
        <v>615</v>
      </c>
      <c r="I54" s="6" t="n">
        <v>20000</v>
      </c>
    </row>
    <row r="55" spans="1:15">
      <c r="A55" s="4" t="s">
        <v>616</v>
      </c>
    </row>
    <row r="56" spans="1:15">
      <c r="A56" s="3" t="s">
        <v>564</v>
      </c>
    </row>
    <row r="57" spans="1:15">
      <c r="A57" s="4" t="s">
        <v>597</v>
      </c>
      <c r="I57" s="6" t="n">
        <v>82625</v>
      </c>
    </row>
    <row r="58" spans="1:15">
      <c r="A58" s="4" t="s">
        <v>365</v>
      </c>
      <c r="I58" s="11" t="n">
        <v>0.0167</v>
      </c>
    </row>
    <row r="59" spans="1:15">
      <c r="A59" s="4" t="s">
        <v>383</v>
      </c>
      <c r="I59" s="10" t="n">
        <v>295.2</v>
      </c>
    </row>
    <row r="60" spans="1:15">
      <c r="A60" s="4" t="s">
        <v>523</v>
      </c>
    </row>
    <row r="61" spans="1:15">
      <c r="A61" s="3" t="s">
        <v>564</v>
      </c>
    </row>
    <row r="62" spans="1:15">
      <c r="A62" s="4" t="s">
        <v>597</v>
      </c>
      <c r="D62" s="6" t="n">
        <v>1310956</v>
      </c>
      <c r="K62" s="6" t="n">
        <v>1310956</v>
      </c>
    </row>
    <row r="63" spans="1:15">
      <c r="A63" s="4" t="s">
        <v>383</v>
      </c>
      <c r="D63" s="7" t="n">
        <v>12</v>
      </c>
      <c r="J63" s="7" t="n">
        <v>12</v>
      </c>
      <c r="K63" s="7" t="n">
        <v>12</v>
      </c>
    </row>
    <row r="64" spans="1:15">
      <c r="A64" s="4" t="s">
        <v>574</v>
      </c>
      <c r="J64" s="6" t="n">
        <v>158000</v>
      </c>
    </row>
    <row r="65" spans="1:15">
      <c r="A65" s="4" t="s">
        <v>617</v>
      </c>
    </row>
    <row r="66" spans="1:15">
      <c r="A66" s="3" t="s">
        <v>564</v>
      </c>
    </row>
    <row r="67" spans="1:15">
      <c r="A67" s="4" t="s">
        <v>597</v>
      </c>
      <c r="I67" s="6" t="n">
        <v>20000</v>
      </c>
    </row>
    <row r="68" spans="1:15">
      <c r="A68" s="4" t="s">
        <v>365</v>
      </c>
      <c r="I68" s="11" t="n">
        <v>0.0167</v>
      </c>
    </row>
    <row r="69" spans="1:15">
      <c r="A69" s="4" t="s">
        <v>383</v>
      </c>
      <c r="I69" s="7" t="n">
        <v>12</v>
      </c>
    </row>
    <row r="70" spans="1:15">
      <c r="A70" s="4" t="s">
        <v>615</v>
      </c>
      <c r="I70" s="6" t="n">
        <v>20000</v>
      </c>
    </row>
    <row r="71" spans="1:15">
      <c r="A71" s="4" t="s">
        <v>618</v>
      </c>
    </row>
    <row r="72" spans="1:15">
      <c r="A72" s="3" t="s">
        <v>564</v>
      </c>
    </row>
    <row r="73" spans="1:15">
      <c r="A73" s="4" t="s">
        <v>597</v>
      </c>
      <c r="I73" s="6" t="n">
        <v>82625</v>
      </c>
    </row>
    <row r="74" spans="1:15">
      <c r="A74" s="4" t="s">
        <v>365</v>
      </c>
      <c r="I74" s="11" t="n">
        <v>0.0167</v>
      </c>
    </row>
    <row r="75" spans="1:15">
      <c r="A75" s="4" t="s">
        <v>383</v>
      </c>
      <c r="I75" s="7" t="n">
        <v>12</v>
      </c>
    </row>
    <row r="76" spans="1:15">
      <c r="A76" s="4" t="s">
        <v>576</v>
      </c>
    </row>
    <row r="77" spans="1:15">
      <c r="A77" s="3" t="s">
        <v>564</v>
      </c>
    </row>
    <row r="78" spans="1:15">
      <c r="A78" s="4" t="s">
        <v>597</v>
      </c>
      <c r="D78" s="6" t="n">
        <v>12812556</v>
      </c>
      <c r="G78" s="6" t="n">
        <v>363200</v>
      </c>
      <c r="K78" s="6" t="n">
        <v>12812556</v>
      </c>
    </row>
    <row r="79" spans="1:15">
      <c r="A79" s="4" t="s">
        <v>383</v>
      </c>
      <c r="D79" s="7" t="n">
        <v>153</v>
      </c>
      <c r="E79" s="7" t="n">
        <v>153</v>
      </c>
      <c r="K79" s="7" t="n">
        <v>153</v>
      </c>
    </row>
    <row r="80" spans="1:15">
      <c r="A80" s="4" t="s">
        <v>619</v>
      </c>
      <c r="G80" s="6" t="n">
        <v>8</v>
      </c>
    </row>
    <row r="81" spans="1:15">
      <c r="A81" s="4" t="s">
        <v>620</v>
      </c>
      <c r="E81" s="6" t="n">
        <v>48000</v>
      </c>
    </row>
    <row r="82" spans="1:15">
      <c r="A82" s="4" t="s">
        <v>574</v>
      </c>
      <c r="E82" s="6" t="n">
        <v>384000</v>
      </c>
      <c r="K82" s="6" t="n">
        <v>384000</v>
      </c>
    </row>
    <row r="83" spans="1:15">
      <c r="A83" s="4" t="s">
        <v>569</v>
      </c>
      <c r="E83" s="7" t="n">
        <v>979200</v>
      </c>
    </row>
    <row r="84" spans="1:15">
      <c r="A84" s="4" t="s">
        <v>621</v>
      </c>
      <c r="B84" s="6" t="n">
        <v>21408000</v>
      </c>
    </row>
    <row r="85" spans="1:15">
      <c r="A85" s="4" t="s">
        <v>622</v>
      </c>
    </row>
    <row r="86" spans="1:15">
      <c r="A86" s="3" t="s">
        <v>564</v>
      </c>
    </row>
    <row r="87" spans="1:15">
      <c r="A87" s="4" t="s">
        <v>383</v>
      </c>
      <c r="E87" s="10" t="n">
        <v>2.55</v>
      </c>
    </row>
    <row r="88" spans="1:15">
      <c r="A88" s="4" t="s">
        <v>578</v>
      </c>
    </row>
    <row r="89" spans="1:15">
      <c r="A89" s="3" t="s">
        <v>564</v>
      </c>
    </row>
    <row r="90" spans="1:15">
      <c r="A90" s="4" t="s">
        <v>610</v>
      </c>
      <c r="E90" s="6" t="n">
        <v>6400</v>
      </c>
    </row>
    <row r="91" spans="1:15">
      <c r="A91" s="4" t="s">
        <v>50</v>
      </c>
    </row>
    <row r="92" spans="1:15">
      <c r="A92" s="3" t="s">
        <v>564</v>
      </c>
    </row>
    <row r="93" spans="1:15">
      <c r="A93" s="4" t="s">
        <v>542</v>
      </c>
      <c r="I93" s="6" t="n">
        <v>9250000</v>
      </c>
    </row>
    <row r="94" spans="1:15">
      <c r="A94" s="4" t="s">
        <v>598</v>
      </c>
      <c r="I94" s="7" t="n">
        <v>1480000</v>
      </c>
    </row>
    <row r="95" spans="1:15">
      <c r="A95" s="4" t="s">
        <v>598</v>
      </c>
      <c r="I95" s="7" t="n">
        <v>771</v>
      </c>
    </row>
    <row r="96" spans="1:15">
      <c r="A96" s="4" t="s">
        <v>623</v>
      </c>
    </row>
    <row r="97" spans="1:15">
      <c r="A97" s="3" t="s">
        <v>564</v>
      </c>
    </row>
    <row r="98" spans="1:15">
      <c r="A98" s="4" t="s">
        <v>608</v>
      </c>
      <c r="C98" s="6" t="n">
        <v>0</v>
      </c>
      <c r="M98" s="6" t="n">
        <v>0</v>
      </c>
      <c r="N98" s="6" t="n">
        <v>125000000</v>
      </c>
    </row>
    <row r="99" spans="1:15">
      <c r="A99" s="4" t="s">
        <v>609</v>
      </c>
      <c r="C99" s="8" t="n">
        <v>0.001</v>
      </c>
      <c r="M99" s="8" t="n">
        <v>0.001</v>
      </c>
      <c r="N99" s="8" t="n">
        <v>0.001</v>
      </c>
    </row>
    <row r="100" spans="1:15">
      <c r="A100" s="4" t="s">
        <v>624</v>
      </c>
      <c r="C100" s="6" t="n">
        <v>0</v>
      </c>
      <c r="M100" s="6" t="n">
        <v>0</v>
      </c>
      <c r="N100" s="6" t="n">
        <v>117131171</v>
      </c>
    </row>
    <row r="101" spans="1:15">
      <c r="A101" s="4" t="s">
        <v>540</v>
      </c>
      <c r="I101" s="6" t="n">
        <v>12000</v>
      </c>
    </row>
    <row r="102" spans="1:15">
      <c r="A102" s="4" t="s">
        <v>542</v>
      </c>
      <c r="I102" s="6" t="n">
        <v>9250000</v>
      </c>
    </row>
    <row r="103" spans="1:15">
      <c r="A103" s="4" t="s">
        <v>599</v>
      </c>
      <c r="I103" s="10" t="n">
        <v>0.16</v>
      </c>
    </row>
    <row r="104" spans="1:15">
      <c r="A104" s="4" t="s">
        <v>625</v>
      </c>
    </row>
    <row r="105" spans="1:15">
      <c r="A105" s="3" t="s">
        <v>564</v>
      </c>
    </row>
    <row r="106" spans="1:15">
      <c r="A106" s="4" t="s">
        <v>608</v>
      </c>
      <c r="C106" s="6" t="n">
        <v>0</v>
      </c>
      <c r="M106" s="6" t="n">
        <v>0</v>
      </c>
      <c r="N106" s="6" t="n">
        <v>100000000</v>
      </c>
    </row>
    <row r="107" spans="1:15">
      <c r="A107" s="4" t="s">
        <v>609</v>
      </c>
      <c r="C107" s="8" t="n">
        <v>0.001</v>
      </c>
      <c r="M107" s="8" t="n">
        <v>0.001</v>
      </c>
      <c r="N107" s="8" t="n">
        <v>0.001</v>
      </c>
    </row>
    <row r="108" spans="1:15">
      <c r="A108" s="4" t="s">
        <v>624</v>
      </c>
      <c r="C108" s="6" t="n">
        <v>0</v>
      </c>
      <c r="M108" s="6" t="n">
        <v>0</v>
      </c>
      <c r="N108" s="6" t="n">
        <v>59465350</v>
      </c>
    </row>
    <row r="109" spans="1:15">
      <c r="A109" s="4" t="s">
        <v>53</v>
      </c>
    </row>
    <row r="110" spans="1:15">
      <c r="A110" s="3" t="s">
        <v>564</v>
      </c>
    </row>
    <row r="111" spans="1:15">
      <c r="A111" s="4" t="s">
        <v>594</v>
      </c>
      <c r="N111" s="7" t="n">
        <v>1160000</v>
      </c>
    </row>
    <row r="112" spans="1:15">
      <c r="A112" s="4" t="s">
        <v>626</v>
      </c>
      <c r="N112" s="6" t="n">
        <v>2442000</v>
      </c>
    </row>
    <row r="113" spans="1:15">
      <c r="A113" s="4" t="s">
        <v>627</v>
      </c>
      <c r="N113" s="7" t="n">
        <v>72338</v>
      </c>
    </row>
    <row r="114" spans="1:15">
      <c r="A114" s="4" t="s">
        <v>628</v>
      </c>
      <c r="N114" s="9" t="n">
        <v>0.0246</v>
      </c>
    </row>
    <row r="115" spans="1:15">
      <c r="A115" s="4" t="s">
        <v>629</v>
      </c>
    </row>
    <row r="116" spans="1:15">
      <c r="A116" s="3" t="s">
        <v>564</v>
      </c>
    </row>
    <row r="117" spans="1:15">
      <c r="A117" s="4" t="s">
        <v>608</v>
      </c>
      <c r="C117" s="6" t="n">
        <v>0</v>
      </c>
      <c r="M117" s="6" t="n">
        <v>0</v>
      </c>
      <c r="N117" s="6" t="n">
        <v>210000000</v>
      </c>
    </row>
    <row r="118" spans="1:15">
      <c r="A118" s="4" t="s">
        <v>609</v>
      </c>
      <c r="C118" s="8" t="n">
        <v>0.001</v>
      </c>
      <c r="M118" s="8" t="n">
        <v>0.001</v>
      </c>
      <c r="N118" s="8" t="n">
        <v>0.001</v>
      </c>
    </row>
    <row r="119" spans="1:15">
      <c r="A119" s="4" t="s">
        <v>624</v>
      </c>
      <c r="C119" s="6" t="n">
        <v>0</v>
      </c>
      <c r="M119" s="6" t="n">
        <v>0</v>
      </c>
      <c r="N119" s="6" t="n">
        <v>150989224</v>
      </c>
    </row>
    <row r="120" spans="1:15">
      <c r="A120" s="4" t="s">
        <v>630</v>
      </c>
      <c r="M120" s="6" t="n">
        <v>14888211</v>
      </c>
      <c r="N120" s="6" t="n">
        <v>150989224</v>
      </c>
    </row>
    <row r="121" spans="1:15">
      <c r="A121" s="4" t="s">
        <v>594</v>
      </c>
      <c r="M121" s="7" t="n">
        <v>366250</v>
      </c>
    </row>
    <row r="122" spans="1:15">
      <c r="A122" s="4" t="s">
        <v>595</v>
      </c>
      <c r="N122" s="7" t="n">
        <v>3674338</v>
      </c>
    </row>
    <row r="123" spans="1:15">
      <c r="A123" s="4" t="s">
        <v>596</v>
      </c>
      <c r="C123" s="9" t="n">
        <v>0.0246</v>
      </c>
      <c r="M123" s="9" t="n">
        <v>0.0246</v>
      </c>
    </row>
    <row r="124" spans="1:15">
      <c r="A124" s="4" t="s">
        <v>631</v>
      </c>
    </row>
    <row r="125" spans="1:15">
      <c r="A125" s="3" t="s">
        <v>564</v>
      </c>
    </row>
    <row r="126" spans="1:15">
      <c r="A126" s="4" t="s">
        <v>628</v>
      </c>
      <c r="N126" s="10" t="n">
        <v>4.92</v>
      </c>
    </row>
    <row r="127" spans="1:15">
      <c r="A127" s="4" t="s">
        <v>54</v>
      </c>
    </row>
    <row r="128" spans="1:15">
      <c r="A128" s="3" t="s">
        <v>564</v>
      </c>
    </row>
    <row r="129" spans="1:15">
      <c r="A129" s="4" t="s">
        <v>626</v>
      </c>
      <c r="N129" s="7" t="n">
        <v>2000000</v>
      </c>
    </row>
    <row r="130" spans="1:15">
      <c r="A130" s="4" t="s">
        <v>627</v>
      </c>
      <c r="N130" s="7" t="n">
        <v>67068</v>
      </c>
    </row>
    <row r="131" spans="1:15">
      <c r="A131" s="4" t="s">
        <v>628</v>
      </c>
      <c r="N131" s="9" t="n">
        <v>0.0246</v>
      </c>
    </row>
    <row r="132" spans="1:15">
      <c r="A132" s="4" t="s">
        <v>632</v>
      </c>
    </row>
    <row r="133" spans="1:15">
      <c r="A133" s="3" t="s">
        <v>564</v>
      </c>
    </row>
    <row r="134" spans="1:15">
      <c r="A134" s="4" t="s">
        <v>608</v>
      </c>
      <c r="C134" s="6" t="n">
        <v>0</v>
      </c>
      <c r="M134" s="6" t="n">
        <v>0</v>
      </c>
      <c r="N134" s="6" t="n">
        <v>100000000</v>
      </c>
    </row>
    <row r="135" spans="1:15">
      <c r="A135" s="4" t="s">
        <v>609</v>
      </c>
      <c r="C135" s="8" t="n">
        <v>0.001</v>
      </c>
      <c r="M135" s="8" t="n">
        <v>0.001</v>
      </c>
      <c r="N135" s="8" t="n">
        <v>0.001</v>
      </c>
    </row>
    <row r="136" spans="1:15">
      <c r="A136" s="4" t="s">
        <v>624</v>
      </c>
      <c r="C136" s="6" t="n">
        <v>0</v>
      </c>
      <c r="M136" s="6" t="n">
        <v>0</v>
      </c>
      <c r="N136" s="6" t="n">
        <v>84027175</v>
      </c>
    </row>
    <row r="137" spans="1:15">
      <c r="A137" s="4" t="s">
        <v>630</v>
      </c>
      <c r="N137" s="6" t="n">
        <v>84027174</v>
      </c>
    </row>
    <row r="138" spans="1:15">
      <c r="A138" s="4" t="s">
        <v>595</v>
      </c>
      <c r="N138" s="7" t="n">
        <v>2067068</v>
      </c>
    </row>
    <row r="139" spans="1:15">
      <c r="A139" s="4" t="s">
        <v>55</v>
      </c>
    </row>
    <row r="140" spans="1:15">
      <c r="A140" s="3" t="s">
        <v>564</v>
      </c>
    </row>
    <row r="141" spans="1:15">
      <c r="A141" s="4" t="s">
        <v>594</v>
      </c>
      <c r="M141" s="7" t="n">
        <v>6203636</v>
      </c>
    </row>
    <row r="142" spans="1:15">
      <c r="A142" s="4" t="s">
        <v>626</v>
      </c>
      <c r="I142" s="7" t="n">
        <v>400000</v>
      </c>
    </row>
    <row r="143" spans="1:15">
      <c r="A143" s="4" t="s">
        <v>627</v>
      </c>
      <c r="I143" s="7" t="n">
        <v>13129</v>
      </c>
    </row>
    <row r="144" spans="1:15">
      <c r="A144" s="4" t="s">
        <v>628</v>
      </c>
      <c r="I144" s="8" t="n">
        <v>0.025</v>
      </c>
    </row>
    <row r="145" spans="1:15">
      <c r="A145" s="4" t="s">
        <v>596</v>
      </c>
      <c r="C145" s="8" t="n">
        <v>0.025</v>
      </c>
      <c r="M145" s="8" t="n">
        <v>0.025</v>
      </c>
    </row>
    <row r="146" spans="1:15">
      <c r="A146" s="4" t="s">
        <v>633</v>
      </c>
      <c r="M146" s="7" t="n">
        <v>7139164</v>
      </c>
    </row>
    <row r="147" spans="1:15">
      <c r="A147" s="4" t="s">
        <v>540</v>
      </c>
      <c r="I147" s="6" t="n">
        <v>12000</v>
      </c>
    </row>
    <row r="148" spans="1:15">
      <c r="A148" s="4" t="s">
        <v>634</v>
      </c>
    </row>
    <row r="149" spans="1:15">
      <c r="A149" s="3" t="s">
        <v>564</v>
      </c>
    </row>
    <row r="150" spans="1:15">
      <c r="A150" s="4" t="s">
        <v>608</v>
      </c>
      <c r="C150" s="6" t="n">
        <v>0</v>
      </c>
      <c r="I150" s="6" t="n">
        <v>325000000</v>
      </c>
      <c r="M150" s="6" t="n">
        <v>0</v>
      </c>
      <c r="N150" s="6" t="n">
        <v>0</v>
      </c>
    </row>
    <row r="151" spans="1:15">
      <c r="A151" s="4" t="s">
        <v>609</v>
      </c>
      <c r="C151" s="8" t="n">
        <v>0.001</v>
      </c>
      <c r="M151" s="8" t="n">
        <v>0.001</v>
      </c>
      <c r="N151" s="8" t="n">
        <v>0.001</v>
      </c>
    </row>
    <row r="152" spans="1:15">
      <c r="A152" s="4" t="s">
        <v>624</v>
      </c>
      <c r="C152" s="6" t="n">
        <v>0</v>
      </c>
      <c r="M152" s="6" t="n">
        <v>0</v>
      </c>
      <c r="N152" s="6" t="n">
        <v>0</v>
      </c>
    </row>
    <row r="153" spans="1:15">
      <c r="A153" s="4" t="s">
        <v>630</v>
      </c>
      <c r="M153" s="6" t="n">
        <v>285566560</v>
      </c>
    </row>
    <row r="154" spans="1:15">
      <c r="A154" s="4" t="s">
        <v>610</v>
      </c>
      <c r="M154" s="6" t="n">
        <v>285566560</v>
      </c>
    </row>
    <row r="155" spans="1:15">
      <c r="A155" s="4" t="s">
        <v>635</v>
      </c>
      <c r="I155" s="6" t="n">
        <v>16525121</v>
      </c>
    </row>
    <row r="156" spans="1:15">
      <c r="A156" s="4" t="s">
        <v>636</v>
      </c>
    </row>
    <row r="157" spans="1:15">
      <c r="A157" s="3" t="s">
        <v>564</v>
      </c>
    </row>
    <row r="158" spans="1:15">
      <c r="A158" s="4" t="s">
        <v>597</v>
      </c>
      <c r="C158" s="6" t="n">
        <v>1427832</v>
      </c>
      <c r="M158" s="6" t="n">
        <v>1427832</v>
      </c>
    </row>
    <row r="159" spans="1:15">
      <c r="A159" s="4" t="s">
        <v>365</v>
      </c>
      <c r="M159" s="6" t="n">
        <v>1</v>
      </c>
    </row>
    <row r="160" spans="1:15">
      <c r="A160" s="4" t="s">
        <v>383</v>
      </c>
      <c r="C160" s="10" t="n">
        <v>295.2</v>
      </c>
      <c r="M160" s="10" t="n">
        <v>295.2</v>
      </c>
    </row>
    <row r="161" spans="1:15">
      <c r="A161" s="4" t="s">
        <v>637</v>
      </c>
      <c r="M161" s="6" t="n">
        <v>466436</v>
      </c>
    </row>
    <row r="162" spans="1:15">
      <c r="A162" s="4" t="s">
        <v>638</v>
      </c>
    </row>
    <row r="163" spans="1:15">
      <c r="A163" s="3" t="s">
        <v>564</v>
      </c>
    </row>
    <row r="164" spans="1:15">
      <c r="A164" s="4" t="s">
        <v>597</v>
      </c>
      <c r="C164" s="6" t="n">
        <v>1427832</v>
      </c>
      <c r="M164" s="6" t="n">
        <v>1427832</v>
      </c>
    </row>
    <row r="165" spans="1:15">
      <c r="A165" s="4" t="s">
        <v>365</v>
      </c>
      <c r="M165" s="11" t="n">
        <v>0.0167</v>
      </c>
    </row>
    <row r="166" spans="1:15">
      <c r="A166" s="4" t="s">
        <v>383</v>
      </c>
      <c r="C166" s="7" t="n">
        <v>12</v>
      </c>
      <c r="M166" s="7" t="n">
        <v>12</v>
      </c>
    </row>
    <row r="167" spans="1:15">
      <c r="A167" s="4" t="s">
        <v>637</v>
      </c>
      <c r="M167" s="6" t="n">
        <v>251216</v>
      </c>
    </row>
    <row r="168" spans="1:15">
      <c r="A168" s="4" t="s">
        <v>639</v>
      </c>
    </row>
    <row r="169" spans="1:15">
      <c r="A169" s="3" t="s">
        <v>564</v>
      </c>
    </row>
    <row r="170" spans="1:15">
      <c r="A170" s="4" t="s">
        <v>637</v>
      </c>
      <c r="M170" s="6" t="n">
        <v>7200000</v>
      </c>
    </row>
    <row r="171" spans="1:15">
      <c r="A171" s="4" t="s">
        <v>579</v>
      </c>
    </row>
    <row r="172" spans="1:15">
      <c r="A172" s="3" t="s">
        <v>564</v>
      </c>
    </row>
    <row r="173" spans="1:15">
      <c r="A173" s="4" t="s">
        <v>619</v>
      </c>
      <c r="G173" s="6" t="n">
        <v>1</v>
      </c>
    </row>
    <row r="174" spans="1:15">
      <c r="A174" s="4" t="s">
        <v>604</v>
      </c>
      <c r="K174" s="4" t="s">
        <v>640</v>
      </c>
    </row>
    <row r="175" spans="1:15">
      <c r="A175" s="4" t="s">
        <v>620</v>
      </c>
      <c r="B175" s="6" t="n">
        <v>2676000</v>
      </c>
    </row>
    <row r="176" spans="1:15">
      <c r="A176" s="4" t="s">
        <v>641</v>
      </c>
      <c r="D176" s="6" t="n">
        <v>104386</v>
      </c>
      <c r="K176" s="6" t="n">
        <v>104386</v>
      </c>
    </row>
    <row r="177" spans="1:15">
      <c r="A177" s="4" t="s">
        <v>642</v>
      </c>
      <c r="K177" s="4" t="s">
        <v>643</v>
      </c>
    </row>
    <row r="178" spans="1:15">
      <c r="A178" s="4" t="s">
        <v>644</v>
      </c>
      <c r="K178" s="4" t="s">
        <v>645</v>
      </c>
    </row>
    <row r="179" spans="1:15">
      <c r="A179" s="4" t="s">
        <v>646</v>
      </c>
    </row>
    <row r="180" spans="1:15">
      <c r="A180" s="3" t="s">
        <v>564</v>
      </c>
    </row>
    <row r="181" spans="1:15">
      <c r="A181" s="4" t="s">
        <v>540</v>
      </c>
      <c r="D181" s="11" t="n">
        <v>0.0667</v>
      </c>
    </row>
    <row r="182" spans="1:15">
      <c r="A182" s="4" t="s">
        <v>542</v>
      </c>
      <c r="D182" s="6" t="n">
        <v>2619614</v>
      </c>
    </row>
    <row r="183" spans="1:15">
      <c r="A183" s="4" t="s">
        <v>537</v>
      </c>
      <c r="D183" s="6" t="n">
        <v>1746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S201"/>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0"/>
    <col customWidth="1" max="6" min="6" width="37"/>
    <col customWidth="1" max="7" min="7" width="37"/>
    <col customWidth="1" max="8" min="8" width="30"/>
    <col customWidth="1" max="9" min="9" width="45"/>
    <col customWidth="1" max="10" min="10" width="27"/>
    <col customWidth="1" max="11" min="11" width="30"/>
    <col customWidth="1" max="12" min="12" width="37"/>
    <col customWidth="1" max="13" min="13" width="21"/>
    <col customWidth="1" max="14" min="14" width="37"/>
    <col customWidth="1" max="15" min="15" width="21"/>
    <col customWidth="1" max="16" min="16" width="37"/>
    <col customWidth="1" max="17" min="17" width="30"/>
    <col customWidth="1" max="18" min="18" width="24"/>
    <col customWidth="1" max="19" min="19" width="30"/>
  </cols>
  <sheetData>
    <row r="1" spans="1:19">
      <c r="A1" s="1" t="s">
        <v>647</v>
      </c>
      <c r="B1" s="2" t="s">
        <v>355</v>
      </c>
      <c r="C1" s="2" t="s">
        <v>510</v>
      </c>
      <c r="D1" s="2" t="s">
        <v>359</v>
      </c>
      <c r="E1" s="2" t="s">
        <v>556</v>
      </c>
      <c r="F1" s="2" t="s">
        <v>648</v>
      </c>
      <c r="G1" s="2" t="s">
        <v>589</v>
      </c>
      <c r="H1" s="2" t="s">
        <v>649</v>
      </c>
      <c r="I1" s="2" t="s">
        <v>513</v>
      </c>
      <c r="J1" s="2" t="s">
        <v>650</v>
      </c>
      <c r="K1" s="2" t="s">
        <v>592</v>
      </c>
      <c r="L1" s="2" t="s">
        <v>359</v>
      </c>
      <c r="M1" s="2" t="s">
        <v>453</v>
      </c>
      <c r="N1" s="2" t="s">
        <v>359</v>
      </c>
      <c r="O1" s="2" t="s">
        <v>453</v>
      </c>
      <c r="P1" s="2" t="s">
        <v>355</v>
      </c>
      <c r="Q1" s="2" t="s">
        <v>563</v>
      </c>
      <c r="R1" s="2" t="s">
        <v>651</v>
      </c>
      <c r="S1" s="2" t="s">
        <v>652</v>
      </c>
    </row>
    <row r="2" spans="1:19">
      <c r="A2" s="3" t="s">
        <v>653</v>
      </c>
    </row>
    <row r="3" spans="1:19">
      <c r="A3" s="4" t="s">
        <v>654</v>
      </c>
      <c r="D3" s="6" t="n">
        <v>17441966</v>
      </c>
      <c r="L3" s="6" t="n">
        <v>17441966</v>
      </c>
      <c r="N3" s="6" t="n">
        <v>17441966</v>
      </c>
    </row>
    <row r="4" spans="1:19">
      <c r="A4" s="4" t="s">
        <v>365</v>
      </c>
      <c r="B4" s="11" t="n">
        <v>0.0167</v>
      </c>
      <c r="N4" s="11" t="n">
        <v>0.0167</v>
      </c>
    </row>
    <row r="5" spans="1:19">
      <c r="A5" s="4" t="s">
        <v>655</v>
      </c>
      <c r="D5" s="6" t="n">
        <v>17441966</v>
      </c>
      <c r="L5" s="6" t="n">
        <v>17441966</v>
      </c>
      <c r="N5" s="6" t="n">
        <v>17441966</v>
      </c>
    </row>
    <row r="6" spans="1:19">
      <c r="A6" s="4" t="s">
        <v>656</v>
      </c>
      <c r="J6" s="6" t="n">
        <v>157093</v>
      </c>
    </row>
    <row r="7" spans="1:19">
      <c r="A7" s="4" t="s">
        <v>657</v>
      </c>
      <c r="J7" s="7" t="n">
        <v>25061</v>
      </c>
      <c r="L7" s="7" t="n">
        <v>-20016848</v>
      </c>
      <c r="M7" s="7" t="n">
        <v>13900400</v>
      </c>
      <c r="N7" s="7" t="n">
        <v>22641625</v>
      </c>
      <c r="O7" s="7" t="n">
        <v>13900400</v>
      </c>
      <c r="P7" s="7" t="n">
        <v>8396169</v>
      </c>
    </row>
    <row r="8" spans="1:19">
      <c r="A8" s="4" t="s">
        <v>658</v>
      </c>
      <c r="B8" s="6" t="n">
        <v>5045584</v>
      </c>
      <c r="P8" s="6" t="n">
        <v>5045584</v>
      </c>
    </row>
    <row r="9" spans="1:19">
      <c r="A9" s="4" t="s">
        <v>569</v>
      </c>
      <c r="N9" s="6" t="n">
        <v>3166394</v>
      </c>
      <c r="P9" s="7" t="n">
        <v>31600</v>
      </c>
    </row>
    <row r="10" spans="1:19">
      <c r="A10" s="4" t="s">
        <v>659</v>
      </c>
      <c r="N10" s="7" t="n">
        <v>54489</v>
      </c>
      <c r="O10" s="7" t="n">
        <v>25063</v>
      </c>
      <c r="P10" s="7" t="n">
        <v>25063</v>
      </c>
    </row>
    <row r="11" spans="1:19">
      <c r="A11" s="4" t="s">
        <v>321</v>
      </c>
    </row>
    <row r="12" spans="1:19">
      <c r="A12" s="3" t="s">
        <v>653</v>
      </c>
    </row>
    <row r="13" spans="1:19">
      <c r="A13" s="4" t="s">
        <v>654</v>
      </c>
      <c r="Q13" s="6" t="n">
        <v>2231727</v>
      </c>
      <c r="S13" s="6" t="n">
        <v>2231727</v>
      </c>
    </row>
    <row r="14" spans="1:19">
      <c r="A14" s="4" t="s">
        <v>660</v>
      </c>
      <c r="P14" s="6" t="n">
        <v>0</v>
      </c>
      <c r="Q14" s="6" t="n">
        <v>0</v>
      </c>
    </row>
    <row r="15" spans="1:19">
      <c r="A15" s="4" t="s">
        <v>661</v>
      </c>
      <c r="P15" s="7" t="n">
        <v>0</v>
      </c>
      <c r="Q15" s="7" t="n">
        <v>0</v>
      </c>
    </row>
    <row r="16" spans="1:19">
      <c r="A16" s="4" t="s">
        <v>383</v>
      </c>
      <c r="Q16" s="10" t="n">
        <v>0.16</v>
      </c>
      <c r="S16" s="10" t="n">
        <v>0.16</v>
      </c>
    </row>
    <row r="17" spans="1:19">
      <c r="A17" s="4" t="s">
        <v>662</v>
      </c>
      <c r="P17" s="6" t="n">
        <v>2231727</v>
      </c>
    </row>
    <row r="18" spans="1:19">
      <c r="A18" s="4" t="s">
        <v>323</v>
      </c>
    </row>
    <row r="19" spans="1:19">
      <c r="A19" s="3" t="s">
        <v>653</v>
      </c>
    </row>
    <row r="20" spans="1:19">
      <c r="A20" s="4" t="s">
        <v>654</v>
      </c>
      <c r="B20" s="6" t="n">
        <v>0</v>
      </c>
      <c r="P20" s="6" t="n">
        <v>0</v>
      </c>
      <c r="Q20" s="6" t="n">
        <v>0</v>
      </c>
    </row>
    <row r="21" spans="1:19">
      <c r="A21" s="4" t="s">
        <v>660</v>
      </c>
      <c r="P21" s="6" t="n">
        <v>7200000</v>
      </c>
    </row>
    <row r="22" spans="1:19">
      <c r="A22" s="4" t="s">
        <v>661</v>
      </c>
      <c r="P22" s="8" t="n">
        <v>0.025</v>
      </c>
    </row>
    <row r="23" spans="1:19">
      <c r="A23" s="4" t="s">
        <v>663</v>
      </c>
      <c r="P23" s="4" t="s">
        <v>664</v>
      </c>
    </row>
    <row r="24" spans="1:19">
      <c r="A24" s="4" t="s">
        <v>383</v>
      </c>
      <c r="B24" s="7" t="n">
        <v>0</v>
      </c>
      <c r="I24" s="7" t="n">
        <v>300</v>
      </c>
      <c r="P24" s="7" t="n">
        <v>0</v>
      </c>
      <c r="Q24" s="7" t="n">
        <v>0</v>
      </c>
    </row>
    <row r="25" spans="1:19">
      <c r="A25" s="4" t="s">
        <v>662</v>
      </c>
      <c r="I25" s="6" t="n">
        <v>7200000</v>
      </c>
    </row>
    <row r="26" spans="1:19">
      <c r="A26" s="4" t="s">
        <v>540</v>
      </c>
      <c r="I26" s="6" t="n">
        <v>200</v>
      </c>
    </row>
    <row r="27" spans="1:19">
      <c r="A27" s="4" t="s">
        <v>665</v>
      </c>
      <c r="P27" s="4" t="s">
        <v>666</v>
      </c>
    </row>
    <row r="28" spans="1:19">
      <c r="A28" s="4" t="s">
        <v>574</v>
      </c>
      <c r="P28" s="6" t="n">
        <v>7200000</v>
      </c>
    </row>
    <row r="29" spans="1:19">
      <c r="A29" s="4" t="s">
        <v>667</v>
      </c>
    </row>
    <row r="30" spans="1:19">
      <c r="A30" s="3" t="s">
        <v>653</v>
      </c>
    </row>
    <row r="31" spans="1:19">
      <c r="A31" s="4" t="s">
        <v>660</v>
      </c>
      <c r="P31" s="6" t="n">
        <v>2855664</v>
      </c>
    </row>
    <row r="32" spans="1:19">
      <c r="A32" s="4" t="s">
        <v>668</v>
      </c>
    </row>
    <row r="33" spans="1:19">
      <c r="A33" s="3" t="s">
        <v>653</v>
      </c>
    </row>
    <row r="34" spans="1:19">
      <c r="A34" s="4" t="s">
        <v>669</v>
      </c>
      <c r="P34" s="6" t="n">
        <v>1048698</v>
      </c>
    </row>
    <row r="35" spans="1:19">
      <c r="A35" s="4" t="s">
        <v>382</v>
      </c>
    </row>
    <row r="36" spans="1:19">
      <c r="A36" s="3" t="s">
        <v>653</v>
      </c>
    </row>
    <row r="37" spans="1:19">
      <c r="A37" s="4" t="s">
        <v>654</v>
      </c>
      <c r="D37" s="6" t="n">
        <v>1532598</v>
      </c>
      <c r="L37" s="6" t="n">
        <v>1532598</v>
      </c>
      <c r="N37" s="6" t="n">
        <v>1532598</v>
      </c>
    </row>
    <row r="38" spans="1:19">
      <c r="A38" s="4" t="s">
        <v>383</v>
      </c>
      <c r="B38" s="13" t="n">
        <v>295.2</v>
      </c>
      <c r="D38" s="7" t="n">
        <v>132</v>
      </c>
      <c r="I38" s="7" t="n">
        <v>1920</v>
      </c>
      <c r="L38" s="7" t="n">
        <v>132</v>
      </c>
      <c r="N38" s="7" t="n">
        <v>132</v>
      </c>
      <c r="P38" s="10" t="n">
        <v>295.2</v>
      </c>
    </row>
    <row r="39" spans="1:19">
      <c r="A39" s="4" t="s">
        <v>662</v>
      </c>
      <c r="I39" s="6" t="n">
        <v>2231727</v>
      </c>
    </row>
    <row r="40" spans="1:19">
      <c r="A40" s="4" t="s">
        <v>655</v>
      </c>
      <c r="D40" s="6" t="n">
        <v>1532598</v>
      </c>
      <c r="L40" s="6" t="n">
        <v>1532598</v>
      </c>
      <c r="N40" s="6" t="n">
        <v>1532598</v>
      </c>
    </row>
    <row r="41" spans="1:19">
      <c r="A41" s="4" t="s">
        <v>577</v>
      </c>
      <c r="N41" s="6" t="n">
        <v>508641</v>
      </c>
    </row>
    <row r="42" spans="1:19">
      <c r="A42" s="4" t="s">
        <v>670</v>
      </c>
      <c r="D42" s="6" t="n">
        <v>3936</v>
      </c>
      <c r="L42" s="6" t="n">
        <v>3936</v>
      </c>
      <c r="N42" s="6" t="n">
        <v>3936</v>
      </c>
    </row>
    <row r="43" spans="1:19">
      <c r="A43" s="4" t="s">
        <v>671</v>
      </c>
      <c r="I43" s="4" t="s">
        <v>385</v>
      </c>
    </row>
    <row r="44" spans="1:19">
      <c r="A44" s="4" t="s">
        <v>523</v>
      </c>
    </row>
    <row r="45" spans="1:19">
      <c r="A45" s="3" t="s">
        <v>653</v>
      </c>
    </row>
    <row r="46" spans="1:19">
      <c r="A46" s="4" t="s">
        <v>654</v>
      </c>
      <c r="D46" s="6" t="n">
        <v>1310956</v>
      </c>
      <c r="L46" s="6" t="n">
        <v>1310956</v>
      </c>
      <c r="N46" s="6" t="n">
        <v>1310956</v>
      </c>
    </row>
    <row r="47" spans="1:19">
      <c r="A47" s="4" t="s">
        <v>383</v>
      </c>
      <c r="D47" s="7" t="n">
        <v>12</v>
      </c>
      <c r="K47" s="7" t="n">
        <v>12</v>
      </c>
      <c r="L47" s="7" t="n">
        <v>12</v>
      </c>
      <c r="N47" s="7" t="n">
        <v>12</v>
      </c>
    </row>
    <row r="48" spans="1:19">
      <c r="A48" s="4" t="s">
        <v>655</v>
      </c>
      <c r="D48" s="6" t="n">
        <v>1310956</v>
      </c>
      <c r="L48" s="6" t="n">
        <v>1310956</v>
      </c>
      <c r="N48" s="6" t="n">
        <v>1310956</v>
      </c>
    </row>
    <row r="49" spans="1:19">
      <c r="A49" s="4" t="s">
        <v>577</v>
      </c>
      <c r="N49" s="6" t="n">
        <v>334889</v>
      </c>
    </row>
    <row r="50" spans="1:19">
      <c r="A50" s="4" t="s">
        <v>670</v>
      </c>
      <c r="D50" s="6" t="n">
        <v>5284</v>
      </c>
      <c r="L50" s="6" t="n">
        <v>5284</v>
      </c>
      <c r="N50" s="6" t="n">
        <v>5284</v>
      </c>
    </row>
    <row r="51" spans="1:19">
      <c r="A51" s="4" t="s">
        <v>574</v>
      </c>
      <c r="K51" s="6" t="n">
        <v>158000</v>
      </c>
    </row>
    <row r="52" spans="1:19">
      <c r="A52" s="4" t="s">
        <v>573</v>
      </c>
    </row>
    <row r="53" spans="1:19">
      <c r="A53" s="3" t="s">
        <v>653</v>
      </c>
    </row>
    <row r="54" spans="1:19">
      <c r="A54" s="4" t="s">
        <v>654</v>
      </c>
      <c r="D54" s="6" t="n">
        <v>248418</v>
      </c>
      <c r="L54" s="6" t="n">
        <v>248418</v>
      </c>
      <c r="N54" s="6" t="n">
        <v>248418</v>
      </c>
    </row>
    <row r="55" spans="1:19">
      <c r="A55" s="4" t="s">
        <v>383</v>
      </c>
      <c r="B55" s="7" t="n">
        <v>420</v>
      </c>
      <c r="D55" s="7" t="n">
        <v>132</v>
      </c>
      <c r="L55" s="7" t="n">
        <v>132</v>
      </c>
      <c r="N55" s="7" t="n">
        <v>132</v>
      </c>
      <c r="P55" s="7" t="n">
        <v>420</v>
      </c>
    </row>
    <row r="56" spans="1:19">
      <c r="A56" s="4" t="s">
        <v>655</v>
      </c>
      <c r="D56" s="6" t="n">
        <v>248418</v>
      </c>
      <c r="L56" s="6" t="n">
        <v>248418</v>
      </c>
      <c r="N56" s="6" t="n">
        <v>248418</v>
      </c>
    </row>
    <row r="57" spans="1:19">
      <c r="A57" s="4" t="s">
        <v>670</v>
      </c>
      <c r="D57" s="6" t="n">
        <v>1074082</v>
      </c>
      <c r="L57" s="6" t="n">
        <v>1074082</v>
      </c>
      <c r="N57" s="6" t="n">
        <v>1074082</v>
      </c>
    </row>
    <row r="58" spans="1:19">
      <c r="A58" s="4" t="s">
        <v>569</v>
      </c>
      <c r="N58" s="7" t="n">
        <v>2182020</v>
      </c>
    </row>
    <row r="59" spans="1:19">
      <c r="A59" s="4" t="s">
        <v>672</v>
      </c>
      <c r="N59" s="6" t="n">
        <v>17917</v>
      </c>
    </row>
    <row r="60" spans="1:19">
      <c r="A60" s="4" t="s">
        <v>574</v>
      </c>
      <c r="N60" s="6" t="n">
        <v>1074082</v>
      </c>
    </row>
    <row r="61" spans="1:19">
      <c r="A61" s="4" t="s">
        <v>673</v>
      </c>
      <c r="N61" s="4" t="s">
        <v>674</v>
      </c>
    </row>
    <row r="62" spans="1:19">
      <c r="A62" s="4" t="s">
        <v>575</v>
      </c>
    </row>
    <row r="63" spans="1:19">
      <c r="A63" s="3" t="s">
        <v>653</v>
      </c>
    </row>
    <row r="64" spans="1:19">
      <c r="A64" s="4" t="s">
        <v>654</v>
      </c>
      <c r="D64" s="6" t="n">
        <v>1074082</v>
      </c>
      <c r="L64" s="6" t="n">
        <v>1074082</v>
      </c>
      <c r="N64" s="6" t="n">
        <v>1074082</v>
      </c>
    </row>
    <row r="65" spans="1:19">
      <c r="A65" s="4" t="s">
        <v>365</v>
      </c>
      <c r="N65" s="6" t="n">
        <v>1</v>
      </c>
    </row>
    <row r="66" spans="1:19">
      <c r="A66" s="4" t="s">
        <v>383</v>
      </c>
      <c r="D66" s="7" t="n">
        <v>525</v>
      </c>
      <c r="L66" s="7" t="n">
        <v>525</v>
      </c>
      <c r="N66" s="7" t="n">
        <v>525</v>
      </c>
    </row>
    <row r="67" spans="1:19">
      <c r="A67" s="4" t="s">
        <v>655</v>
      </c>
      <c r="D67" s="6" t="n">
        <v>1074082</v>
      </c>
      <c r="L67" s="6" t="n">
        <v>1074082</v>
      </c>
      <c r="N67" s="6" t="n">
        <v>1074082</v>
      </c>
    </row>
    <row r="68" spans="1:19">
      <c r="A68" s="4" t="s">
        <v>665</v>
      </c>
      <c r="N68" s="4" t="s">
        <v>675</v>
      </c>
    </row>
    <row r="69" spans="1:19">
      <c r="A69" s="4" t="s">
        <v>676</v>
      </c>
      <c r="N69" s="4" t="s">
        <v>677</v>
      </c>
    </row>
    <row r="70" spans="1:19">
      <c r="A70" s="4" t="s">
        <v>576</v>
      </c>
    </row>
    <row r="71" spans="1:19">
      <c r="A71" s="3" t="s">
        <v>653</v>
      </c>
    </row>
    <row r="72" spans="1:19">
      <c r="A72" s="4" t="s">
        <v>654</v>
      </c>
      <c r="D72" s="6" t="n">
        <v>12812556</v>
      </c>
      <c r="L72" s="6" t="n">
        <v>12812556</v>
      </c>
      <c r="N72" s="6" t="n">
        <v>12812556</v>
      </c>
    </row>
    <row r="73" spans="1:19">
      <c r="A73" s="4" t="s">
        <v>661</v>
      </c>
      <c r="H73" s="7" t="n">
        <v>153</v>
      </c>
    </row>
    <row r="74" spans="1:19">
      <c r="A74" s="4" t="s">
        <v>383</v>
      </c>
      <c r="D74" s="7" t="n">
        <v>153</v>
      </c>
      <c r="G74" s="7" t="n">
        <v>153</v>
      </c>
      <c r="L74" s="7" t="n">
        <v>153</v>
      </c>
      <c r="N74" s="7" t="n">
        <v>153</v>
      </c>
    </row>
    <row r="75" spans="1:19">
      <c r="A75" s="4" t="s">
        <v>655</v>
      </c>
      <c r="D75" s="6" t="n">
        <v>12812556</v>
      </c>
      <c r="H75" s="6" t="n">
        <v>363200</v>
      </c>
      <c r="L75" s="6" t="n">
        <v>12812556</v>
      </c>
      <c r="N75" s="6" t="n">
        <v>12812556</v>
      </c>
    </row>
    <row r="76" spans="1:19">
      <c r="A76" s="4" t="s">
        <v>577</v>
      </c>
      <c r="E76" s="6" t="n">
        <v>8595444</v>
      </c>
    </row>
    <row r="77" spans="1:19">
      <c r="A77" s="4" t="s">
        <v>670</v>
      </c>
      <c r="D77" s="6" t="n">
        <v>6175658</v>
      </c>
      <c r="E77" s="6" t="n">
        <v>2885064</v>
      </c>
      <c r="L77" s="6" t="n">
        <v>6175658</v>
      </c>
      <c r="N77" s="6" t="n">
        <v>6175658</v>
      </c>
    </row>
    <row r="78" spans="1:19">
      <c r="A78" s="4" t="s">
        <v>569</v>
      </c>
      <c r="G78" s="7" t="n">
        <v>979200</v>
      </c>
    </row>
    <row r="79" spans="1:19">
      <c r="A79" s="4" t="s">
        <v>678</v>
      </c>
      <c r="H79" s="4" t="s">
        <v>679</v>
      </c>
    </row>
    <row r="80" spans="1:19">
      <c r="A80" s="4" t="s">
        <v>574</v>
      </c>
      <c r="G80" s="6" t="n">
        <v>384000</v>
      </c>
      <c r="N80" s="6" t="n">
        <v>384000</v>
      </c>
    </row>
    <row r="81" spans="1:19">
      <c r="A81" s="4" t="s">
        <v>680</v>
      </c>
      <c r="D81" s="7" t="n">
        <v>28500000</v>
      </c>
      <c r="L81" s="7" t="n">
        <v>28500000</v>
      </c>
      <c r="N81" s="7" t="n">
        <v>28500000</v>
      </c>
    </row>
    <row r="82" spans="1:19">
      <c r="A82" s="4" t="s">
        <v>673</v>
      </c>
      <c r="N82" s="4" t="s">
        <v>681</v>
      </c>
    </row>
    <row r="83" spans="1:19">
      <c r="A83" s="4" t="s">
        <v>619</v>
      </c>
      <c r="H83" s="6" t="n">
        <v>8</v>
      </c>
    </row>
    <row r="84" spans="1:19">
      <c r="A84" s="4" t="s">
        <v>319</v>
      </c>
    </row>
    <row r="85" spans="1:19">
      <c r="A85" s="3" t="s">
        <v>653</v>
      </c>
    </row>
    <row r="86" spans="1:19">
      <c r="A86" s="4" t="s">
        <v>654</v>
      </c>
      <c r="B86" s="6" t="n">
        <v>5447940</v>
      </c>
      <c r="P86" s="6" t="n">
        <v>5447940</v>
      </c>
      <c r="Q86" s="6" t="n">
        <v>274420</v>
      </c>
    </row>
    <row r="87" spans="1:19">
      <c r="A87" s="4" t="s">
        <v>660</v>
      </c>
      <c r="F87" s="6" t="n">
        <v>417</v>
      </c>
      <c r="P87" s="6" t="n">
        <v>88919</v>
      </c>
      <c r="Q87" s="6" t="n">
        <v>1668</v>
      </c>
    </row>
    <row r="88" spans="1:19">
      <c r="A88" s="4" t="s">
        <v>661</v>
      </c>
      <c r="F88" s="10" t="n">
        <v>153.6</v>
      </c>
      <c r="Q88" s="7" t="n">
        <v>12</v>
      </c>
    </row>
    <row r="89" spans="1:19">
      <c r="A89" s="4" t="s">
        <v>663</v>
      </c>
      <c r="Q89" s="4" t="s">
        <v>374</v>
      </c>
    </row>
    <row r="90" spans="1:19">
      <c r="A90" s="4" t="s">
        <v>383</v>
      </c>
      <c r="R90" s="7" t="n">
        <v>120</v>
      </c>
    </row>
    <row r="91" spans="1:19">
      <c r="A91" s="4" t="s">
        <v>682</v>
      </c>
      <c r="I91" s="6" t="n">
        <v>47178</v>
      </c>
    </row>
    <row r="92" spans="1:19">
      <c r="A92" s="4" t="s">
        <v>655</v>
      </c>
      <c r="I92" s="6" t="n">
        <v>787</v>
      </c>
    </row>
    <row r="93" spans="1:19">
      <c r="A93" s="4" t="s">
        <v>673</v>
      </c>
      <c r="F93" s="4" t="s">
        <v>683</v>
      </c>
    </row>
    <row r="94" spans="1:19">
      <c r="A94" s="4" t="s">
        <v>659</v>
      </c>
      <c r="F94" s="7" t="n">
        <v>54489</v>
      </c>
    </row>
    <row r="95" spans="1:19">
      <c r="A95" s="4" t="s">
        <v>684</v>
      </c>
      <c r="F95" s="4" t="s">
        <v>685</v>
      </c>
    </row>
    <row r="96" spans="1:19">
      <c r="A96" s="4" t="s">
        <v>686</v>
      </c>
      <c r="F96" s="4" t="s">
        <v>687</v>
      </c>
    </row>
    <row r="97" spans="1:19">
      <c r="A97" s="4" t="s">
        <v>688</v>
      </c>
      <c r="F97" s="4" t="s">
        <v>689</v>
      </c>
    </row>
    <row r="98" spans="1:19">
      <c r="A98" s="4" t="s">
        <v>613</v>
      </c>
      <c r="F98" s="10" t="n">
        <v>153.6</v>
      </c>
    </row>
    <row r="99" spans="1:19">
      <c r="A99" s="4" t="s">
        <v>690</v>
      </c>
      <c r="F99" s="10" t="n">
        <v>153.6</v>
      </c>
    </row>
    <row r="100" spans="1:19">
      <c r="A100" s="4" t="s">
        <v>583</v>
      </c>
    </row>
    <row r="101" spans="1:19">
      <c r="A101" s="3" t="s">
        <v>653</v>
      </c>
    </row>
    <row r="102" spans="1:19">
      <c r="A102" s="4" t="s">
        <v>654</v>
      </c>
      <c r="D102" s="6" t="n">
        <v>463356</v>
      </c>
      <c r="L102" s="6" t="n">
        <v>463356</v>
      </c>
      <c r="N102" s="6" t="n">
        <v>463356</v>
      </c>
    </row>
    <row r="103" spans="1:19">
      <c r="A103" s="4" t="s">
        <v>383</v>
      </c>
      <c r="B103" s="7" t="n">
        <v>300</v>
      </c>
      <c r="P103" s="7" t="n">
        <v>300</v>
      </c>
    </row>
    <row r="104" spans="1:19">
      <c r="A104" s="4" t="s">
        <v>655</v>
      </c>
      <c r="D104" s="6" t="n">
        <v>463356</v>
      </c>
      <c r="L104" s="6" t="n">
        <v>463356</v>
      </c>
      <c r="N104" s="6" t="n">
        <v>463356</v>
      </c>
    </row>
    <row r="105" spans="1:19">
      <c r="A105" s="4" t="s">
        <v>106</v>
      </c>
    </row>
    <row r="106" spans="1:19">
      <c r="A106" s="3" t="s">
        <v>653</v>
      </c>
    </row>
    <row r="107" spans="1:19">
      <c r="A107" s="4" t="s">
        <v>672</v>
      </c>
      <c r="P107" s="6" t="n">
        <v>19167</v>
      </c>
    </row>
    <row r="108" spans="1:19">
      <c r="A108" s="4" t="s">
        <v>691</v>
      </c>
    </row>
    <row r="109" spans="1:19">
      <c r="A109" s="3" t="s">
        <v>653</v>
      </c>
    </row>
    <row r="110" spans="1:19">
      <c r="A110" s="4" t="s">
        <v>672</v>
      </c>
      <c r="G110" s="6" t="n">
        <v>6400</v>
      </c>
    </row>
    <row r="111" spans="1:19">
      <c r="A111" s="4" t="s">
        <v>692</v>
      </c>
    </row>
    <row r="112" spans="1:19">
      <c r="A112" s="3" t="s">
        <v>653</v>
      </c>
    </row>
    <row r="113" spans="1:19">
      <c r="A113" s="4" t="s">
        <v>383</v>
      </c>
      <c r="H113" s="7" t="n">
        <v>11</v>
      </c>
    </row>
    <row r="114" spans="1:19">
      <c r="A114" s="4" t="s">
        <v>665</v>
      </c>
      <c r="H114" s="4" t="s">
        <v>687</v>
      </c>
    </row>
    <row r="115" spans="1:19">
      <c r="A115" s="4" t="s">
        <v>676</v>
      </c>
      <c r="H115" s="4" t="s">
        <v>677</v>
      </c>
    </row>
    <row r="116" spans="1:19">
      <c r="A116" s="4" t="s">
        <v>693</v>
      </c>
      <c r="H116" s="4" t="s">
        <v>694</v>
      </c>
    </row>
    <row r="117" spans="1:19">
      <c r="A117" s="4" t="s">
        <v>695</v>
      </c>
      <c r="H117" s="6" t="n">
        <v>136200</v>
      </c>
    </row>
    <row r="118" spans="1:19">
      <c r="A118" s="4" t="s">
        <v>696</v>
      </c>
    </row>
    <row r="119" spans="1:19">
      <c r="A119" s="3" t="s">
        <v>653</v>
      </c>
    </row>
    <row r="120" spans="1:19">
      <c r="A120" s="4" t="s">
        <v>619</v>
      </c>
      <c r="H120" s="6" t="n">
        <v>8</v>
      </c>
    </row>
    <row r="121" spans="1:19">
      <c r="A121" s="4" t="s">
        <v>671</v>
      </c>
      <c r="H121" s="6" t="n">
        <v>1</v>
      </c>
    </row>
    <row r="122" spans="1:19">
      <c r="A122" s="4" t="s">
        <v>579</v>
      </c>
    </row>
    <row r="123" spans="1:19">
      <c r="A123" s="3" t="s">
        <v>653</v>
      </c>
    </row>
    <row r="124" spans="1:19">
      <c r="A124" s="4" t="s">
        <v>619</v>
      </c>
      <c r="H124" s="6" t="n">
        <v>1</v>
      </c>
    </row>
    <row r="125" spans="1:19">
      <c r="A125" s="4" t="s">
        <v>646</v>
      </c>
    </row>
    <row r="126" spans="1:19">
      <c r="A126" s="3" t="s">
        <v>653</v>
      </c>
    </row>
    <row r="127" spans="1:19">
      <c r="A127" s="4" t="s">
        <v>540</v>
      </c>
      <c r="D127" s="11" t="n">
        <v>0.0667</v>
      </c>
    </row>
    <row r="128" spans="1:19">
      <c r="A128" s="4" t="s">
        <v>697</v>
      </c>
    </row>
    <row r="129" spans="1:19">
      <c r="A129" s="3" t="s">
        <v>653</v>
      </c>
    </row>
    <row r="130" spans="1:19">
      <c r="A130" s="4" t="s">
        <v>619</v>
      </c>
      <c r="H130" s="6" t="n">
        <v>1</v>
      </c>
    </row>
    <row r="131" spans="1:19">
      <c r="A131" s="4" t="s">
        <v>671</v>
      </c>
      <c r="H131" s="6" t="n">
        <v>4</v>
      </c>
    </row>
    <row r="132" spans="1:19">
      <c r="A132" s="4" t="s">
        <v>524</v>
      </c>
    </row>
    <row r="133" spans="1:19">
      <c r="A133" s="3" t="s">
        <v>653</v>
      </c>
    </row>
    <row r="134" spans="1:19">
      <c r="A134" s="4" t="s">
        <v>365</v>
      </c>
      <c r="C134" s="11" t="n">
        <v>0.0167</v>
      </c>
      <c r="I134" s="11" t="n">
        <v>0.0167</v>
      </c>
    </row>
    <row r="135" spans="1:19">
      <c r="A135" s="4" t="s">
        <v>660</v>
      </c>
      <c r="I135" s="6" t="n">
        <v>1322500</v>
      </c>
    </row>
    <row r="136" spans="1:19">
      <c r="A136" s="4" t="s">
        <v>383</v>
      </c>
      <c r="C136" s="7" t="n">
        <v>7</v>
      </c>
      <c r="I136" s="7" t="n">
        <v>7</v>
      </c>
    </row>
    <row r="137" spans="1:19">
      <c r="A137" s="4" t="s">
        <v>655</v>
      </c>
      <c r="C137" s="6" t="n">
        <v>19167</v>
      </c>
    </row>
    <row r="138" spans="1:19">
      <c r="A138" s="4" t="s">
        <v>525</v>
      </c>
    </row>
    <row r="139" spans="1:19">
      <c r="A139" s="3" t="s">
        <v>653</v>
      </c>
    </row>
    <row r="140" spans="1:19">
      <c r="A140" s="4" t="s">
        <v>365</v>
      </c>
      <c r="I140" s="11" t="n">
        <v>0.0167</v>
      </c>
    </row>
    <row r="141" spans="1:19">
      <c r="A141" s="4" t="s">
        <v>383</v>
      </c>
      <c r="I141" s="7" t="n">
        <v>525</v>
      </c>
    </row>
    <row r="142" spans="1:19">
      <c r="A142" s="4" t="s">
        <v>698</v>
      </c>
    </row>
    <row r="143" spans="1:19">
      <c r="A143" s="3" t="s">
        <v>653</v>
      </c>
    </row>
    <row r="144" spans="1:19">
      <c r="A144" s="4" t="s">
        <v>660</v>
      </c>
      <c r="I144" s="6" t="n">
        <v>57500</v>
      </c>
    </row>
    <row r="145" spans="1:19">
      <c r="A145" s="4" t="s">
        <v>383</v>
      </c>
      <c r="I145" s="7" t="n">
        <v>525</v>
      </c>
    </row>
    <row r="146" spans="1:19">
      <c r="A146" s="4" t="s">
        <v>699</v>
      </c>
    </row>
    <row r="147" spans="1:19">
      <c r="A147" s="3" t="s">
        <v>653</v>
      </c>
    </row>
    <row r="148" spans="1:19">
      <c r="A148" s="4" t="s">
        <v>672</v>
      </c>
      <c r="C148" s="6" t="n">
        <v>19167</v>
      </c>
      <c r="I148" s="6" t="n">
        <v>19167</v>
      </c>
    </row>
    <row r="149" spans="1:19">
      <c r="A149" s="4" t="s">
        <v>315</v>
      </c>
    </row>
    <row r="150" spans="1:19">
      <c r="A150" s="3" t="s">
        <v>653</v>
      </c>
    </row>
    <row r="151" spans="1:19">
      <c r="A151" s="4" t="s">
        <v>700</v>
      </c>
      <c r="B151" s="7" t="n">
        <v>0</v>
      </c>
      <c r="P151" s="7" t="n">
        <v>0</v>
      </c>
    </row>
    <row r="152" spans="1:19">
      <c r="A152" s="4" t="s">
        <v>684</v>
      </c>
      <c r="P152" s="4" t="s">
        <v>701</v>
      </c>
    </row>
    <row r="153" spans="1:19">
      <c r="A153" s="4" t="s">
        <v>686</v>
      </c>
      <c r="P153" s="4" t="s">
        <v>702</v>
      </c>
    </row>
    <row r="154" spans="1:19">
      <c r="A154" s="4" t="s">
        <v>688</v>
      </c>
      <c r="P154" s="4" t="s">
        <v>703</v>
      </c>
    </row>
    <row r="155" spans="1:19">
      <c r="A155" s="4" t="s">
        <v>613</v>
      </c>
      <c r="B155" s="10" t="n">
        <v>296.4</v>
      </c>
      <c r="P155" s="10" t="n">
        <v>296.4</v>
      </c>
    </row>
    <row r="156" spans="1:19">
      <c r="A156" s="4" t="s">
        <v>690</v>
      </c>
      <c r="B156" s="6" t="n">
        <v>600</v>
      </c>
      <c r="P156" s="6" t="n">
        <v>600</v>
      </c>
    </row>
    <row r="157" spans="1:19">
      <c r="A157" s="4" t="s">
        <v>704</v>
      </c>
    </row>
    <row r="158" spans="1:19">
      <c r="A158" s="3" t="s">
        <v>653</v>
      </c>
    </row>
    <row r="159" spans="1:19">
      <c r="A159" s="4" t="s">
        <v>383</v>
      </c>
      <c r="B159" s="6" t="n">
        <v>12</v>
      </c>
      <c r="P159" s="7" t="n">
        <v>12</v>
      </c>
    </row>
    <row r="160" spans="1:19">
      <c r="A160" s="4" t="s">
        <v>678</v>
      </c>
      <c r="P160" s="4" t="s">
        <v>705</v>
      </c>
    </row>
    <row r="161" spans="1:19">
      <c r="A161" s="4" t="s">
        <v>706</v>
      </c>
    </row>
    <row r="162" spans="1:19">
      <c r="A162" s="3" t="s">
        <v>653</v>
      </c>
    </row>
    <row r="163" spans="1:19">
      <c r="A163" s="4" t="s">
        <v>383</v>
      </c>
      <c r="B163" s="6" t="n">
        <v>12</v>
      </c>
      <c r="P163" s="7" t="n">
        <v>12</v>
      </c>
    </row>
    <row r="164" spans="1:19">
      <c r="A164" s="4" t="s">
        <v>678</v>
      </c>
      <c r="P164" s="4" t="s">
        <v>707</v>
      </c>
    </row>
    <row r="165" spans="1:19">
      <c r="A165" s="4" t="s">
        <v>708</v>
      </c>
    </row>
    <row r="166" spans="1:19">
      <c r="A166" s="3" t="s">
        <v>653</v>
      </c>
    </row>
    <row r="167" spans="1:19">
      <c r="A167" s="4" t="s">
        <v>673</v>
      </c>
      <c r="N167" s="4" t="s">
        <v>705</v>
      </c>
    </row>
    <row r="168" spans="1:19">
      <c r="A168" s="4" t="s">
        <v>709</v>
      </c>
    </row>
    <row r="169" spans="1:19">
      <c r="A169" s="3" t="s">
        <v>653</v>
      </c>
    </row>
    <row r="170" spans="1:19">
      <c r="A170" s="4" t="s">
        <v>673</v>
      </c>
      <c r="N170" s="4" t="s">
        <v>710</v>
      </c>
    </row>
    <row r="171" spans="1:19">
      <c r="A171" s="4" t="s">
        <v>711</v>
      </c>
    </row>
    <row r="172" spans="1:19">
      <c r="A172" s="3" t="s">
        <v>653</v>
      </c>
    </row>
    <row r="173" spans="1:19">
      <c r="A173" s="4" t="s">
        <v>673</v>
      </c>
      <c r="N173" s="4" t="s">
        <v>712</v>
      </c>
    </row>
    <row r="174" spans="1:19">
      <c r="A174" s="4" t="s">
        <v>713</v>
      </c>
    </row>
    <row r="175" spans="1:19">
      <c r="A175" s="3" t="s">
        <v>653</v>
      </c>
    </row>
    <row r="176" spans="1:19">
      <c r="A176" s="4" t="s">
        <v>383</v>
      </c>
      <c r="D176" s="7" t="n">
        <v>120</v>
      </c>
      <c r="L176" s="7" t="n">
        <v>120</v>
      </c>
      <c r="N176" s="7" t="n">
        <v>120</v>
      </c>
    </row>
    <row r="177" spans="1:19">
      <c r="A177" s="4" t="s">
        <v>673</v>
      </c>
      <c r="N177" s="4" t="s">
        <v>714</v>
      </c>
    </row>
    <row r="178" spans="1:19">
      <c r="A178" s="4" t="s">
        <v>612</v>
      </c>
    </row>
    <row r="179" spans="1:19">
      <c r="A179" s="3" t="s">
        <v>653</v>
      </c>
    </row>
    <row r="180" spans="1:19">
      <c r="A180" s="4" t="s">
        <v>613</v>
      </c>
      <c r="D180" s="6" t="n">
        <v>4</v>
      </c>
      <c r="L180" s="6" t="n">
        <v>4</v>
      </c>
      <c r="N180" s="7" t="n">
        <v>4</v>
      </c>
    </row>
    <row r="181" spans="1:19">
      <c r="A181" s="4" t="s">
        <v>715</v>
      </c>
    </row>
    <row r="182" spans="1:19">
      <c r="A182" s="3" t="s">
        <v>653</v>
      </c>
    </row>
    <row r="183" spans="1:19">
      <c r="A183" s="4" t="s">
        <v>383</v>
      </c>
      <c r="B183" s="13" t="n">
        <v>295.2</v>
      </c>
      <c r="P183" s="10" t="n">
        <v>295.2</v>
      </c>
    </row>
    <row r="184" spans="1:19">
      <c r="A184" s="4" t="s">
        <v>678</v>
      </c>
      <c r="P184" s="4" t="s">
        <v>716</v>
      </c>
    </row>
    <row r="185" spans="1:19">
      <c r="A185" s="4" t="s">
        <v>717</v>
      </c>
    </row>
    <row r="186" spans="1:19">
      <c r="A186" s="3" t="s">
        <v>653</v>
      </c>
    </row>
    <row r="187" spans="1:19">
      <c r="A187" s="4" t="s">
        <v>383</v>
      </c>
      <c r="B187" s="10" t="n">
        <v>295.2</v>
      </c>
      <c r="P187" s="10" t="n">
        <v>295.2</v>
      </c>
    </row>
    <row r="188" spans="1:19">
      <c r="A188" s="4" t="s">
        <v>678</v>
      </c>
      <c r="P188" s="4" t="s">
        <v>716</v>
      </c>
    </row>
    <row r="189" spans="1:19">
      <c r="A189" s="4" t="s">
        <v>718</v>
      </c>
    </row>
    <row r="190" spans="1:19">
      <c r="A190" s="3" t="s">
        <v>653</v>
      </c>
    </row>
    <row r="191" spans="1:19">
      <c r="A191" s="4" t="s">
        <v>673</v>
      </c>
      <c r="N191" s="4" t="s">
        <v>716</v>
      </c>
    </row>
    <row r="192" spans="1:19">
      <c r="A192" s="4" t="s">
        <v>719</v>
      </c>
    </row>
    <row r="193" spans="1:19">
      <c r="A193" s="3" t="s">
        <v>653</v>
      </c>
    </row>
    <row r="194" spans="1:19">
      <c r="A194" s="4" t="s">
        <v>673</v>
      </c>
      <c r="N194" s="4" t="s">
        <v>716</v>
      </c>
    </row>
    <row r="195" spans="1:19">
      <c r="A195" s="4" t="s">
        <v>720</v>
      </c>
    </row>
    <row r="196" spans="1:19">
      <c r="A196" s="3" t="s">
        <v>653</v>
      </c>
    </row>
    <row r="197" spans="1:19">
      <c r="A197" s="4" t="s">
        <v>673</v>
      </c>
      <c r="N197" s="4" t="s">
        <v>716</v>
      </c>
    </row>
    <row r="198" spans="1:19">
      <c r="A198" s="4" t="s">
        <v>721</v>
      </c>
    </row>
    <row r="199" spans="1:19">
      <c r="A199" s="3" t="s">
        <v>653</v>
      </c>
    </row>
    <row r="200" spans="1:19">
      <c r="A200" s="4" t="s">
        <v>383</v>
      </c>
      <c r="D200" s="7" t="n">
        <v>1920</v>
      </c>
      <c r="L200" s="7" t="n">
        <v>1920</v>
      </c>
      <c r="N200" s="7" t="n">
        <v>1920</v>
      </c>
    </row>
    <row r="201" spans="1:19">
      <c r="A201" s="4" t="s">
        <v>673</v>
      </c>
      <c r="N201" s="4" t="s">
        <v>7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722</v>
      </c>
      <c r="B1" s="2" t="s">
        <v>1</v>
      </c>
      <c r="C1" s="2" t="s">
        <v>75</v>
      </c>
    </row>
    <row r="2" spans="1:3">
      <c r="B2" s="2" t="s">
        <v>2</v>
      </c>
      <c r="C2" s="2" t="s">
        <v>18</v>
      </c>
    </row>
    <row r="3" spans="1:3">
      <c r="A3" s="4" t="s">
        <v>723</v>
      </c>
    </row>
    <row r="4" spans="1:3">
      <c r="A4" s="3" t="s">
        <v>653</v>
      </c>
    </row>
    <row r="5" spans="1:3">
      <c r="A5" s="4" t="s">
        <v>724</v>
      </c>
      <c r="C5" s="10" t="n">
        <v>147.6</v>
      </c>
    </row>
    <row r="6" spans="1:3">
      <c r="A6" s="4" t="s">
        <v>725</v>
      </c>
      <c r="C6" s="10" t="n">
        <v>76.2</v>
      </c>
    </row>
    <row r="7" spans="1:3">
      <c r="A7" s="4" t="s">
        <v>688</v>
      </c>
      <c r="C7" s="4" t="s">
        <v>726</v>
      </c>
    </row>
    <row r="8" spans="1:3">
      <c r="A8" s="4" t="s">
        <v>727</v>
      </c>
      <c r="C8" s="4" t="s">
        <v>728</v>
      </c>
    </row>
    <row r="9" spans="1:3">
      <c r="A9" s="4" t="s">
        <v>729</v>
      </c>
      <c r="C9" s="4" t="s">
        <v>730</v>
      </c>
    </row>
    <row r="10" spans="1:3">
      <c r="A10" s="4" t="s">
        <v>731</v>
      </c>
      <c r="C10" s="4" t="s">
        <v>732</v>
      </c>
    </row>
    <row r="11" spans="1:3">
      <c r="A11" s="4" t="s">
        <v>733</v>
      </c>
      <c r="C11" s="4" t="s">
        <v>687</v>
      </c>
    </row>
    <row r="12" spans="1:3">
      <c r="A12" s="4" t="s">
        <v>734</v>
      </c>
    </row>
    <row r="13" spans="1:3">
      <c r="A13" s="3" t="s">
        <v>653</v>
      </c>
    </row>
    <row r="14" spans="1:3">
      <c r="A14" s="4" t="s">
        <v>724</v>
      </c>
      <c r="B14" s="7" t="n">
        <v>6</v>
      </c>
    </row>
    <row r="15" spans="1:3">
      <c r="A15" s="4" t="s">
        <v>725</v>
      </c>
      <c r="B15" s="7" t="n">
        <v>12</v>
      </c>
    </row>
    <row r="16" spans="1:3">
      <c r="A16" s="4" t="s">
        <v>688</v>
      </c>
      <c r="B16" s="4" t="s">
        <v>735</v>
      </c>
    </row>
    <row r="17" spans="1:3">
      <c r="A17" s="4" t="s">
        <v>729</v>
      </c>
      <c r="B17" s="4" t="s">
        <v>736</v>
      </c>
    </row>
    <row r="18" spans="1:3">
      <c r="A18" s="4" t="s">
        <v>733</v>
      </c>
      <c r="B18" s="4" t="s">
        <v>737</v>
      </c>
    </row>
    <row r="19" spans="1:3">
      <c r="A19" s="4" t="s">
        <v>738</v>
      </c>
    </row>
    <row r="20" spans="1:3">
      <c r="A20" s="3" t="s">
        <v>653</v>
      </c>
    </row>
    <row r="21" spans="1:3">
      <c r="A21" s="4" t="s">
        <v>724</v>
      </c>
      <c r="B21" s="10" t="n">
        <v>433.2</v>
      </c>
    </row>
    <row r="22" spans="1:3">
      <c r="A22" s="4" t="s">
        <v>725</v>
      </c>
      <c r="B22" s="7" t="n">
        <v>660</v>
      </c>
    </row>
    <row r="23" spans="1:3">
      <c r="A23" s="4" t="s">
        <v>688</v>
      </c>
      <c r="B23" s="4" t="s">
        <v>739</v>
      </c>
    </row>
    <row r="24" spans="1:3">
      <c r="A24" s="4" t="s">
        <v>727</v>
      </c>
      <c r="B24" s="4" t="s">
        <v>728</v>
      </c>
    </row>
    <row r="25" spans="1:3">
      <c r="A25" s="4" t="s">
        <v>729</v>
      </c>
      <c r="B25" s="4" t="s">
        <v>740</v>
      </c>
    </row>
    <row r="26" spans="1:3">
      <c r="A26" s="4" t="s">
        <v>733</v>
      </c>
      <c r="B26" s="4" t="s">
        <v>741</v>
      </c>
    </row>
    <row r="27" spans="1:3">
      <c r="A27" s="4" t="s">
        <v>315</v>
      </c>
    </row>
    <row r="28" spans="1:3">
      <c r="A28" s="3" t="s">
        <v>653</v>
      </c>
    </row>
    <row r="29" spans="1:3">
      <c r="A29" s="4" t="s">
        <v>724</v>
      </c>
      <c r="C29" s="10" t="n">
        <v>296.4</v>
      </c>
    </row>
    <row r="30" spans="1:3">
      <c r="A30" s="4" t="s">
        <v>725</v>
      </c>
      <c r="C30" s="7" t="n">
        <v>600</v>
      </c>
    </row>
    <row r="31" spans="1:3">
      <c r="A31" s="4" t="s">
        <v>688</v>
      </c>
      <c r="C31" s="4" t="s">
        <v>703</v>
      </c>
    </row>
    <row r="32" spans="1:3">
      <c r="A32" s="4" t="s">
        <v>727</v>
      </c>
      <c r="C32" s="4" t="s">
        <v>728</v>
      </c>
    </row>
    <row r="33" spans="1:3">
      <c r="A33" s="4" t="s">
        <v>729</v>
      </c>
      <c r="C33" s="4" t="s">
        <v>701</v>
      </c>
    </row>
    <row r="34" spans="1:3">
      <c r="A34" s="4" t="s">
        <v>733</v>
      </c>
      <c r="C34" s="4" t="s">
        <v>7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24"/>
    <col customWidth="1" max="3" min="3" width="26"/>
    <col customWidth="1" max="4" min="4" width="25"/>
    <col customWidth="1" max="5" min="5" width="25"/>
  </cols>
  <sheetData>
    <row r="1" spans="1:5">
      <c r="A1" s="1" t="s">
        <v>742</v>
      </c>
      <c r="B1" s="2" t="s">
        <v>1</v>
      </c>
      <c r="C1" s="2" t="s">
        <v>75</v>
      </c>
    </row>
    <row r="2" spans="1:5">
      <c r="B2" s="2" t="s">
        <v>2</v>
      </c>
      <c r="C2" s="2" t="s">
        <v>18</v>
      </c>
      <c r="D2" s="2" t="s">
        <v>19</v>
      </c>
      <c r="E2" s="2" t="s">
        <v>425</v>
      </c>
    </row>
    <row r="3" spans="1:5">
      <c r="A3" s="3" t="s">
        <v>653</v>
      </c>
    </row>
    <row r="4" spans="1:5">
      <c r="A4" s="4" t="s">
        <v>743</v>
      </c>
      <c r="B4" s="6" t="n">
        <v>17441966</v>
      </c>
    </row>
    <row r="5" spans="1:5">
      <c r="A5" s="4" t="s">
        <v>723</v>
      </c>
    </row>
    <row r="6" spans="1:5">
      <c r="A6" s="3" t="s">
        <v>653</v>
      </c>
    </row>
    <row r="7" spans="1:5">
      <c r="A7" s="4" t="s">
        <v>744</v>
      </c>
      <c r="B7" s="6" t="n">
        <v>5447940</v>
      </c>
      <c r="C7" s="6" t="n">
        <v>274420</v>
      </c>
      <c r="D7" s="6" t="n">
        <v>174420</v>
      </c>
    </row>
    <row r="8" spans="1:5">
      <c r="A8" s="4" t="s">
        <v>660</v>
      </c>
      <c r="B8" s="6" t="n">
        <v>22891082</v>
      </c>
      <c r="C8" s="6" t="n">
        <v>5331520</v>
      </c>
      <c r="D8" s="6" t="n">
        <v>100000</v>
      </c>
    </row>
    <row r="9" spans="1:5">
      <c r="A9" s="4" t="s">
        <v>745</v>
      </c>
      <c r="B9" s="6" t="n">
        <v>-10897056</v>
      </c>
      <c r="C9" s="6" t="n">
        <v>-158000</v>
      </c>
    </row>
    <row r="10" spans="1:5">
      <c r="A10" s="4" t="s">
        <v>746</v>
      </c>
      <c r="C10" s="6" t="n">
        <v>0</v>
      </c>
      <c r="D10" s="6" t="n">
        <v>0</v>
      </c>
    </row>
    <row r="11" spans="1:5">
      <c r="A11" s="4" t="s">
        <v>743</v>
      </c>
      <c r="B11" s="6" t="n">
        <v>17441966</v>
      </c>
      <c r="C11" s="6" t="n">
        <v>5447940</v>
      </c>
      <c r="D11" s="6" t="n">
        <v>274420</v>
      </c>
      <c r="E11" s="6" t="n">
        <v>174420</v>
      </c>
    </row>
    <row r="12" spans="1:5">
      <c r="A12" s="4" t="s">
        <v>747</v>
      </c>
      <c r="B12" s="14" t="n">
        <v>250.2</v>
      </c>
      <c r="C12" s="7" t="n">
        <v>480</v>
      </c>
      <c r="D12" s="7" t="n">
        <v>600</v>
      </c>
    </row>
    <row r="13" spans="1:5">
      <c r="A13" s="4" t="s">
        <v>748</v>
      </c>
      <c r="B13" s="13" t="n">
        <v>170.4</v>
      </c>
      <c r="C13" s="13" t="n">
        <v>234.6</v>
      </c>
      <c r="D13" s="6" t="n">
        <v>12</v>
      </c>
    </row>
    <row r="14" spans="1:5">
      <c r="A14" s="4" t="s">
        <v>749</v>
      </c>
      <c r="B14" s="13" t="n">
        <v>145.8</v>
      </c>
      <c r="C14" s="6" t="n">
        <v>12</v>
      </c>
    </row>
    <row r="15" spans="1:5">
      <c r="A15" s="4" t="s">
        <v>750</v>
      </c>
      <c r="B15" s="10" t="n">
        <v>168.6</v>
      </c>
      <c r="C15" s="14" t="n">
        <v>250.2</v>
      </c>
      <c r="D15" s="7" t="n">
        <v>480</v>
      </c>
      <c r="E15" s="7" t="n">
        <v>600</v>
      </c>
    </row>
    <row r="16" spans="1:5">
      <c r="A16" s="4" t="s">
        <v>663</v>
      </c>
      <c r="B16" s="4" t="s">
        <v>751</v>
      </c>
      <c r="C16" s="4" t="s">
        <v>752</v>
      </c>
      <c r="D16" s="4" t="s">
        <v>374</v>
      </c>
    </row>
    <row r="17" spans="1:5">
      <c r="A17" s="4" t="s">
        <v>665</v>
      </c>
      <c r="C17" s="4" t="s">
        <v>753</v>
      </c>
    </row>
    <row r="18" spans="1:5">
      <c r="A18" s="4" t="s">
        <v>754</v>
      </c>
      <c r="B18" s="4" t="s">
        <v>755</v>
      </c>
      <c r="C18" s="4" t="s">
        <v>756</v>
      </c>
      <c r="D18" s="4" t="s">
        <v>757</v>
      </c>
      <c r="E18" s="4" t="s">
        <v>75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3"/>
    <col customWidth="1" max="5" min="5" width="23"/>
  </cols>
  <sheetData>
    <row r="1" spans="1:5">
      <c r="A1" s="1" t="s">
        <v>759</v>
      </c>
      <c r="B1" s="2" t="s">
        <v>1</v>
      </c>
      <c r="C1" s="2" t="s">
        <v>75</v>
      </c>
    </row>
    <row r="2" spans="1:5">
      <c r="B2" s="2" t="s">
        <v>2</v>
      </c>
      <c r="C2" s="2" t="s">
        <v>18</v>
      </c>
      <c r="D2" s="2" t="s">
        <v>19</v>
      </c>
      <c r="E2" s="2" t="s">
        <v>425</v>
      </c>
    </row>
    <row r="3" spans="1:5">
      <c r="A3" s="3" t="s">
        <v>653</v>
      </c>
    </row>
    <row r="4" spans="1:5">
      <c r="A4" s="4" t="s">
        <v>743</v>
      </c>
      <c r="B4" s="6" t="n">
        <v>17441966</v>
      </c>
    </row>
    <row r="5" spans="1:5">
      <c r="A5" s="4" t="s">
        <v>321</v>
      </c>
    </row>
    <row r="6" spans="1:5">
      <c r="A6" s="3" t="s">
        <v>653</v>
      </c>
    </row>
    <row r="7" spans="1:5">
      <c r="A7" s="4" t="s">
        <v>744</v>
      </c>
      <c r="C7" s="6" t="n">
        <v>2231727</v>
      </c>
      <c r="D7" s="6" t="n">
        <v>2231727</v>
      </c>
    </row>
    <row r="8" spans="1:5">
      <c r="A8" s="4" t="s">
        <v>660</v>
      </c>
      <c r="C8" s="6" t="n">
        <v>0</v>
      </c>
      <c r="D8" s="6" t="n">
        <v>0</v>
      </c>
    </row>
    <row r="9" spans="1:5">
      <c r="A9" s="4" t="s">
        <v>760</v>
      </c>
      <c r="C9" s="6" t="n">
        <v>-2231727</v>
      </c>
    </row>
    <row r="10" spans="1:5">
      <c r="A10" s="4" t="s">
        <v>746</v>
      </c>
      <c r="C10" s="6" t="n">
        <v>0</v>
      </c>
      <c r="D10" s="6" t="n">
        <v>0</v>
      </c>
    </row>
    <row r="11" spans="1:5">
      <c r="A11" s="4" t="s">
        <v>743</v>
      </c>
      <c r="D11" s="6" t="n">
        <v>2231727</v>
      </c>
      <c r="E11" s="6" t="n">
        <v>2231727</v>
      </c>
    </row>
    <row r="12" spans="1:5">
      <c r="A12" s="4" t="s">
        <v>747</v>
      </c>
      <c r="C12" s="10" t="n">
        <v>0.16</v>
      </c>
      <c r="D12" s="10" t="n">
        <v>0.16</v>
      </c>
    </row>
    <row r="13" spans="1:5">
      <c r="A13" s="4" t="s">
        <v>761</v>
      </c>
      <c r="C13" s="6" t="n">
        <v>0</v>
      </c>
      <c r="D13" s="6" t="n">
        <v>0</v>
      </c>
    </row>
    <row r="14" spans="1:5">
      <c r="A14" s="4" t="s">
        <v>762</v>
      </c>
      <c r="C14" s="10" t="n">
        <v>0.16</v>
      </c>
    </row>
    <row r="15" spans="1:5">
      <c r="A15" s="4" t="s">
        <v>750</v>
      </c>
      <c r="D15" s="10" t="n">
        <v>0.16</v>
      </c>
      <c r="E15" s="10" t="n">
        <v>0.16</v>
      </c>
    </row>
    <row r="16" spans="1:5">
      <c r="A16" s="4" t="s">
        <v>763</v>
      </c>
      <c r="C16" s="4" t="s">
        <v>764</v>
      </c>
    </row>
    <row r="17" spans="1:5">
      <c r="A17" s="4" t="s">
        <v>754</v>
      </c>
      <c r="D17" s="4" t="s">
        <v>765</v>
      </c>
      <c r="E17" s="4" t="s">
        <v>76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25"/>
  </cols>
  <sheetData>
    <row r="1" spans="1:4">
      <c r="A1" s="1" t="s">
        <v>767</v>
      </c>
      <c r="B1" s="2" t="s">
        <v>422</v>
      </c>
      <c r="C1" s="2" t="s">
        <v>1</v>
      </c>
      <c r="D1" s="2" t="s">
        <v>75</v>
      </c>
    </row>
    <row r="2" spans="1:4">
      <c r="B2" s="2" t="s">
        <v>768</v>
      </c>
      <c r="C2" s="2" t="s">
        <v>2</v>
      </c>
      <c r="D2" s="2" t="s">
        <v>18</v>
      </c>
    </row>
    <row r="3" spans="1:4">
      <c r="A3" s="3" t="s">
        <v>653</v>
      </c>
    </row>
    <row r="4" spans="1:4">
      <c r="A4" s="4" t="s">
        <v>743</v>
      </c>
      <c r="C4" s="6" t="n">
        <v>17441966</v>
      </c>
    </row>
    <row r="5" spans="1:4">
      <c r="A5" s="4" t="s">
        <v>323</v>
      </c>
    </row>
    <row r="6" spans="1:4">
      <c r="A6" s="3" t="s">
        <v>653</v>
      </c>
    </row>
    <row r="7" spans="1:4">
      <c r="A7" s="4" t="s">
        <v>744</v>
      </c>
      <c r="C7" s="6" t="n">
        <v>0</v>
      </c>
      <c r="D7" s="6" t="n">
        <v>0</v>
      </c>
    </row>
    <row r="8" spans="1:4">
      <c r="A8" s="4" t="s">
        <v>660</v>
      </c>
      <c r="D8" s="6" t="n">
        <v>7200000</v>
      </c>
    </row>
    <row r="9" spans="1:4">
      <c r="A9" s="4" t="s">
        <v>745</v>
      </c>
      <c r="D9" s="6" t="n">
        <v>-7200000</v>
      </c>
    </row>
    <row r="10" spans="1:4">
      <c r="A10" s="4" t="s">
        <v>746</v>
      </c>
      <c r="D10" s="6" t="n">
        <v>0</v>
      </c>
    </row>
    <row r="11" spans="1:4">
      <c r="A11" s="4" t="s">
        <v>743</v>
      </c>
      <c r="D11" s="6" t="n">
        <v>0</v>
      </c>
    </row>
    <row r="12" spans="1:4">
      <c r="A12" s="4" t="s">
        <v>747</v>
      </c>
      <c r="C12" s="7" t="n">
        <v>0</v>
      </c>
      <c r="D12" s="7" t="n">
        <v>0</v>
      </c>
    </row>
    <row r="13" spans="1:4">
      <c r="A13" s="4" t="s">
        <v>761</v>
      </c>
      <c r="D13" s="12" t="n">
        <v>0.025</v>
      </c>
    </row>
    <row r="14" spans="1:4">
      <c r="A14" s="4" t="s">
        <v>749</v>
      </c>
      <c r="D14" s="12" t="n">
        <v>0.025</v>
      </c>
    </row>
    <row r="15" spans="1:4">
      <c r="A15" s="4" t="s">
        <v>750</v>
      </c>
      <c r="B15" s="7" t="n">
        <v>300</v>
      </c>
      <c r="D15" s="7" t="n">
        <v>0</v>
      </c>
    </row>
    <row r="16" spans="1:4">
      <c r="A16" s="4" t="s">
        <v>663</v>
      </c>
      <c r="D16" s="4" t="s">
        <v>664</v>
      </c>
    </row>
    <row r="17" spans="1:4">
      <c r="A17" s="4" t="s">
        <v>665</v>
      </c>
      <c r="D17" s="4" t="s">
        <v>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769</v>
      </c>
      <c r="B1" s="2" t="s">
        <v>422</v>
      </c>
      <c r="C1" s="2" t="s">
        <v>74</v>
      </c>
      <c r="E1" s="2" t="s">
        <v>1</v>
      </c>
      <c r="G1" s="2" t="s">
        <v>75</v>
      </c>
    </row>
    <row r="2" spans="1:7">
      <c r="B2" s="2" t="s">
        <v>76</v>
      </c>
      <c r="C2" s="2" t="s">
        <v>2</v>
      </c>
      <c r="D2" s="2" t="s">
        <v>76</v>
      </c>
      <c r="E2" s="2" t="s">
        <v>2</v>
      </c>
      <c r="F2" s="2" t="s">
        <v>76</v>
      </c>
      <c r="G2" s="2" t="s">
        <v>18</v>
      </c>
    </row>
    <row r="3" spans="1:7">
      <c r="A3" s="3" t="s">
        <v>653</v>
      </c>
    </row>
    <row r="4" spans="1:7">
      <c r="A4" s="4" t="s">
        <v>770</v>
      </c>
      <c r="E4" s="7" t="n">
        <v>9998636</v>
      </c>
    </row>
    <row r="5" spans="1:7">
      <c r="A5" s="4" t="s">
        <v>771</v>
      </c>
      <c r="B5" s="7" t="n">
        <v>-25061</v>
      </c>
      <c r="C5" s="7" t="n">
        <v>20016848</v>
      </c>
      <c r="D5" s="7" t="n">
        <v>-13900400</v>
      </c>
      <c r="E5" s="6" t="n">
        <v>-22641625</v>
      </c>
      <c r="F5" s="7" t="n">
        <v>-13900400</v>
      </c>
      <c r="G5" s="7" t="n">
        <v>-8396169</v>
      </c>
    </row>
    <row r="6" spans="1:7">
      <c r="A6" s="4" t="s">
        <v>772</v>
      </c>
      <c r="C6" s="6" t="n">
        <v>29938937</v>
      </c>
      <c r="E6" s="6" t="n">
        <v>29938937</v>
      </c>
      <c r="G6" s="6" t="n">
        <v>9998636</v>
      </c>
    </row>
    <row r="7" spans="1:7">
      <c r="A7" s="4" t="s">
        <v>723</v>
      </c>
    </row>
    <row r="8" spans="1:7">
      <c r="A8" s="3" t="s">
        <v>653</v>
      </c>
    </row>
    <row r="9" spans="1:7">
      <c r="A9" s="4" t="s">
        <v>770</v>
      </c>
      <c r="E9" s="6" t="n">
        <v>9998636</v>
      </c>
    </row>
    <row r="10" spans="1:7">
      <c r="A10" s="4" t="s">
        <v>773</v>
      </c>
      <c r="E10" s="6" t="n">
        <v>22765661</v>
      </c>
      <c r="G10" s="6" t="n">
        <v>2487726</v>
      </c>
    </row>
    <row r="11" spans="1:7">
      <c r="A11" s="4" t="s">
        <v>774</v>
      </c>
      <c r="E11" s="6" t="n">
        <v>-25466985</v>
      </c>
      <c r="G11" s="6" t="n">
        <v>-885258</v>
      </c>
    </row>
    <row r="12" spans="1:7">
      <c r="A12" s="4" t="s">
        <v>771</v>
      </c>
      <c r="E12" s="6" t="n">
        <v>22641625</v>
      </c>
      <c r="G12" s="6" t="n">
        <v>8396169</v>
      </c>
    </row>
    <row r="13" spans="1:7">
      <c r="A13" s="4" t="s">
        <v>772</v>
      </c>
      <c r="C13" s="7" t="n">
        <v>29938937</v>
      </c>
      <c r="E13" s="7" t="n">
        <v>29938937</v>
      </c>
      <c r="G13" s="7" t="n">
        <v>9998636</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30"/>
    <col customWidth="1" max="7" min="7" width="80"/>
    <col customWidth="1" max="8" min="8" width="53"/>
    <col customWidth="1" max="9" min="9" width="37"/>
    <col customWidth="1" max="10" min="10" width="20"/>
    <col customWidth="1" max="11" min="11" width="20"/>
    <col customWidth="1" max="12" min="12" width="20"/>
    <col customWidth="1" max="13" min="13" width="20"/>
    <col customWidth="1" max="14" min="14" width="20"/>
    <col customWidth="1" max="15" min="15" width="20"/>
  </cols>
  <sheetData>
    <row r="1" spans="1:15">
      <c r="A1" s="1" t="s">
        <v>775</v>
      </c>
      <c r="B1" s="2" t="s">
        <v>422</v>
      </c>
      <c r="E1" s="2" t="s">
        <v>74</v>
      </c>
      <c r="G1" s="2" t="s">
        <v>1</v>
      </c>
      <c r="H1" s="2" t="s">
        <v>75</v>
      </c>
    </row>
    <row r="2" spans="1:15">
      <c r="B2" s="2" t="s">
        <v>648</v>
      </c>
      <c r="C2" s="2" t="s">
        <v>776</v>
      </c>
      <c r="D2" s="2" t="s">
        <v>777</v>
      </c>
      <c r="E2" s="2" t="s">
        <v>355</v>
      </c>
      <c r="F2" s="2" t="s">
        <v>778</v>
      </c>
      <c r="G2" s="2" t="s">
        <v>779</v>
      </c>
      <c r="H2" s="2" t="s">
        <v>780</v>
      </c>
      <c r="I2" s="2" t="s">
        <v>593</v>
      </c>
      <c r="J2" s="2" t="s">
        <v>561</v>
      </c>
      <c r="K2" s="2" t="s">
        <v>781</v>
      </c>
      <c r="L2" s="2" t="s">
        <v>562</v>
      </c>
      <c r="M2" s="2" t="s">
        <v>782</v>
      </c>
      <c r="N2" s="2" t="s">
        <v>559</v>
      </c>
      <c r="O2" s="2" t="s">
        <v>783</v>
      </c>
    </row>
    <row r="3" spans="1:15">
      <c r="A3" s="3" t="s">
        <v>784</v>
      </c>
    </row>
    <row r="4" spans="1:15">
      <c r="A4" s="4" t="s">
        <v>785</v>
      </c>
      <c r="E4" s="6" t="n">
        <v>703034</v>
      </c>
      <c r="G4" s="6" t="n">
        <v>792534</v>
      </c>
      <c r="H4" s="6" t="n">
        <v>703034</v>
      </c>
      <c r="I4" s="6" t="n">
        <v>115750</v>
      </c>
      <c r="O4" s="6" t="n">
        <v>110750</v>
      </c>
    </row>
    <row r="5" spans="1:15">
      <c r="A5" s="4" t="s">
        <v>786</v>
      </c>
      <c r="G5" s="6" t="n">
        <v>117500</v>
      </c>
      <c r="H5" s="6" t="n">
        <v>619784</v>
      </c>
      <c r="I5" s="6" t="n">
        <v>5000</v>
      </c>
    </row>
    <row r="6" spans="1:15">
      <c r="A6" s="4" t="s">
        <v>661</v>
      </c>
      <c r="G6" s="10" t="n">
        <v>153.6</v>
      </c>
      <c r="H6" s="10" t="n">
        <v>171.6</v>
      </c>
      <c r="I6" s="7" t="n">
        <v>12</v>
      </c>
    </row>
    <row r="7" spans="1:15">
      <c r="A7" s="4" t="s">
        <v>787</v>
      </c>
      <c r="E7" s="7" t="n">
        <v>252315</v>
      </c>
      <c r="G7" s="7" t="n">
        <v>445951</v>
      </c>
      <c r="H7" s="7" t="n">
        <v>252315</v>
      </c>
      <c r="I7" s="7" t="n">
        <v>19818</v>
      </c>
    </row>
    <row r="8" spans="1:15">
      <c r="A8" s="4" t="s">
        <v>788</v>
      </c>
      <c r="G8" s="4" t="s">
        <v>789</v>
      </c>
      <c r="H8" s="4" t="s">
        <v>790</v>
      </c>
      <c r="I8" s="4" t="s">
        <v>791</v>
      </c>
    </row>
    <row r="9" spans="1:15">
      <c r="A9" s="4" t="s">
        <v>63</v>
      </c>
      <c r="E9" s="6" t="n">
        <v>200000000</v>
      </c>
      <c r="G9" s="6" t="n">
        <v>200000000</v>
      </c>
      <c r="H9" s="6" t="n">
        <v>200000000</v>
      </c>
      <c r="I9" s="6" t="n">
        <v>700000000</v>
      </c>
      <c r="J9" s="6" t="n">
        <v>200000000</v>
      </c>
      <c r="L9" s="6" t="n">
        <v>50000000</v>
      </c>
      <c r="M9" s="6" t="n">
        <v>50000000</v>
      </c>
      <c r="N9" s="6" t="n">
        <v>1800000000</v>
      </c>
    </row>
    <row r="10" spans="1:15">
      <c r="A10" s="4" t="s">
        <v>792</v>
      </c>
      <c r="G10" s="7" t="n">
        <v>66391</v>
      </c>
      <c r="H10" s="7" t="n">
        <v>297244</v>
      </c>
      <c r="I10" s="7" t="n">
        <v>111091</v>
      </c>
    </row>
    <row r="11" spans="1:15">
      <c r="A11" s="4" t="s">
        <v>793</v>
      </c>
      <c r="G11" s="7" t="n">
        <v>0</v>
      </c>
    </row>
    <row r="12" spans="1:15">
      <c r="A12" s="4" t="s">
        <v>794</v>
      </c>
    </row>
    <row r="13" spans="1:15">
      <c r="A13" s="3" t="s">
        <v>784</v>
      </c>
    </row>
    <row r="14" spans="1:15">
      <c r="A14" s="4" t="s">
        <v>785</v>
      </c>
      <c r="E14" s="6" t="n">
        <v>703034</v>
      </c>
      <c r="G14" s="6" t="n">
        <v>792534</v>
      </c>
      <c r="H14" s="6" t="n">
        <v>703034</v>
      </c>
      <c r="I14" s="6" t="n">
        <v>115750</v>
      </c>
    </row>
    <row r="15" spans="1:15">
      <c r="A15" s="4" t="s">
        <v>795</v>
      </c>
      <c r="D15" s="4" t="s">
        <v>796</v>
      </c>
      <c r="F15" s="4" t="s">
        <v>796</v>
      </c>
    </row>
    <row r="16" spans="1:15">
      <c r="A16" s="4" t="s">
        <v>797</v>
      </c>
      <c r="G16" s="4" t="s">
        <v>405</v>
      </c>
      <c r="H16" s="4" t="s">
        <v>405</v>
      </c>
    </row>
    <row r="17" spans="1:15">
      <c r="A17" s="4" t="s">
        <v>798</v>
      </c>
      <c r="H17" s="6" t="n">
        <v>3</v>
      </c>
    </row>
    <row r="18" spans="1:15">
      <c r="A18" s="4" t="s">
        <v>799</v>
      </c>
      <c r="G18" s="11" t="n">
        <v>0.0167</v>
      </c>
      <c r="H18" s="11" t="n">
        <v>0.0167</v>
      </c>
    </row>
    <row r="19" spans="1:15">
      <c r="A19" s="4" t="s">
        <v>786</v>
      </c>
      <c r="D19" s="6" t="n">
        <v>5000</v>
      </c>
      <c r="F19" s="6" t="n">
        <v>483000</v>
      </c>
    </row>
    <row r="20" spans="1:15">
      <c r="A20" s="4" t="s">
        <v>661</v>
      </c>
      <c r="D20" s="7" t="n">
        <v>12</v>
      </c>
      <c r="F20" s="7" t="n">
        <v>12</v>
      </c>
    </row>
    <row r="21" spans="1:15">
      <c r="A21" s="4" t="s">
        <v>785</v>
      </c>
      <c r="C21" s="6" t="n">
        <v>103250</v>
      </c>
      <c r="E21" s="6" t="n">
        <v>136784</v>
      </c>
    </row>
    <row r="22" spans="1:15">
      <c r="A22" s="4" t="s">
        <v>690</v>
      </c>
      <c r="C22" s="7" t="n">
        <v>210</v>
      </c>
    </row>
    <row r="23" spans="1:15">
      <c r="A23" s="4" t="s">
        <v>800</v>
      </c>
      <c r="C23" s="7" t="n">
        <v>223031</v>
      </c>
    </row>
    <row r="24" spans="1:15">
      <c r="A24" s="4" t="s">
        <v>801</v>
      </c>
      <c r="E24" s="7" t="n">
        <v>306709</v>
      </c>
    </row>
    <row r="25" spans="1:15">
      <c r="A25" s="4" t="s">
        <v>802</v>
      </c>
      <c r="E25" s="7" t="n">
        <v>54394</v>
      </c>
    </row>
    <row r="26" spans="1:15">
      <c r="A26" s="4" t="s">
        <v>803</v>
      </c>
      <c r="G26" s="6" t="n">
        <v>3</v>
      </c>
    </row>
    <row r="27" spans="1:15">
      <c r="A27" s="4" t="s">
        <v>804</v>
      </c>
    </row>
    <row r="28" spans="1:15">
      <c r="A28" s="3" t="s">
        <v>784</v>
      </c>
    </row>
    <row r="29" spans="1:15">
      <c r="A29" s="4" t="s">
        <v>785</v>
      </c>
      <c r="G29" s="6" t="n">
        <v>236284</v>
      </c>
    </row>
    <row r="30" spans="1:15">
      <c r="A30" s="4" t="s">
        <v>786</v>
      </c>
      <c r="B30" s="6" t="n">
        <v>117500</v>
      </c>
    </row>
    <row r="31" spans="1:15">
      <c r="A31" s="4" t="s">
        <v>661</v>
      </c>
      <c r="B31" s="10" t="n">
        <v>153.6</v>
      </c>
    </row>
    <row r="32" spans="1:15">
      <c r="A32" s="4" t="s">
        <v>801</v>
      </c>
      <c r="B32" s="7" t="n">
        <v>268202</v>
      </c>
    </row>
    <row r="33" spans="1:15">
      <c r="A33" s="4" t="s">
        <v>805</v>
      </c>
      <c r="G33" s="6" t="n">
        <v>49000</v>
      </c>
      <c r="K33" s="6" t="n">
        <v>8334</v>
      </c>
    </row>
    <row r="34" spans="1:15">
      <c r="A34" s="4" t="s">
        <v>806</v>
      </c>
      <c r="G34" s="4" t="s">
        <v>807</v>
      </c>
    </row>
    <row r="35" spans="1:15">
      <c r="A35" s="4" t="s">
        <v>808</v>
      </c>
      <c r="G35" s="6" t="n">
        <v>45049</v>
      </c>
    </row>
    <row r="36" spans="1:15">
      <c r="A36" s="4" t="s">
        <v>809</v>
      </c>
      <c r="B36" s="4" t="s">
        <v>810</v>
      </c>
    </row>
    <row r="37" spans="1:15">
      <c r="A37" s="4" t="s">
        <v>811</v>
      </c>
    </row>
    <row r="38" spans="1:15">
      <c r="A38" s="3" t="s">
        <v>784</v>
      </c>
    </row>
    <row r="39" spans="1:15">
      <c r="A39" s="4" t="s">
        <v>785</v>
      </c>
      <c r="G39" s="6" t="n">
        <v>49000</v>
      </c>
    </row>
    <row r="40" spans="1:15">
      <c r="A40" s="4" t="s">
        <v>812</v>
      </c>
      <c r="G40" s="4" t="s">
        <v>813</v>
      </c>
    </row>
    <row r="41" spans="1:15">
      <c r="A41" s="4" t="s">
        <v>814</v>
      </c>
      <c r="G41" s="6" t="n">
        <v>500000</v>
      </c>
    </row>
    <row r="42" spans="1:15">
      <c r="A42" s="4" t="s">
        <v>815</v>
      </c>
    </row>
    <row r="43" spans="1:15">
      <c r="A43" s="3" t="s">
        <v>784</v>
      </c>
    </row>
    <row r="44" spans="1:15">
      <c r="A44" s="4" t="s">
        <v>795</v>
      </c>
      <c r="E44" s="4" t="s">
        <v>403</v>
      </c>
      <c r="G44" s="4" t="s">
        <v>403</v>
      </c>
      <c r="H44" s="4" t="s">
        <v>403</v>
      </c>
    </row>
    <row r="45" spans="1:15">
      <c r="A45" s="4" t="s">
        <v>690</v>
      </c>
      <c r="E45" s="10" t="n">
        <v>153.6</v>
      </c>
    </row>
    <row r="46" spans="1:15">
      <c r="A46" s="4" t="s">
        <v>816</v>
      </c>
    </row>
    <row r="47" spans="1:15">
      <c r="A47" s="3" t="s">
        <v>784</v>
      </c>
    </row>
    <row r="48" spans="1:15">
      <c r="A48" s="4" t="s">
        <v>795</v>
      </c>
      <c r="B48" s="4" t="s">
        <v>403</v>
      </c>
    </row>
    <row r="49" spans="1:15">
      <c r="A49" s="4" t="s">
        <v>817</v>
      </c>
    </row>
    <row r="50" spans="1:15">
      <c r="A50" s="3" t="s">
        <v>784</v>
      </c>
    </row>
    <row r="51" spans="1:15">
      <c r="A51" s="4" t="s">
        <v>795</v>
      </c>
      <c r="E51" s="4" t="s">
        <v>796</v>
      </c>
      <c r="G51" s="4" t="s">
        <v>796</v>
      </c>
      <c r="H51" s="4" t="s">
        <v>796</v>
      </c>
    </row>
    <row r="52" spans="1:15">
      <c r="A52" s="4" t="s">
        <v>690</v>
      </c>
      <c r="E52" s="7" t="n">
        <v>420</v>
      </c>
    </row>
    <row r="53" spans="1:15">
      <c r="A53" s="4" t="s">
        <v>818</v>
      </c>
    </row>
    <row r="54" spans="1:15">
      <c r="A54" s="3" t="s">
        <v>784</v>
      </c>
    </row>
    <row r="55" spans="1:15">
      <c r="A55" s="4" t="s">
        <v>795</v>
      </c>
      <c r="B55" s="4" t="s">
        <v>796</v>
      </c>
    </row>
  </sheetData>
  <mergeCells count="4">
    <mergeCell ref="A1:A2"/>
    <mergeCell ref="B1:D1"/>
    <mergeCell ref="E1:F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s>
  <sheetData>
    <row r="1" spans="1:4">
      <c r="A1" s="1" t="s">
        <v>819</v>
      </c>
      <c r="B1" s="2" t="s">
        <v>422</v>
      </c>
      <c r="C1" s="2" t="s">
        <v>74</v>
      </c>
      <c r="D1" s="2" t="s">
        <v>1</v>
      </c>
    </row>
    <row r="2" spans="1:4">
      <c r="B2" s="2" t="s">
        <v>76</v>
      </c>
      <c r="C2" s="2" t="s">
        <v>18</v>
      </c>
      <c r="D2" s="2" t="s">
        <v>2</v>
      </c>
    </row>
    <row r="3" spans="1:4">
      <c r="A3" s="3" t="s">
        <v>784</v>
      </c>
    </row>
    <row r="4" spans="1:4">
      <c r="A4" s="4" t="s">
        <v>724</v>
      </c>
      <c r="B4" s="10" t="n">
        <v>296.4</v>
      </c>
      <c r="C4" s="10" t="n">
        <v>316.8</v>
      </c>
      <c r="D4" s="10" t="n">
        <v>153.6</v>
      </c>
    </row>
    <row r="5" spans="1:4">
      <c r="A5" s="4" t="s">
        <v>820</v>
      </c>
      <c r="B5" s="7" t="n">
        <v>210</v>
      </c>
      <c r="C5" s="10" t="n">
        <v>354.6</v>
      </c>
      <c r="D5" s="10" t="n">
        <v>153.6</v>
      </c>
    </row>
    <row r="6" spans="1:4">
      <c r="A6" s="4" t="s">
        <v>821</v>
      </c>
      <c r="B6" s="4" t="s">
        <v>822</v>
      </c>
      <c r="C6" s="4" t="s">
        <v>823</v>
      </c>
      <c r="D6" s="4" t="s">
        <v>824</v>
      </c>
    </row>
    <row r="7" spans="1:4">
      <c r="A7" s="4" t="s">
        <v>727</v>
      </c>
      <c r="B7" s="4" t="s">
        <v>728</v>
      </c>
      <c r="C7" s="4" t="s">
        <v>728</v>
      </c>
      <c r="D7" s="4" t="s">
        <v>728</v>
      </c>
    </row>
    <row r="8" spans="1:4">
      <c r="A8" s="4" t="s">
        <v>825</v>
      </c>
      <c r="B8" s="4" t="s">
        <v>826</v>
      </c>
      <c r="C8" s="4" t="s">
        <v>827</v>
      </c>
    </row>
    <row r="9" spans="1:4">
      <c r="A9" s="4" t="s">
        <v>828</v>
      </c>
      <c r="B9" s="4" t="s">
        <v>829</v>
      </c>
      <c r="C9" s="4" t="s">
        <v>830</v>
      </c>
    </row>
    <row r="10" spans="1:4">
      <c r="A10" s="4" t="s">
        <v>401</v>
      </c>
    </row>
    <row r="11" spans="1:4">
      <c r="A11" s="3" t="s">
        <v>784</v>
      </c>
    </row>
    <row r="12" spans="1:4">
      <c r="A12" s="4" t="s">
        <v>825</v>
      </c>
      <c r="D12" s="4" t="s">
        <v>831</v>
      </c>
    </row>
    <row r="13" spans="1:4">
      <c r="A13" s="4" t="s">
        <v>828</v>
      </c>
      <c r="D13" s="4" t="s">
        <v>832</v>
      </c>
    </row>
    <row r="14" spans="1:4">
      <c r="A14" s="4" t="s">
        <v>404</v>
      </c>
    </row>
    <row r="15" spans="1:4">
      <c r="A15" s="3" t="s">
        <v>784</v>
      </c>
    </row>
    <row r="16" spans="1:4">
      <c r="A16" s="4" t="s">
        <v>825</v>
      </c>
      <c r="D16" s="4" t="s">
        <v>833</v>
      </c>
    </row>
    <row r="17" spans="1:4">
      <c r="A17" s="4" t="s">
        <v>828</v>
      </c>
      <c r="D17" s="4" t="s">
        <v>8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26</v>
      </c>
      <c r="B1" s="2" t="s">
        <v>1</v>
      </c>
      <c r="D1" s="2" t="s">
        <v>75</v>
      </c>
    </row>
    <row r="2" spans="1:5">
      <c r="B2" s="2" t="s">
        <v>2</v>
      </c>
      <c r="C2" s="2" t="s">
        <v>76</v>
      </c>
      <c r="D2" s="2" t="s">
        <v>18</v>
      </c>
      <c r="E2" s="2" t="s">
        <v>19</v>
      </c>
    </row>
    <row r="3" spans="1:5">
      <c r="A3" s="3" t="s">
        <v>127</v>
      </c>
    </row>
    <row r="4" spans="1:5">
      <c r="A4" s="4" t="s">
        <v>128</v>
      </c>
      <c r="B4" s="7" t="n">
        <v>-38956582</v>
      </c>
      <c r="C4" s="7" t="n">
        <v>-23230902</v>
      </c>
      <c r="D4" s="7" t="n">
        <v>-21727818</v>
      </c>
      <c r="E4" s="7" t="n">
        <v>-9561280</v>
      </c>
    </row>
    <row r="5" spans="1:5">
      <c r="A5" s="3" t="s">
        <v>129</v>
      </c>
    </row>
    <row r="6" spans="1:5">
      <c r="A6" s="4" t="s">
        <v>130</v>
      </c>
      <c r="B6" s="6" t="n">
        <v>1130826</v>
      </c>
      <c r="C6" s="6" t="n">
        <v>855484</v>
      </c>
      <c r="D6" s="6" t="n">
        <v>1157976</v>
      </c>
      <c r="E6" s="6" t="n">
        <v>854950</v>
      </c>
    </row>
    <row r="7" spans="1:5">
      <c r="A7" s="4" t="s">
        <v>91</v>
      </c>
      <c r="B7" s="6" t="n">
        <v>22641625</v>
      </c>
      <c r="C7" s="6" t="n">
        <v>13900400</v>
      </c>
      <c r="D7" s="6" t="n">
        <v>8396169</v>
      </c>
    </row>
    <row r="8" spans="1:5">
      <c r="A8" s="4" t="s">
        <v>85</v>
      </c>
      <c r="C8" s="6" t="n">
        <v>-8166</v>
      </c>
      <c r="D8" s="6" t="n">
        <v>-8166</v>
      </c>
      <c r="E8" s="6" t="n">
        <v>22768</v>
      </c>
    </row>
    <row r="9" spans="1:5">
      <c r="A9" s="4" t="s">
        <v>131</v>
      </c>
      <c r="C9" s="6" t="n">
        <v>13129</v>
      </c>
      <c r="D9" s="6" t="n">
        <v>13129</v>
      </c>
      <c r="E9" s="6" t="n">
        <v>139403</v>
      </c>
    </row>
    <row r="10" spans="1:5">
      <c r="A10" s="4" t="s">
        <v>132</v>
      </c>
      <c r="B10" s="6" t="n">
        <v>66391</v>
      </c>
      <c r="C10" s="6" t="n">
        <v>242696</v>
      </c>
      <c r="D10" s="6" t="n">
        <v>297244</v>
      </c>
      <c r="E10" s="6" t="n">
        <v>111091</v>
      </c>
    </row>
    <row r="11" spans="1:5">
      <c r="A11" s="4" t="s">
        <v>133</v>
      </c>
      <c r="B11" s="6" t="n">
        <v>54489</v>
      </c>
      <c r="C11" s="6" t="n">
        <v>25063</v>
      </c>
      <c r="D11" s="6" t="n">
        <v>25063</v>
      </c>
    </row>
    <row r="12" spans="1:5">
      <c r="A12" s="4" t="s">
        <v>134</v>
      </c>
      <c r="B12" s="6" t="n">
        <v>58333</v>
      </c>
      <c r="C12" s="6" t="n">
        <v>16667</v>
      </c>
      <c r="D12" s="6" t="n">
        <v>41667</v>
      </c>
    </row>
    <row r="13" spans="1:5">
      <c r="A13" s="4" t="s">
        <v>135</v>
      </c>
      <c r="C13" s="6" t="n">
        <v>11124</v>
      </c>
      <c r="D13" s="6" t="n">
        <v>11124</v>
      </c>
    </row>
    <row r="14" spans="1:5">
      <c r="A14" s="3" t="s">
        <v>136</v>
      </c>
    </row>
    <row r="15" spans="1:5">
      <c r="A15" s="4" t="s">
        <v>137</v>
      </c>
      <c r="B15" s="6" t="n">
        <v>-77959</v>
      </c>
      <c r="C15" s="6" t="n">
        <v>-49011</v>
      </c>
      <c r="D15" s="6" t="n">
        <v>-83070</v>
      </c>
      <c r="E15" s="6" t="n">
        <v>-81439</v>
      </c>
    </row>
    <row r="16" spans="1:5">
      <c r="A16" s="4" t="s">
        <v>138</v>
      </c>
      <c r="B16" s="6" t="n">
        <v>-576872</v>
      </c>
      <c r="C16" s="6" t="n">
        <v>-61713</v>
      </c>
      <c r="D16" s="6" t="n">
        <v>-136855</v>
      </c>
      <c r="E16" s="6" t="n">
        <v>-226159</v>
      </c>
    </row>
    <row r="17" spans="1:5">
      <c r="A17" s="4" t="s">
        <v>139</v>
      </c>
      <c r="B17" s="6" t="n">
        <v>-197270</v>
      </c>
      <c r="C17" s="6" t="n">
        <v>-269459</v>
      </c>
      <c r="D17" s="6" t="n">
        <v>-217597</v>
      </c>
      <c r="E17" s="6" t="n">
        <v>-71564</v>
      </c>
    </row>
    <row r="18" spans="1:5">
      <c r="A18" s="4" t="s">
        <v>140</v>
      </c>
      <c r="B18" s="6" t="n">
        <v>457250</v>
      </c>
      <c r="C18" s="6" t="n">
        <v>360882</v>
      </c>
      <c r="D18" s="6" t="n">
        <v>823409</v>
      </c>
      <c r="E18" s="6" t="n">
        <v>149873</v>
      </c>
    </row>
    <row r="19" spans="1:5">
      <c r="A19" s="4" t="s">
        <v>141</v>
      </c>
      <c r="B19" s="6" t="n">
        <v>552275</v>
      </c>
      <c r="C19" s="6" t="n">
        <v>42598</v>
      </c>
      <c r="D19" s="6" t="n">
        <v>-203455</v>
      </c>
      <c r="E19" s="6" t="n">
        <v>323560</v>
      </c>
    </row>
    <row r="20" spans="1:5">
      <c r="A20" s="4" t="s">
        <v>142</v>
      </c>
      <c r="B20" s="6" t="n">
        <v>-14847494</v>
      </c>
      <c r="C20" s="6" t="n">
        <v>-8151208</v>
      </c>
      <c r="D20" s="6" t="n">
        <v>-11611180</v>
      </c>
      <c r="E20" s="6" t="n">
        <v>-8338797</v>
      </c>
    </row>
    <row r="21" spans="1:5">
      <c r="A21" s="3" t="s">
        <v>143</v>
      </c>
    </row>
    <row r="22" spans="1:5">
      <c r="A22" s="4" t="s">
        <v>144</v>
      </c>
      <c r="B22" s="6" t="n">
        <v>-842225</v>
      </c>
      <c r="C22" s="6" t="n">
        <v>-222584</v>
      </c>
      <c r="D22" s="6" t="n">
        <v>-248133</v>
      </c>
      <c r="E22" s="6" t="n">
        <v>-595819</v>
      </c>
    </row>
    <row r="23" spans="1:5">
      <c r="A23" s="4" t="s">
        <v>145</v>
      </c>
      <c r="E23" s="6" t="n">
        <v>-225000</v>
      </c>
    </row>
    <row r="24" spans="1:5">
      <c r="A24" s="4" t="s">
        <v>146</v>
      </c>
      <c r="B24" s="6" t="n">
        <v>-3223827</v>
      </c>
      <c r="C24" s="6" t="n">
        <v>-479196</v>
      </c>
      <c r="D24" s="6" t="n">
        <v>-1757360</v>
      </c>
      <c r="E24" s="6" t="n">
        <v>-2181563</v>
      </c>
    </row>
    <row r="25" spans="1:5">
      <c r="A25" s="4" t="s">
        <v>147</v>
      </c>
      <c r="C25" s="6" t="n">
        <v>35000</v>
      </c>
      <c r="D25" s="6" t="n">
        <v>35000</v>
      </c>
      <c r="E25" s="6" t="n">
        <v>63000</v>
      </c>
    </row>
    <row r="26" spans="1:5">
      <c r="A26" s="4" t="s">
        <v>148</v>
      </c>
      <c r="C26" s="6" t="n">
        <v>1500000</v>
      </c>
      <c r="D26" s="6" t="n">
        <v>1500000</v>
      </c>
      <c r="E26" s="6" t="n">
        <v>2500000</v>
      </c>
    </row>
    <row r="27" spans="1:5">
      <c r="A27" s="4" t="s">
        <v>149</v>
      </c>
      <c r="B27" s="6" t="n">
        <v>-4066052</v>
      </c>
      <c r="C27" s="6" t="n">
        <v>833220</v>
      </c>
      <c r="D27" s="6" t="n">
        <v>-470493</v>
      </c>
      <c r="E27" s="6" t="n">
        <v>-439382</v>
      </c>
    </row>
    <row r="28" spans="1:5">
      <c r="A28" s="3" t="s">
        <v>150</v>
      </c>
    </row>
    <row r="29" spans="1:5">
      <c r="A29" s="4" t="s">
        <v>151</v>
      </c>
      <c r="D29" s="6" t="n">
        <v>6375837</v>
      </c>
    </row>
    <row r="30" spans="1:5">
      <c r="A30" s="4" t="s">
        <v>152</v>
      </c>
      <c r="B30" s="6" t="n">
        <v>3166394</v>
      </c>
      <c r="D30" s="6" t="n">
        <v>31600</v>
      </c>
    </row>
    <row r="31" spans="1:5">
      <c r="A31" s="4" t="s">
        <v>153</v>
      </c>
      <c r="C31" s="6" t="n">
        <v>100000</v>
      </c>
      <c r="D31" s="6" t="n">
        <v>100000</v>
      </c>
      <c r="E31" s="6" t="n">
        <v>4577688</v>
      </c>
    </row>
    <row r="32" spans="1:5">
      <c r="A32" s="4" t="s">
        <v>154</v>
      </c>
      <c r="C32" s="6" t="n">
        <v>300000</v>
      </c>
      <c r="D32" s="6" t="n">
        <v>300000</v>
      </c>
    </row>
    <row r="33" spans="1:5">
      <c r="A33" s="4" t="s">
        <v>155</v>
      </c>
      <c r="C33" s="6" t="n">
        <v>6569886</v>
      </c>
      <c r="D33" s="6" t="n">
        <v>6569886</v>
      </c>
      <c r="E33" s="6" t="n">
        <v>1160000</v>
      </c>
    </row>
    <row r="34" spans="1:5">
      <c r="A34" s="4" t="s">
        <v>156</v>
      </c>
      <c r="B34" s="6" t="n">
        <v>21737625</v>
      </c>
    </row>
    <row r="35" spans="1:5">
      <c r="A35" s="4" t="s">
        <v>157</v>
      </c>
      <c r="B35" s="6" t="n">
        <v>250000</v>
      </c>
      <c r="C35" s="6" t="n">
        <v>890000</v>
      </c>
      <c r="D35" s="6" t="n">
        <v>890000</v>
      </c>
    </row>
    <row r="36" spans="1:5">
      <c r="A36" s="4" t="s">
        <v>158</v>
      </c>
      <c r="E36" s="6" t="n">
        <v>3288333</v>
      </c>
    </row>
    <row r="37" spans="1:5">
      <c r="A37" s="4" t="s">
        <v>159</v>
      </c>
      <c r="B37" s="6" t="n">
        <v>-667630</v>
      </c>
      <c r="C37" s="6" t="n">
        <v>-653837</v>
      </c>
      <c r="D37" s="6" t="n">
        <v>-944606</v>
      </c>
      <c r="E37" s="6" t="n">
        <v>-144071</v>
      </c>
    </row>
    <row r="38" spans="1:5">
      <c r="A38" s="4" t="s">
        <v>160</v>
      </c>
      <c r="B38" s="6" t="n">
        <v>-36955</v>
      </c>
      <c r="C38" s="6" t="n">
        <v>-390000</v>
      </c>
      <c r="D38" s="6" t="n">
        <v>-44644</v>
      </c>
      <c r="E38" s="6" t="n">
        <v>-35357</v>
      </c>
    </row>
    <row r="39" spans="1:5">
      <c r="A39" s="4" t="s">
        <v>161</v>
      </c>
      <c r="B39" s="6" t="n">
        <v>-250000</v>
      </c>
      <c r="C39" s="6" t="n">
        <v>-33013</v>
      </c>
      <c r="D39" s="6" t="n">
        <v>-390000</v>
      </c>
    </row>
    <row r="40" spans="1:5">
      <c r="A40" s="4" t="s">
        <v>162</v>
      </c>
      <c r="B40" s="6" t="n">
        <v>24199434</v>
      </c>
      <c r="C40" s="6" t="n">
        <v>6783036</v>
      </c>
      <c r="D40" s="6" t="n">
        <v>12888073</v>
      </c>
      <c r="E40" s="6" t="n">
        <v>8846593</v>
      </c>
    </row>
    <row r="41" spans="1:5">
      <c r="A41" s="4" t="s">
        <v>163</v>
      </c>
      <c r="B41" s="6" t="n">
        <v>5285888</v>
      </c>
      <c r="C41" s="6" t="n">
        <v>-534952</v>
      </c>
      <c r="D41" s="6" t="n">
        <v>806400</v>
      </c>
      <c r="E41" s="6" t="n">
        <v>68414</v>
      </c>
    </row>
    <row r="42" spans="1:5">
      <c r="A42" s="4" t="s">
        <v>164</v>
      </c>
      <c r="B42" s="6" t="n">
        <v>2017823</v>
      </c>
      <c r="C42" s="6" t="n">
        <v>1211423</v>
      </c>
      <c r="D42" s="6" t="n">
        <v>1211423</v>
      </c>
      <c r="E42" s="6" t="n">
        <v>1143009</v>
      </c>
    </row>
    <row r="43" spans="1:5">
      <c r="A43" s="4" t="s">
        <v>165</v>
      </c>
      <c r="B43" s="6" t="n">
        <v>7303711</v>
      </c>
      <c r="C43" s="6" t="n">
        <v>676471</v>
      </c>
      <c r="D43" s="6" t="n">
        <v>2017823</v>
      </c>
      <c r="E43" s="6" t="n">
        <v>1211423</v>
      </c>
    </row>
    <row r="44" spans="1:5">
      <c r="A44" s="3" t="s">
        <v>166</v>
      </c>
    </row>
    <row r="45" spans="1:5">
      <c r="A45" s="4" t="s">
        <v>167</v>
      </c>
      <c r="B45" s="6" t="n">
        <v>818378</v>
      </c>
      <c r="C45" s="6" t="n">
        <v>775666</v>
      </c>
      <c r="D45" s="6" t="n">
        <v>1121066</v>
      </c>
      <c r="E45" s="6" t="n">
        <v>144920</v>
      </c>
    </row>
    <row r="46" spans="1:5">
      <c r="A46" s="4" t="s">
        <v>168</v>
      </c>
      <c r="B46" s="6" t="n">
        <v>1250</v>
      </c>
      <c r="C46" s="6" t="n">
        <v>6447</v>
      </c>
      <c r="D46" s="6" t="n">
        <v>6447</v>
      </c>
    </row>
    <row r="47" spans="1:5">
      <c r="A47" s="3" t="s">
        <v>169</v>
      </c>
    </row>
    <row r="48" spans="1:5">
      <c r="A48" s="4" t="s">
        <v>170</v>
      </c>
      <c r="B48" s="6" t="n">
        <v>10478</v>
      </c>
      <c r="C48" s="6" t="n">
        <v>1480000</v>
      </c>
      <c r="D48" s="6" t="n">
        <v>18846539</v>
      </c>
    </row>
    <row r="49" spans="1:5">
      <c r="A49" s="4" t="s">
        <v>171</v>
      </c>
      <c r="C49" s="6" t="n">
        <v>100000</v>
      </c>
      <c r="D49" s="6" t="n">
        <v>100000</v>
      </c>
    </row>
    <row r="50" spans="1:5">
      <c r="A50" s="4" t="s">
        <v>172</v>
      </c>
      <c r="C50" s="6" t="n">
        <v>400000</v>
      </c>
      <c r="D50" s="6" t="n">
        <v>400000</v>
      </c>
      <c r="E50" s="6" t="n">
        <v>4442000</v>
      </c>
    </row>
    <row r="51" spans="1:5">
      <c r="A51" s="4" t="s">
        <v>173</v>
      </c>
      <c r="C51" s="6" t="n">
        <v>807272</v>
      </c>
      <c r="D51" s="6" t="n">
        <v>807272</v>
      </c>
      <c r="E51" s="7" t="n">
        <v>1293205</v>
      </c>
    </row>
    <row r="52" spans="1:5">
      <c r="A52" s="4" t="s">
        <v>174</v>
      </c>
      <c r="B52" s="6" t="n">
        <v>41175</v>
      </c>
      <c r="C52" s="6" t="n">
        <v>531280</v>
      </c>
      <c r="D52" s="6" t="n">
        <v>64760</v>
      </c>
    </row>
    <row r="53" spans="1:5">
      <c r="A53" s="4" t="s">
        <v>175</v>
      </c>
      <c r="B53" s="6" t="n">
        <v>240183</v>
      </c>
      <c r="C53" s="7" t="n">
        <v>70784</v>
      </c>
      <c r="D53" s="6" t="n">
        <v>393119</v>
      </c>
    </row>
    <row r="54" spans="1:5">
      <c r="A54" s="4" t="s">
        <v>176</v>
      </c>
      <c r="B54" s="6" t="n">
        <v>173657</v>
      </c>
    </row>
    <row r="55" spans="1:5">
      <c r="A55" s="4" t="s">
        <v>177</v>
      </c>
      <c r="B55" s="7" t="n">
        <v>24400224</v>
      </c>
      <c r="D55" s="7" t="n">
        <v>15861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25"/>
  </cols>
  <sheetData>
    <row r="1" spans="1:5">
      <c r="A1" s="1" t="s">
        <v>835</v>
      </c>
      <c r="B1" s="2" t="s">
        <v>1</v>
      </c>
      <c r="C1" s="2" t="s">
        <v>75</v>
      </c>
    </row>
    <row r="2" spans="1:5">
      <c r="B2" s="2" t="s">
        <v>2</v>
      </c>
      <c r="C2" s="2" t="s">
        <v>18</v>
      </c>
      <c r="D2" s="2" t="s">
        <v>19</v>
      </c>
      <c r="E2" s="2" t="s">
        <v>425</v>
      </c>
    </row>
    <row r="3" spans="1:5">
      <c r="A3" s="3" t="s">
        <v>215</v>
      </c>
    </row>
    <row r="4" spans="1:5">
      <c r="A4" s="4" t="s">
        <v>836</v>
      </c>
      <c r="B4" s="6" t="n">
        <v>703034</v>
      </c>
      <c r="C4" s="6" t="n">
        <v>115750</v>
      </c>
      <c r="D4" s="6" t="n">
        <v>110750</v>
      </c>
    </row>
    <row r="5" spans="1:5">
      <c r="A5" s="4" t="s">
        <v>837</v>
      </c>
      <c r="B5" s="6" t="n">
        <v>117500</v>
      </c>
      <c r="C5" s="6" t="n">
        <v>619784</v>
      </c>
      <c r="D5" s="6" t="n">
        <v>5000</v>
      </c>
    </row>
    <row r="6" spans="1:5">
      <c r="A6" s="4" t="s">
        <v>838</v>
      </c>
      <c r="B6" s="7" t="n">
        <v>0</v>
      </c>
    </row>
    <row r="7" spans="1:5">
      <c r="A7" s="4" t="s">
        <v>839</v>
      </c>
      <c r="B7" s="6" t="n">
        <v>28000</v>
      </c>
      <c r="C7" s="6" t="n">
        <v>-32500</v>
      </c>
    </row>
    <row r="8" spans="1:5">
      <c r="A8" s="4" t="s">
        <v>840</v>
      </c>
      <c r="B8" s="6" t="n">
        <v>792534</v>
      </c>
      <c r="C8" s="6" t="n">
        <v>703034</v>
      </c>
      <c r="D8" s="6" t="n">
        <v>115750</v>
      </c>
      <c r="E8" s="6" t="n">
        <v>110750</v>
      </c>
    </row>
    <row r="9" spans="1:5">
      <c r="A9" s="4" t="s">
        <v>841</v>
      </c>
      <c r="B9" s="10" t="n">
        <v>178.8</v>
      </c>
      <c r="C9" s="7" t="n">
        <v>1800</v>
      </c>
      <c r="D9" s="7" t="n">
        <v>1920</v>
      </c>
    </row>
    <row r="10" spans="1:5">
      <c r="A10" s="4" t="s">
        <v>748</v>
      </c>
      <c r="B10" s="13" t="n">
        <v>153.6</v>
      </c>
      <c r="C10" s="13" t="n">
        <v>171.6</v>
      </c>
      <c r="D10" s="6" t="n">
        <v>12</v>
      </c>
    </row>
    <row r="11" spans="1:5">
      <c r="A11" s="4" t="s">
        <v>842</v>
      </c>
      <c r="B11" s="13" t="n">
        <v>309.6</v>
      </c>
      <c r="C11" s="13" t="n">
        <v>535.2</v>
      </c>
    </row>
    <row r="12" spans="1:5">
      <c r="A12" s="4" t="s">
        <v>843</v>
      </c>
      <c r="B12" s="10" t="n">
        <v>170.4</v>
      </c>
      <c r="C12" s="10" t="n">
        <v>178.8</v>
      </c>
      <c r="D12" s="7" t="n">
        <v>1800</v>
      </c>
      <c r="E12" s="7" t="n">
        <v>1920</v>
      </c>
    </row>
    <row r="13" spans="1:5">
      <c r="A13" s="4" t="s">
        <v>844</v>
      </c>
      <c r="B13" s="4" t="s">
        <v>845</v>
      </c>
      <c r="C13" s="4" t="s">
        <v>846</v>
      </c>
      <c r="D13" s="4" t="s">
        <v>847</v>
      </c>
    </row>
    <row r="14" spans="1:5">
      <c r="A14" s="4" t="s">
        <v>848</v>
      </c>
      <c r="C14" s="4" t="s">
        <v>849</v>
      </c>
    </row>
    <row r="15" spans="1:5">
      <c r="A15" s="4" t="s">
        <v>850</v>
      </c>
      <c r="B15" s="4" t="s">
        <v>851</v>
      </c>
      <c r="C15" s="4" t="s">
        <v>852</v>
      </c>
      <c r="D15" s="4" t="s">
        <v>853</v>
      </c>
      <c r="E15" s="4" t="s">
        <v>85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55</v>
      </c>
      <c r="B1" s="2" t="s">
        <v>1</v>
      </c>
      <c r="C1" s="2" t="s">
        <v>75</v>
      </c>
    </row>
    <row r="2" spans="1:5">
      <c r="B2" s="2" t="s">
        <v>2</v>
      </c>
      <c r="C2" s="2" t="s">
        <v>18</v>
      </c>
      <c r="D2" s="2" t="s">
        <v>19</v>
      </c>
      <c r="E2" s="2" t="s">
        <v>425</v>
      </c>
    </row>
    <row r="3" spans="1:5">
      <c r="A3" s="3" t="s">
        <v>215</v>
      </c>
    </row>
    <row r="4" spans="1:5">
      <c r="A4" s="4" t="s">
        <v>856</v>
      </c>
      <c r="B4" s="6" t="n">
        <v>792534</v>
      </c>
      <c r="C4" s="6" t="n">
        <v>703034</v>
      </c>
      <c r="D4" s="6" t="n">
        <v>115750</v>
      </c>
      <c r="E4" s="6" t="n">
        <v>110750</v>
      </c>
    </row>
    <row r="5" spans="1:5">
      <c r="A5" s="4" t="s">
        <v>850</v>
      </c>
      <c r="B5" s="4" t="s">
        <v>851</v>
      </c>
      <c r="C5" s="4" t="s">
        <v>852</v>
      </c>
      <c r="D5" s="4" t="s">
        <v>853</v>
      </c>
      <c r="E5" s="4" t="s">
        <v>854</v>
      </c>
    </row>
    <row r="6" spans="1:5">
      <c r="A6" s="4" t="s">
        <v>857</v>
      </c>
      <c r="B6" s="10" t="n">
        <v>170.4</v>
      </c>
      <c r="C6" s="10" t="n">
        <v>178.8</v>
      </c>
      <c r="D6" s="7" t="n">
        <v>1800</v>
      </c>
    </row>
    <row r="7" spans="1:5">
      <c r="A7" s="4" t="s">
        <v>858</v>
      </c>
      <c r="B7" s="6" t="n">
        <v>294003</v>
      </c>
      <c r="C7" s="6" t="n">
        <v>117404</v>
      </c>
      <c r="D7" s="6" t="n">
        <v>106570</v>
      </c>
    </row>
    <row r="8" spans="1:5">
      <c r="A8" s="4" t="s">
        <v>859</v>
      </c>
      <c r="B8" s="10" t="n">
        <v>185.4</v>
      </c>
      <c r="C8" s="10" t="n">
        <v>231.6</v>
      </c>
      <c r="D8" s="7" t="n">
        <v>1920</v>
      </c>
    </row>
    <row r="9" spans="1:5">
      <c r="A9" s="4" t="s">
        <v>860</v>
      </c>
      <c r="C9" s="7" t="n">
        <v>0</v>
      </c>
      <c r="D9" s="7"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61</v>
      </c>
      <c r="B1" s="2" t="s">
        <v>1</v>
      </c>
      <c r="C1" s="2" t="s">
        <v>75</v>
      </c>
    </row>
    <row r="2" spans="1:4">
      <c r="B2" s="2" t="s">
        <v>2</v>
      </c>
      <c r="C2" s="2" t="s">
        <v>18</v>
      </c>
      <c r="D2" s="2" t="s">
        <v>19</v>
      </c>
    </row>
    <row r="3" spans="1:4">
      <c r="A3" s="3" t="s">
        <v>215</v>
      </c>
    </row>
    <row r="4" spans="1:4">
      <c r="A4" s="4" t="s">
        <v>862</v>
      </c>
      <c r="B4" s="7" t="n">
        <v>66391</v>
      </c>
      <c r="C4" s="7" t="n">
        <v>297244</v>
      </c>
      <c r="D4" s="7" t="n">
        <v>11109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20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9"/>
    <col customWidth="1" max="5" min="5" width="30"/>
    <col customWidth="1" max="6" min="6" width="80"/>
    <col customWidth="1" max="7" min="7" width="21"/>
    <col customWidth="1" max="8" min="8" width="37"/>
    <col customWidth="1" max="9" min="9" width="37"/>
    <col customWidth="1" max="10" min="10" width="37"/>
    <col customWidth="1" max="11" min="11" width="30"/>
    <col customWidth="1" max="12" min="12" width="21"/>
    <col customWidth="1" max="13" min="13" width="37"/>
    <col customWidth="1" max="14" min="14" width="31"/>
    <col customWidth="1" max="15" min="15" width="24"/>
  </cols>
  <sheetData>
    <row r="1" spans="1:15">
      <c r="A1" s="1" t="s">
        <v>863</v>
      </c>
      <c r="B1" s="2" t="s">
        <v>355</v>
      </c>
      <c r="C1" s="2" t="s">
        <v>510</v>
      </c>
      <c r="D1" s="2" t="s">
        <v>864</v>
      </c>
      <c r="E1" s="2" t="s">
        <v>513</v>
      </c>
      <c r="F1" s="2" t="s">
        <v>514</v>
      </c>
      <c r="G1" s="2" t="s">
        <v>865</v>
      </c>
      <c r="H1" s="2" t="s">
        <v>866</v>
      </c>
      <c r="I1" s="2" t="s">
        <v>867</v>
      </c>
      <c r="J1" s="2" t="s">
        <v>868</v>
      </c>
      <c r="K1" s="2" t="s">
        <v>588</v>
      </c>
      <c r="L1" s="2" t="s">
        <v>453</v>
      </c>
      <c r="M1" s="2" t="s">
        <v>355</v>
      </c>
      <c r="N1" s="2" t="s">
        <v>869</v>
      </c>
      <c r="O1" s="2" t="s">
        <v>515</v>
      </c>
    </row>
    <row r="2" spans="1:15">
      <c r="A2" s="3" t="s">
        <v>516</v>
      </c>
    </row>
    <row r="3" spans="1:15">
      <c r="A3" s="4" t="s">
        <v>870</v>
      </c>
      <c r="L3" s="7" t="n">
        <v>400000</v>
      </c>
      <c r="M3" s="7" t="n">
        <v>400000</v>
      </c>
      <c r="N3" s="7" t="n">
        <v>4442000</v>
      </c>
    </row>
    <row r="4" spans="1:15">
      <c r="A4" s="4" t="s">
        <v>522</v>
      </c>
      <c r="K4" s="6" t="n">
        <v>17441966</v>
      </c>
    </row>
    <row r="5" spans="1:15">
      <c r="A5" s="4" t="s">
        <v>517</v>
      </c>
      <c r="F5" s="6" t="n">
        <v>4000000</v>
      </c>
    </row>
    <row r="6" spans="1:15">
      <c r="A6" s="4" t="s">
        <v>518</v>
      </c>
      <c r="F6" s="7" t="n">
        <v>100000</v>
      </c>
    </row>
    <row r="7" spans="1:15">
      <c r="A7" s="4" t="s">
        <v>519</v>
      </c>
      <c r="F7" s="6" t="n">
        <v>4000000</v>
      </c>
    </row>
    <row r="8" spans="1:15">
      <c r="A8" s="4" t="s">
        <v>520</v>
      </c>
      <c r="F8" s="8" t="n">
        <v>0.025</v>
      </c>
    </row>
    <row r="9" spans="1:15">
      <c r="A9" s="4" t="s">
        <v>521</v>
      </c>
      <c r="B9" s="7" t="n">
        <v>58333</v>
      </c>
      <c r="M9" s="7" t="n">
        <v>58333</v>
      </c>
    </row>
    <row r="10" spans="1:15">
      <c r="A10" s="4" t="s">
        <v>871</v>
      </c>
      <c r="B10" s="11" t="n">
        <v>0.0167</v>
      </c>
      <c r="K10" s="11" t="n">
        <v>0.0167</v>
      </c>
    </row>
    <row r="11" spans="1:15">
      <c r="A11" s="4" t="s">
        <v>66</v>
      </c>
    </row>
    <row r="12" spans="1:15">
      <c r="A12" s="3" t="s">
        <v>516</v>
      </c>
    </row>
    <row r="13" spans="1:15">
      <c r="A13" s="4" t="s">
        <v>540</v>
      </c>
      <c r="E13" s="6" t="n">
        <v>12000</v>
      </c>
    </row>
    <row r="14" spans="1:15">
      <c r="A14" s="4" t="s">
        <v>106</v>
      </c>
    </row>
    <row r="15" spans="1:15">
      <c r="A15" s="3" t="s">
        <v>516</v>
      </c>
    </row>
    <row r="16" spans="1:15">
      <c r="A16" s="4" t="s">
        <v>537</v>
      </c>
      <c r="E16" s="6" t="n">
        <v>60279</v>
      </c>
      <c r="F16" s="6" t="n">
        <v>771</v>
      </c>
    </row>
    <row r="17" spans="1:15">
      <c r="A17" s="4" t="s">
        <v>53</v>
      </c>
    </row>
    <row r="18" spans="1:15">
      <c r="A18" s="3" t="s">
        <v>516</v>
      </c>
    </row>
    <row r="19" spans="1:15">
      <c r="A19" s="4" t="s">
        <v>872</v>
      </c>
      <c r="N19" s="7" t="n">
        <v>2442000</v>
      </c>
    </row>
    <row r="20" spans="1:15">
      <c r="A20" s="4" t="s">
        <v>873</v>
      </c>
      <c r="N20" s="9" t="n">
        <v>0.0246</v>
      </c>
    </row>
    <row r="21" spans="1:15">
      <c r="A21" s="4" t="s">
        <v>319</v>
      </c>
    </row>
    <row r="22" spans="1:15">
      <c r="A22" s="3" t="s">
        <v>516</v>
      </c>
    </row>
    <row r="23" spans="1:15">
      <c r="A23" s="4" t="s">
        <v>522</v>
      </c>
      <c r="E23" s="6" t="n">
        <v>787</v>
      </c>
    </row>
    <row r="24" spans="1:15">
      <c r="A24" s="4" t="s">
        <v>383</v>
      </c>
      <c r="D24" s="7" t="n">
        <v>120</v>
      </c>
    </row>
    <row r="25" spans="1:15">
      <c r="A25" s="4" t="s">
        <v>874</v>
      </c>
      <c r="D25" s="4" t="s">
        <v>374</v>
      </c>
    </row>
    <row r="26" spans="1:15">
      <c r="A26" s="4" t="s">
        <v>875</v>
      </c>
    </row>
    <row r="27" spans="1:15">
      <c r="A27" s="3" t="s">
        <v>516</v>
      </c>
    </row>
    <row r="28" spans="1:15">
      <c r="A28" s="4" t="s">
        <v>383</v>
      </c>
      <c r="E28" s="7" t="n">
        <v>525</v>
      </c>
    </row>
    <row r="29" spans="1:15">
      <c r="A29" s="4" t="s">
        <v>382</v>
      </c>
    </row>
    <row r="30" spans="1:15">
      <c r="A30" s="3" t="s">
        <v>516</v>
      </c>
    </row>
    <row r="31" spans="1:15">
      <c r="A31" s="4" t="s">
        <v>522</v>
      </c>
      <c r="K31" s="6" t="n">
        <v>1532598</v>
      </c>
    </row>
    <row r="32" spans="1:15">
      <c r="A32" s="4" t="s">
        <v>383</v>
      </c>
      <c r="B32" s="10" t="n">
        <v>295.2</v>
      </c>
      <c r="E32" s="6" t="n">
        <v>1920</v>
      </c>
      <c r="K32" s="7" t="n">
        <v>132</v>
      </c>
      <c r="M32" s="10" t="n">
        <v>295.2</v>
      </c>
    </row>
    <row r="33" spans="1:15">
      <c r="A33" s="4" t="s">
        <v>386</v>
      </c>
    </row>
    <row r="34" spans="1:15">
      <c r="A34" s="3" t="s">
        <v>516</v>
      </c>
    </row>
    <row r="35" spans="1:15">
      <c r="A35" s="4" t="s">
        <v>522</v>
      </c>
      <c r="C35" s="6" t="n">
        <v>19167</v>
      </c>
    </row>
    <row r="36" spans="1:15">
      <c r="A36" s="4" t="s">
        <v>383</v>
      </c>
      <c r="C36" s="7" t="n">
        <v>7</v>
      </c>
      <c r="E36" s="7" t="n">
        <v>7</v>
      </c>
    </row>
    <row r="37" spans="1:15">
      <c r="A37" s="4" t="s">
        <v>871</v>
      </c>
      <c r="C37" s="11" t="n">
        <v>0.0167</v>
      </c>
      <c r="E37" s="11" t="n">
        <v>0.0167</v>
      </c>
    </row>
    <row r="38" spans="1:15">
      <c r="A38" s="4" t="s">
        <v>523</v>
      </c>
    </row>
    <row r="39" spans="1:15">
      <c r="A39" s="3" t="s">
        <v>516</v>
      </c>
    </row>
    <row r="40" spans="1:15">
      <c r="A40" s="4" t="s">
        <v>522</v>
      </c>
      <c r="K40" s="6" t="n">
        <v>1310956</v>
      </c>
    </row>
    <row r="41" spans="1:15">
      <c r="A41" s="4" t="s">
        <v>383</v>
      </c>
      <c r="K41" s="7" t="n">
        <v>12</v>
      </c>
      <c r="O41" s="7" t="n">
        <v>12</v>
      </c>
    </row>
    <row r="42" spans="1:15">
      <c r="A42" s="4" t="s">
        <v>581</v>
      </c>
    </row>
    <row r="43" spans="1:15">
      <c r="A43" s="3" t="s">
        <v>516</v>
      </c>
    </row>
    <row r="44" spans="1:15">
      <c r="A44" s="4" t="s">
        <v>383</v>
      </c>
      <c r="E44" s="7" t="n">
        <v>525</v>
      </c>
    </row>
    <row r="45" spans="1:15">
      <c r="A45" s="4" t="s">
        <v>871</v>
      </c>
      <c r="E45" s="11" t="n">
        <v>0.0167</v>
      </c>
    </row>
    <row r="46" spans="1:15">
      <c r="A46" s="4" t="s">
        <v>876</v>
      </c>
    </row>
    <row r="47" spans="1:15">
      <c r="A47" s="3" t="s">
        <v>516</v>
      </c>
    </row>
    <row r="48" spans="1:15">
      <c r="A48" s="4" t="s">
        <v>877</v>
      </c>
      <c r="D48" s="6" t="n">
        <v>2</v>
      </c>
    </row>
    <row r="49" spans="1:15">
      <c r="A49" s="4" t="s">
        <v>878</v>
      </c>
      <c r="N49" s="7" t="n">
        <v>3000000</v>
      </c>
    </row>
    <row r="50" spans="1:15">
      <c r="A50" s="4" t="s">
        <v>879</v>
      </c>
    </row>
    <row r="51" spans="1:15">
      <c r="A51" s="3" t="s">
        <v>516</v>
      </c>
    </row>
    <row r="52" spans="1:15">
      <c r="A52" s="4" t="s">
        <v>880</v>
      </c>
      <c r="N52" s="7" t="n">
        <v>0</v>
      </c>
    </row>
    <row r="53" spans="1:15">
      <c r="A53" s="4" t="s">
        <v>881</v>
      </c>
    </row>
    <row r="54" spans="1:15">
      <c r="A54" s="3" t="s">
        <v>516</v>
      </c>
    </row>
    <row r="55" spans="1:15">
      <c r="A55" s="4" t="s">
        <v>882</v>
      </c>
      <c r="G55" s="7" t="n">
        <v>15000</v>
      </c>
      <c r="H55" s="7" t="n">
        <v>15000</v>
      </c>
    </row>
    <row r="56" spans="1:15">
      <c r="A56" s="4" t="s">
        <v>883</v>
      </c>
      <c r="B56" s="7" t="n">
        <v>50000</v>
      </c>
      <c r="M56" s="7" t="n">
        <v>50000</v>
      </c>
    </row>
    <row r="57" spans="1:15">
      <c r="A57" s="4" t="s">
        <v>884</v>
      </c>
      <c r="M57" s="6" t="n">
        <v>100000</v>
      </c>
    </row>
    <row r="58" spans="1:15">
      <c r="A58" s="4" t="s">
        <v>885</v>
      </c>
    </row>
    <row r="59" spans="1:15">
      <c r="A59" s="3" t="s">
        <v>516</v>
      </c>
    </row>
    <row r="60" spans="1:15">
      <c r="A60" s="4" t="s">
        <v>540</v>
      </c>
      <c r="H60" s="6" t="n">
        <v>12000</v>
      </c>
    </row>
    <row r="61" spans="1:15">
      <c r="A61" s="4" t="s">
        <v>886</v>
      </c>
    </row>
    <row r="62" spans="1:15">
      <c r="A62" s="3" t="s">
        <v>516</v>
      </c>
    </row>
    <row r="63" spans="1:15">
      <c r="A63" s="4" t="s">
        <v>537</v>
      </c>
      <c r="H63" s="6" t="n">
        <v>600</v>
      </c>
    </row>
    <row r="64" spans="1:15">
      <c r="A64" s="4" t="s">
        <v>887</v>
      </c>
    </row>
    <row r="65" spans="1:15">
      <c r="A65" s="3" t="s">
        <v>516</v>
      </c>
    </row>
    <row r="66" spans="1:15">
      <c r="A66" s="4" t="s">
        <v>517</v>
      </c>
      <c r="H66" s="6" t="n">
        <v>7200000</v>
      </c>
    </row>
    <row r="67" spans="1:15">
      <c r="A67" s="4" t="s">
        <v>888</v>
      </c>
    </row>
    <row r="68" spans="1:15">
      <c r="A68" s="3" t="s">
        <v>516</v>
      </c>
    </row>
    <row r="69" spans="1:15">
      <c r="A69" s="4" t="s">
        <v>542</v>
      </c>
      <c r="H69" s="6" t="n">
        <v>7200000</v>
      </c>
    </row>
    <row r="70" spans="1:15">
      <c r="A70" s="4" t="s">
        <v>889</v>
      </c>
    </row>
    <row r="71" spans="1:15">
      <c r="A71" s="3" t="s">
        <v>516</v>
      </c>
    </row>
    <row r="72" spans="1:15">
      <c r="A72" s="4" t="s">
        <v>522</v>
      </c>
      <c r="H72" s="6" t="n">
        <v>36000</v>
      </c>
    </row>
    <row r="73" spans="1:15">
      <c r="A73" s="4" t="s">
        <v>383</v>
      </c>
      <c r="H73" s="10" t="n">
        <v>295.2</v>
      </c>
    </row>
    <row r="74" spans="1:15">
      <c r="A74" s="4" t="s">
        <v>871</v>
      </c>
      <c r="H74" s="11" t="n">
        <v>0.0167</v>
      </c>
    </row>
    <row r="75" spans="1:15">
      <c r="A75" s="4" t="s">
        <v>890</v>
      </c>
    </row>
    <row r="76" spans="1:15">
      <c r="A76" s="3" t="s">
        <v>516</v>
      </c>
    </row>
    <row r="77" spans="1:15">
      <c r="A77" s="4" t="s">
        <v>522</v>
      </c>
      <c r="H77" s="6" t="n">
        <v>36000</v>
      </c>
    </row>
    <row r="78" spans="1:15">
      <c r="A78" s="4" t="s">
        <v>383</v>
      </c>
      <c r="H78" s="7" t="n">
        <v>12</v>
      </c>
    </row>
    <row r="79" spans="1:15">
      <c r="A79" s="4" t="s">
        <v>526</v>
      </c>
    </row>
    <row r="80" spans="1:15">
      <c r="A80" s="3" t="s">
        <v>516</v>
      </c>
    </row>
    <row r="81" spans="1:15">
      <c r="A81" s="4" t="s">
        <v>891</v>
      </c>
      <c r="F81" s="4" t="s">
        <v>528</v>
      </c>
    </row>
    <row r="82" spans="1:15">
      <c r="A82" s="4" t="s">
        <v>505</v>
      </c>
      <c r="F82" s="4" t="s">
        <v>533</v>
      </c>
    </row>
    <row r="83" spans="1:15">
      <c r="A83" s="4" t="s">
        <v>527</v>
      </c>
      <c r="F83" s="7" t="n">
        <v>500000</v>
      </c>
    </row>
    <row r="84" spans="1:15">
      <c r="A84" s="4" t="s">
        <v>529</v>
      </c>
      <c r="F84" s="4" t="s">
        <v>531</v>
      </c>
    </row>
    <row r="85" spans="1:15">
      <c r="A85" s="4" t="s">
        <v>532</v>
      </c>
      <c r="F85" s="7" t="n">
        <v>10000</v>
      </c>
    </row>
    <row r="86" spans="1:15">
      <c r="A86" s="4" t="s">
        <v>535</v>
      </c>
      <c r="F86" s="7" t="n">
        <v>25000</v>
      </c>
    </row>
    <row r="87" spans="1:15">
      <c r="A87" s="4" t="s">
        <v>517</v>
      </c>
      <c r="F87" s="6" t="n">
        <v>4000000</v>
      </c>
    </row>
    <row r="88" spans="1:15">
      <c r="A88" s="4" t="s">
        <v>518</v>
      </c>
      <c r="F88" s="7" t="n">
        <v>100000</v>
      </c>
    </row>
    <row r="89" spans="1:15">
      <c r="A89" s="4" t="s">
        <v>520</v>
      </c>
      <c r="F89" s="8" t="n">
        <v>0.025</v>
      </c>
    </row>
    <row r="90" spans="1:15">
      <c r="A90" s="4" t="s">
        <v>521</v>
      </c>
      <c r="B90" s="7" t="n">
        <v>58333</v>
      </c>
      <c r="M90" s="7" t="n">
        <v>58333</v>
      </c>
    </row>
    <row r="91" spans="1:15">
      <c r="A91" s="4" t="s">
        <v>539</v>
      </c>
    </row>
    <row r="92" spans="1:15">
      <c r="A92" s="3" t="s">
        <v>516</v>
      </c>
    </row>
    <row r="93" spans="1:15">
      <c r="A93" s="4" t="s">
        <v>540</v>
      </c>
      <c r="M93" s="6" t="n">
        <v>12000</v>
      </c>
    </row>
    <row r="94" spans="1:15">
      <c r="A94" s="4" t="s">
        <v>892</v>
      </c>
    </row>
    <row r="95" spans="1:15">
      <c r="A95" s="3" t="s">
        <v>516</v>
      </c>
    </row>
    <row r="96" spans="1:15">
      <c r="A96" s="4" t="s">
        <v>537</v>
      </c>
      <c r="M96" s="6" t="n">
        <v>334</v>
      </c>
    </row>
    <row r="97" spans="1:15">
      <c r="A97" s="4" t="s">
        <v>893</v>
      </c>
    </row>
    <row r="98" spans="1:15">
      <c r="A98" s="3" t="s">
        <v>516</v>
      </c>
    </row>
    <row r="99" spans="1:15">
      <c r="A99" s="4" t="s">
        <v>542</v>
      </c>
      <c r="M99" s="6" t="n">
        <v>4000000</v>
      </c>
    </row>
    <row r="100" spans="1:15">
      <c r="A100" s="4" t="s">
        <v>536</v>
      </c>
    </row>
    <row r="101" spans="1:15">
      <c r="A101" s="3" t="s">
        <v>516</v>
      </c>
    </row>
    <row r="102" spans="1:15">
      <c r="A102" s="4" t="s">
        <v>522</v>
      </c>
      <c r="F102" s="6" t="n">
        <v>20000</v>
      </c>
    </row>
    <row r="103" spans="1:15">
      <c r="A103" s="4" t="s">
        <v>383</v>
      </c>
      <c r="F103" s="10" t="n">
        <v>295.2</v>
      </c>
    </row>
    <row r="104" spans="1:15">
      <c r="A104" s="4" t="s">
        <v>615</v>
      </c>
      <c r="F104" s="6" t="n">
        <v>20000</v>
      </c>
    </row>
    <row r="105" spans="1:15">
      <c r="A105" s="4" t="s">
        <v>871</v>
      </c>
      <c r="F105" s="11" t="n">
        <v>0.0167</v>
      </c>
    </row>
    <row r="106" spans="1:15">
      <c r="A106" s="4" t="s">
        <v>538</v>
      </c>
    </row>
    <row r="107" spans="1:15">
      <c r="A107" s="3" t="s">
        <v>516</v>
      </c>
    </row>
    <row r="108" spans="1:15">
      <c r="A108" s="4" t="s">
        <v>522</v>
      </c>
      <c r="F108" s="6" t="n">
        <v>20000</v>
      </c>
    </row>
    <row r="109" spans="1:15">
      <c r="A109" s="4" t="s">
        <v>383</v>
      </c>
      <c r="F109" s="7" t="n">
        <v>12</v>
      </c>
    </row>
    <row r="110" spans="1:15">
      <c r="A110" s="4" t="s">
        <v>615</v>
      </c>
      <c r="F110" s="6" t="n">
        <v>20000</v>
      </c>
    </row>
    <row r="111" spans="1:15">
      <c r="A111" s="4" t="s">
        <v>871</v>
      </c>
      <c r="F111" s="11" t="n">
        <v>0.0167</v>
      </c>
    </row>
    <row r="112" spans="1:15">
      <c r="A112" s="4" t="s">
        <v>606</v>
      </c>
    </row>
    <row r="113" spans="1:15">
      <c r="A113" s="3" t="s">
        <v>516</v>
      </c>
    </row>
    <row r="114" spans="1:15">
      <c r="A114" s="4" t="s">
        <v>607</v>
      </c>
      <c r="M114" s="7" t="n">
        <v>5000000</v>
      </c>
    </row>
    <row r="115" spans="1:15">
      <c r="A115" s="4" t="s">
        <v>894</v>
      </c>
    </row>
    <row r="116" spans="1:15">
      <c r="A116" s="3" t="s">
        <v>516</v>
      </c>
    </row>
    <row r="117" spans="1:15">
      <c r="A117" s="4" t="s">
        <v>873</v>
      </c>
      <c r="N117" s="10" t="n">
        <v>4.92</v>
      </c>
    </row>
    <row r="118" spans="1:15">
      <c r="A118" s="4" t="s">
        <v>895</v>
      </c>
    </row>
    <row r="119" spans="1:15">
      <c r="A119" s="3" t="s">
        <v>516</v>
      </c>
    </row>
    <row r="120" spans="1:15">
      <c r="A120" s="4" t="s">
        <v>522</v>
      </c>
      <c r="F120" s="6" t="n">
        <v>82625</v>
      </c>
    </row>
    <row r="121" spans="1:15">
      <c r="A121" s="4" t="s">
        <v>383</v>
      </c>
      <c r="F121" s="10" t="n">
        <v>295.2</v>
      </c>
    </row>
    <row r="122" spans="1:15">
      <c r="A122" s="4" t="s">
        <v>871</v>
      </c>
      <c r="F122" s="11" t="n">
        <v>0.0167</v>
      </c>
    </row>
    <row r="123" spans="1:15">
      <c r="A123" s="4" t="s">
        <v>896</v>
      </c>
    </row>
    <row r="124" spans="1:15">
      <c r="A124" s="3" t="s">
        <v>516</v>
      </c>
    </row>
    <row r="125" spans="1:15">
      <c r="A125" s="4" t="s">
        <v>522</v>
      </c>
      <c r="F125" s="6" t="n">
        <v>82625</v>
      </c>
    </row>
    <row r="126" spans="1:15">
      <c r="A126" s="4" t="s">
        <v>383</v>
      </c>
      <c r="F126" s="7" t="n">
        <v>12</v>
      </c>
    </row>
    <row r="127" spans="1:15">
      <c r="A127" s="4" t="s">
        <v>871</v>
      </c>
      <c r="F127" s="11" t="n">
        <v>0.0167</v>
      </c>
    </row>
    <row r="128" spans="1:15">
      <c r="A128" s="4" t="s">
        <v>897</v>
      </c>
    </row>
    <row r="129" spans="1:15">
      <c r="A129" s="3" t="s">
        <v>516</v>
      </c>
    </row>
    <row r="130" spans="1:15">
      <c r="A130" s="4" t="s">
        <v>505</v>
      </c>
      <c r="J130" s="4" t="s">
        <v>898</v>
      </c>
    </row>
    <row r="131" spans="1:15">
      <c r="A131" s="4" t="s">
        <v>607</v>
      </c>
      <c r="J131" s="7" t="n">
        <v>5000000</v>
      </c>
    </row>
    <row r="132" spans="1:15">
      <c r="A132" s="4" t="s">
        <v>899</v>
      </c>
    </row>
    <row r="133" spans="1:15">
      <c r="A133" s="3" t="s">
        <v>516</v>
      </c>
    </row>
    <row r="134" spans="1:15">
      <c r="A134" s="4" t="s">
        <v>540</v>
      </c>
      <c r="J134" s="6" t="n">
        <v>12000</v>
      </c>
    </row>
    <row r="135" spans="1:15">
      <c r="A135" s="4" t="s">
        <v>900</v>
      </c>
    </row>
    <row r="136" spans="1:15">
      <c r="A136" s="3" t="s">
        <v>516</v>
      </c>
    </row>
    <row r="137" spans="1:15">
      <c r="A137" s="4" t="s">
        <v>537</v>
      </c>
      <c r="J137" s="6" t="n">
        <v>690</v>
      </c>
    </row>
    <row r="138" spans="1:15">
      <c r="A138" s="4" t="s">
        <v>901</v>
      </c>
    </row>
    <row r="139" spans="1:15">
      <c r="A139" s="3" t="s">
        <v>516</v>
      </c>
    </row>
    <row r="140" spans="1:15">
      <c r="A140" s="4" t="s">
        <v>873</v>
      </c>
      <c r="J140" s="8" t="n">
        <v>0.025</v>
      </c>
    </row>
    <row r="141" spans="1:15">
      <c r="A141" s="4" t="s">
        <v>902</v>
      </c>
      <c r="J141" s="6" t="n">
        <v>8270027</v>
      </c>
    </row>
    <row r="142" spans="1:15">
      <c r="A142" s="4" t="s">
        <v>903</v>
      </c>
    </row>
    <row r="143" spans="1:15">
      <c r="A143" s="3" t="s">
        <v>516</v>
      </c>
    </row>
    <row r="144" spans="1:15">
      <c r="A144" s="4" t="s">
        <v>522</v>
      </c>
      <c r="J144" s="6" t="n">
        <v>41350</v>
      </c>
    </row>
    <row r="145" spans="1:15">
      <c r="A145" s="4" t="s">
        <v>383</v>
      </c>
      <c r="J145" s="10" t="n">
        <v>295.2</v>
      </c>
    </row>
    <row r="146" spans="1:15">
      <c r="A146" s="4" t="s">
        <v>904</v>
      </c>
    </row>
    <row r="147" spans="1:15">
      <c r="A147" s="3" t="s">
        <v>516</v>
      </c>
    </row>
    <row r="148" spans="1:15">
      <c r="A148" s="4" t="s">
        <v>522</v>
      </c>
      <c r="J148" s="6" t="n">
        <v>41350</v>
      </c>
    </row>
    <row r="149" spans="1:15">
      <c r="A149" s="4" t="s">
        <v>383</v>
      </c>
      <c r="J149" s="7" t="n">
        <v>12</v>
      </c>
    </row>
    <row r="150" spans="1:15">
      <c r="A150" s="4" t="s">
        <v>905</v>
      </c>
    </row>
    <row r="151" spans="1:15">
      <c r="A151" s="3" t="s">
        <v>516</v>
      </c>
    </row>
    <row r="152" spans="1:15">
      <c r="A152" s="4" t="s">
        <v>872</v>
      </c>
      <c r="J152" s="7" t="n">
        <v>6751</v>
      </c>
    </row>
    <row r="153" spans="1:15">
      <c r="A153" s="4" t="s">
        <v>906</v>
      </c>
    </row>
    <row r="154" spans="1:15">
      <c r="A154" s="3" t="s">
        <v>516</v>
      </c>
    </row>
    <row r="155" spans="1:15">
      <c r="A155" s="4" t="s">
        <v>907</v>
      </c>
      <c r="N155" s="7" t="n">
        <v>571000</v>
      </c>
    </row>
    <row r="156" spans="1:15">
      <c r="A156" s="4" t="s">
        <v>908</v>
      </c>
    </row>
    <row r="157" spans="1:15">
      <c r="A157" s="3" t="s">
        <v>516</v>
      </c>
    </row>
    <row r="158" spans="1:15">
      <c r="A158" s="4" t="s">
        <v>872</v>
      </c>
      <c r="N158" s="6" t="n">
        <v>21901</v>
      </c>
    </row>
    <row r="159" spans="1:15">
      <c r="A159" s="4" t="s">
        <v>909</v>
      </c>
    </row>
    <row r="160" spans="1:15">
      <c r="A160" s="3" t="s">
        <v>516</v>
      </c>
    </row>
    <row r="161" spans="1:15">
      <c r="A161" s="4" t="s">
        <v>907</v>
      </c>
      <c r="N161" s="6" t="n">
        <v>2000000</v>
      </c>
    </row>
    <row r="162" spans="1:15">
      <c r="A162" s="4" t="s">
        <v>910</v>
      </c>
    </row>
    <row r="163" spans="1:15">
      <c r="A163" s="3" t="s">
        <v>516</v>
      </c>
    </row>
    <row r="164" spans="1:15">
      <c r="A164" s="4" t="s">
        <v>872</v>
      </c>
      <c r="N164" s="6" t="n">
        <v>67068</v>
      </c>
    </row>
    <row r="165" spans="1:15">
      <c r="A165" s="4" t="s">
        <v>911</v>
      </c>
    </row>
    <row r="166" spans="1:15">
      <c r="A166" s="3" t="s">
        <v>516</v>
      </c>
    </row>
    <row r="167" spans="1:15">
      <c r="A167" s="4" t="s">
        <v>907</v>
      </c>
      <c r="N167" s="6" t="n">
        <v>200000</v>
      </c>
    </row>
    <row r="168" spans="1:15">
      <c r="A168" s="4" t="s">
        <v>870</v>
      </c>
      <c r="N168" s="7" t="n">
        <v>7540</v>
      </c>
    </row>
    <row r="169" spans="1:15">
      <c r="A169" s="4" t="s">
        <v>891</v>
      </c>
      <c r="N169" s="4" t="s">
        <v>912</v>
      </c>
    </row>
    <row r="170" spans="1:15">
      <c r="A170" s="4" t="s">
        <v>913</v>
      </c>
    </row>
    <row r="171" spans="1:15">
      <c r="A171" s="3" t="s">
        <v>516</v>
      </c>
    </row>
    <row r="172" spans="1:15">
      <c r="A172" s="4" t="s">
        <v>522</v>
      </c>
      <c r="D172" s="6" t="n">
        <v>834</v>
      </c>
    </row>
    <row r="173" spans="1:15">
      <c r="A173" s="4" t="s">
        <v>914</v>
      </c>
    </row>
    <row r="174" spans="1:15">
      <c r="A174" s="3" t="s">
        <v>516</v>
      </c>
    </row>
    <row r="175" spans="1:15">
      <c r="A175" s="4" t="s">
        <v>891</v>
      </c>
      <c r="J175" s="4" t="s">
        <v>912</v>
      </c>
    </row>
    <row r="176" spans="1:15">
      <c r="A176" s="4" t="s">
        <v>522</v>
      </c>
      <c r="J176" s="6" t="n">
        <v>25000</v>
      </c>
    </row>
    <row r="177" spans="1:15">
      <c r="A177" s="4" t="s">
        <v>615</v>
      </c>
      <c r="J177" s="6" t="n">
        <v>200000</v>
      </c>
    </row>
    <row r="178" spans="1:15">
      <c r="A178" s="4" t="s">
        <v>915</v>
      </c>
    </row>
    <row r="179" spans="1:15">
      <c r="A179" s="3" t="s">
        <v>516</v>
      </c>
    </row>
    <row r="180" spans="1:15">
      <c r="A180" s="4" t="s">
        <v>522</v>
      </c>
      <c r="D180" s="6" t="n">
        <v>834</v>
      </c>
    </row>
    <row r="181" spans="1:15">
      <c r="A181" s="4" t="s">
        <v>916</v>
      </c>
    </row>
    <row r="182" spans="1:15">
      <c r="A182" s="3" t="s">
        <v>516</v>
      </c>
    </row>
    <row r="183" spans="1:15">
      <c r="A183" s="4" t="s">
        <v>891</v>
      </c>
      <c r="I183" s="4" t="s">
        <v>912</v>
      </c>
    </row>
    <row r="184" spans="1:15">
      <c r="A184" s="4" t="s">
        <v>522</v>
      </c>
      <c r="I184" s="6" t="n">
        <v>12500</v>
      </c>
    </row>
    <row r="185" spans="1:15">
      <c r="A185" s="4" t="s">
        <v>615</v>
      </c>
      <c r="I185" s="6" t="n">
        <v>100000</v>
      </c>
    </row>
    <row r="186" spans="1:15">
      <c r="A186" s="4" t="s">
        <v>505</v>
      </c>
      <c r="I186" s="4" t="s">
        <v>917</v>
      </c>
    </row>
    <row r="187" spans="1:15">
      <c r="A187" s="4" t="s">
        <v>607</v>
      </c>
      <c r="I187" s="7" t="n">
        <v>5000000</v>
      </c>
    </row>
    <row r="188" spans="1:15">
      <c r="A188" s="4" t="s">
        <v>918</v>
      </c>
    </row>
    <row r="189" spans="1:15">
      <c r="A189" s="3" t="s">
        <v>516</v>
      </c>
    </row>
    <row r="190" spans="1:15">
      <c r="A190" s="4" t="s">
        <v>540</v>
      </c>
      <c r="I190" s="6" t="n">
        <v>12000</v>
      </c>
    </row>
    <row r="191" spans="1:15">
      <c r="A191" s="4" t="s">
        <v>919</v>
      </c>
    </row>
    <row r="192" spans="1:15">
      <c r="A192" s="3" t="s">
        <v>516</v>
      </c>
    </row>
    <row r="193" spans="1:15">
      <c r="A193" s="4" t="s">
        <v>537</v>
      </c>
      <c r="I193" s="6" t="n">
        <v>344</v>
      </c>
    </row>
    <row r="194" spans="1:15">
      <c r="A194" s="4" t="s">
        <v>920</v>
      </c>
    </row>
    <row r="195" spans="1:15">
      <c r="A195" s="3" t="s">
        <v>516</v>
      </c>
    </row>
    <row r="196" spans="1:15">
      <c r="A196" s="4" t="s">
        <v>873</v>
      </c>
      <c r="I196" s="8" t="n">
        <v>0.025</v>
      </c>
    </row>
    <row r="197" spans="1:15">
      <c r="A197" s="4" t="s">
        <v>902</v>
      </c>
      <c r="I197" s="6" t="n">
        <v>4124493</v>
      </c>
    </row>
    <row r="198" spans="1:15">
      <c r="A198" s="4" t="s">
        <v>921</v>
      </c>
    </row>
    <row r="199" spans="1:15">
      <c r="A199" s="3" t="s">
        <v>516</v>
      </c>
    </row>
    <row r="200" spans="1:15">
      <c r="A200" s="4" t="s">
        <v>522</v>
      </c>
      <c r="I200" s="6" t="n">
        <v>20622</v>
      </c>
    </row>
    <row r="201" spans="1:15">
      <c r="A201" s="4" t="s">
        <v>383</v>
      </c>
      <c r="I201" s="10" t="n">
        <v>295.2</v>
      </c>
    </row>
    <row r="202" spans="1:15">
      <c r="A202" s="4" t="s">
        <v>922</v>
      </c>
    </row>
    <row r="203" spans="1:15">
      <c r="A203" s="3" t="s">
        <v>516</v>
      </c>
    </row>
    <row r="204" spans="1:15">
      <c r="A204" s="4" t="s">
        <v>522</v>
      </c>
      <c r="I204" s="6" t="n">
        <v>20622</v>
      </c>
    </row>
    <row r="205" spans="1:15">
      <c r="A205" s="4" t="s">
        <v>383</v>
      </c>
      <c r="I205" s="7" t="n">
        <v>12</v>
      </c>
    </row>
    <row r="206" spans="1:15">
      <c r="A206" s="4" t="s">
        <v>923</v>
      </c>
    </row>
    <row r="207" spans="1:15">
      <c r="A207" s="3" t="s">
        <v>516</v>
      </c>
    </row>
    <row r="208" spans="1:15">
      <c r="A208" s="4" t="s">
        <v>872</v>
      </c>
      <c r="I208" s="7" t="n">
        <v>31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8"/>
    <col customWidth="1" max="2" min="2" width="15"/>
    <col customWidth="1" max="3" min="3" width="15"/>
    <col customWidth="1" max="4" min="4" width="14"/>
    <col customWidth="1" max="5" min="5" width="16"/>
    <col customWidth="1" max="6" min="6" width="14"/>
  </cols>
  <sheetData>
    <row r="1" spans="1:6">
      <c r="A1" s="1" t="s">
        <v>924</v>
      </c>
      <c r="B1" s="2" t="s">
        <v>74</v>
      </c>
      <c r="C1" s="2" t="s">
        <v>1</v>
      </c>
      <c r="E1" s="2" t="s">
        <v>75</v>
      </c>
    </row>
    <row r="2" spans="1:6">
      <c r="B2" s="2" t="s">
        <v>76</v>
      </c>
      <c r="C2" s="2" t="s">
        <v>2</v>
      </c>
      <c r="D2" s="2" t="s">
        <v>76</v>
      </c>
      <c r="E2" s="2" t="s">
        <v>18</v>
      </c>
      <c r="F2" s="2" t="s">
        <v>19</v>
      </c>
    </row>
    <row r="3" spans="1:6">
      <c r="A3" s="3" t="s">
        <v>925</v>
      </c>
    </row>
    <row r="4" spans="1:6">
      <c r="A4" s="4" t="s">
        <v>926</v>
      </c>
      <c r="E4" s="7" t="n">
        <v>0</v>
      </c>
      <c r="F4" s="7" t="n">
        <v>0</v>
      </c>
    </row>
    <row r="5" spans="1:6">
      <c r="A5" s="4" t="s">
        <v>927</v>
      </c>
      <c r="E5" s="6" t="n">
        <v>5297</v>
      </c>
      <c r="F5" s="6" t="n">
        <v>1250</v>
      </c>
    </row>
    <row r="6" spans="1:6">
      <c r="A6" s="4" t="s">
        <v>928</v>
      </c>
      <c r="E6" s="6" t="n">
        <v>5297</v>
      </c>
      <c r="F6" s="6" t="n">
        <v>1250</v>
      </c>
    </row>
    <row r="7" spans="1:6">
      <c r="A7" s="3" t="s">
        <v>929</v>
      </c>
    </row>
    <row r="8" spans="1:6">
      <c r="A8" s="4" t="s">
        <v>926</v>
      </c>
      <c r="E8" s="6" t="n">
        <v>0</v>
      </c>
      <c r="F8" s="6" t="n">
        <v>0</v>
      </c>
    </row>
    <row r="9" spans="1:6">
      <c r="A9" s="4" t="s">
        <v>927</v>
      </c>
      <c r="E9" s="6" t="n">
        <v>0</v>
      </c>
      <c r="F9" s="6" t="n">
        <v>0</v>
      </c>
    </row>
    <row r="10" spans="1:6">
      <c r="A10" s="4" t="s">
        <v>930</v>
      </c>
      <c r="E10" s="6" t="n">
        <v>0</v>
      </c>
      <c r="F10" s="6" t="n">
        <v>0</v>
      </c>
    </row>
    <row r="11" spans="1:6">
      <c r="A11" s="4" t="s">
        <v>94</v>
      </c>
      <c r="B11" s="7" t="n">
        <v>-822</v>
      </c>
      <c r="C11" s="7" t="n">
        <v>1250</v>
      </c>
      <c r="D11" s="7" t="n">
        <v>5297</v>
      </c>
      <c r="E11" s="7" t="n">
        <v>5297</v>
      </c>
      <c r="F11" s="7" t="n">
        <v>125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31</v>
      </c>
      <c r="B1" s="2" t="s">
        <v>18</v>
      </c>
      <c r="C1" s="2" t="s">
        <v>19</v>
      </c>
    </row>
    <row r="2" spans="1:3">
      <c r="A2" s="3" t="s">
        <v>932</v>
      </c>
    </row>
    <row r="3" spans="1:3">
      <c r="A3" s="4" t="s">
        <v>933</v>
      </c>
      <c r="B3" s="7" t="n">
        <v>2035</v>
      </c>
      <c r="C3" s="7" t="n">
        <v>2035</v>
      </c>
    </row>
    <row r="4" spans="1:3">
      <c r="A4" s="4" t="s">
        <v>934</v>
      </c>
      <c r="B4" s="6" t="n">
        <v>85081</v>
      </c>
      <c r="C4" s="6" t="n">
        <v>131302</v>
      </c>
    </row>
    <row r="5" spans="1:3">
      <c r="A5" s="4" t="s">
        <v>935</v>
      </c>
      <c r="B5" s="6" t="n">
        <v>4048</v>
      </c>
      <c r="C5" s="6" t="n">
        <v>37012</v>
      </c>
    </row>
    <row r="6" spans="1:3">
      <c r="A6" s="4" t="s">
        <v>936</v>
      </c>
      <c r="B6" s="6" t="n">
        <v>91164</v>
      </c>
      <c r="C6" s="6" t="n">
        <v>170349</v>
      </c>
    </row>
    <row r="7" spans="1:3">
      <c r="A7" s="3" t="s">
        <v>937</v>
      </c>
    </row>
    <row r="8" spans="1:3">
      <c r="A8" s="4" t="s">
        <v>938</v>
      </c>
      <c r="B8" s="6" t="n">
        <v>18229887</v>
      </c>
      <c r="C8" s="6" t="n">
        <v>13674825</v>
      </c>
    </row>
    <row r="9" spans="1:3">
      <c r="A9" s="4" t="s">
        <v>130</v>
      </c>
      <c r="B9" s="6" t="n">
        <v>162344</v>
      </c>
      <c r="C9" s="6" t="n">
        <v>15935</v>
      </c>
    </row>
    <row r="10" spans="1:3">
      <c r="A10" s="4" t="s">
        <v>448</v>
      </c>
      <c r="B10" s="6" t="n">
        <v>171</v>
      </c>
      <c r="C10" s="6" t="n">
        <v>171</v>
      </c>
    </row>
    <row r="11" spans="1:3">
      <c r="A11" s="4" t="s">
        <v>939</v>
      </c>
      <c r="B11" s="6" t="n">
        <v>18392402</v>
      </c>
      <c r="C11" s="6" t="n">
        <v>13690931</v>
      </c>
    </row>
    <row r="12" spans="1:3">
      <c r="A12" s="4" t="s">
        <v>940</v>
      </c>
      <c r="B12" s="6" t="n">
        <v>18483566</v>
      </c>
      <c r="C12" s="6" t="n">
        <v>13861280</v>
      </c>
    </row>
    <row r="13" spans="1:3">
      <c r="A13" s="4" t="s">
        <v>941</v>
      </c>
      <c r="B13" s="6" t="n">
        <v>-18483566</v>
      </c>
      <c r="C13" s="6" t="n">
        <v>-13861280</v>
      </c>
    </row>
    <row r="14" spans="1:3">
      <c r="A14" s="4" t="s">
        <v>942</v>
      </c>
      <c r="B14" s="7" t="n">
        <v>0</v>
      </c>
      <c r="C14"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 customWidth="1" max="6" min="6" width="14"/>
  </cols>
  <sheetData>
    <row r="1" spans="1:6">
      <c r="A1" s="1" t="s">
        <v>943</v>
      </c>
      <c r="B1" s="2" t="s">
        <v>74</v>
      </c>
      <c r="C1" s="2" t="s">
        <v>1</v>
      </c>
      <c r="E1" s="2" t="s">
        <v>75</v>
      </c>
    </row>
    <row r="2" spans="1:6">
      <c r="B2" s="2" t="s">
        <v>76</v>
      </c>
      <c r="C2" s="2" t="s">
        <v>2</v>
      </c>
      <c r="D2" s="2" t="s">
        <v>76</v>
      </c>
      <c r="E2" s="2" t="s">
        <v>18</v>
      </c>
      <c r="F2" s="2" t="s">
        <v>19</v>
      </c>
    </row>
    <row r="3" spans="1:6">
      <c r="A3" s="3" t="s">
        <v>222</v>
      </c>
    </row>
    <row r="4" spans="1:6">
      <c r="A4" s="4" t="s">
        <v>944</v>
      </c>
      <c r="E4" s="7" t="n">
        <v>-7385656</v>
      </c>
      <c r="F4" s="7" t="n">
        <v>-3250410</v>
      </c>
    </row>
    <row r="5" spans="1:6">
      <c r="A5" s="4" t="s">
        <v>945</v>
      </c>
      <c r="E5" s="6" t="n">
        <v>-407156</v>
      </c>
      <c r="F5" s="6" t="n">
        <v>-214899</v>
      </c>
    </row>
    <row r="6" spans="1:6">
      <c r="A6" s="4" t="s">
        <v>946</v>
      </c>
      <c r="E6" s="6" t="n">
        <v>3024860</v>
      </c>
      <c r="F6" s="6" t="n">
        <v>7472</v>
      </c>
    </row>
    <row r="7" spans="1:6">
      <c r="A7" s="4" t="s">
        <v>947</v>
      </c>
      <c r="E7" s="6" t="n">
        <v>4622286</v>
      </c>
      <c r="F7" s="6" t="n">
        <v>3459087</v>
      </c>
    </row>
    <row r="8" spans="1:6">
      <c r="A8" s="4" t="s">
        <v>948</v>
      </c>
      <c r="E8" s="6" t="n">
        <v>150963</v>
      </c>
    </row>
    <row r="9" spans="1:6">
      <c r="A9" s="4" t="s">
        <v>94</v>
      </c>
      <c r="B9" s="7" t="n">
        <v>-822</v>
      </c>
      <c r="C9" s="7" t="n">
        <v>1250</v>
      </c>
      <c r="D9" s="7" t="n">
        <v>5297</v>
      </c>
      <c r="E9" s="7" t="n">
        <v>5297</v>
      </c>
      <c r="F9" s="7" t="n">
        <v>1250</v>
      </c>
    </row>
    <row r="10" spans="1:6">
      <c r="A10" s="4" t="s">
        <v>949</v>
      </c>
      <c r="E10" s="4" t="s">
        <v>950</v>
      </c>
      <c r="F10" s="4" t="s">
        <v>951</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63"/>
    <col customWidth="1" max="3" min="3" width="14"/>
  </cols>
  <sheetData>
    <row r="1" spans="1:3">
      <c r="A1" s="1" t="s">
        <v>952</v>
      </c>
      <c r="B1" s="2" t="s">
        <v>75</v>
      </c>
    </row>
    <row r="2" spans="1:3">
      <c r="B2" s="2" t="s">
        <v>18</v>
      </c>
      <c r="C2" s="2" t="s">
        <v>19</v>
      </c>
    </row>
    <row r="3" spans="1:3">
      <c r="A3" s="3" t="s">
        <v>953</v>
      </c>
    </row>
    <row r="4" spans="1:3">
      <c r="A4" s="4" t="s">
        <v>947</v>
      </c>
      <c r="B4" s="7" t="n">
        <v>4622286</v>
      </c>
    </row>
    <row r="5" spans="1:3">
      <c r="A5" s="4" t="s">
        <v>954</v>
      </c>
      <c r="B5" s="6" t="n">
        <v>0</v>
      </c>
      <c r="C5" s="7" t="n">
        <v>0</v>
      </c>
    </row>
    <row r="6" spans="1:3">
      <c r="A6" s="4" t="s">
        <v>955</v>
      </c>
      <c r="B6" s="6" t="n">
        <v>0</v>
      </c>
      <c r="C6" s="6" t="n">
        <v>0</v>
      </c>
    </row>
    <row r="7" spans="1:3">
      <c r="A7" s="4" t="s">
        <v>956</v>
      </c>
      <c r="B7" s="6" t="n">
        <v>0</v>
      </c>
      <c r="C7" s="6" t="n">
        <v>0</v>
      </c>
    </row>
    <row r="8" spans="1:3">
      <c r="A8" s="4" t="s">
        <v>926</v>
      </c>
    </row>
    <row r="9" spans="1:3">
      <c r="A9" s="3" t="s">
        <v>953</v>
      </c>
    </row>
    <row r="10" spans="1:3">
      <c r="A10" s="4" t="s">
        <v>957</v>
      </c>
      <c r="B10" s="7" t="n">
        <v>51800000</v>
      </c>
      <c r="C10" s="6" t="n">
        <v>37800000</v>
      </c>
    </row>
    <row r="11" spans="1:3">
      <c r="A11" s="4" t="s">
        <v>958</v>
      </c>
      <c r="B11" s="4" t="s">
        <v>959</v>
      </c>
    </row>
    <row r="12" spans="1:3">
      <c r="A12" s="4" t="s">
        <v>960</v>
      </c>
    </row>
    <row r="13" spans="1:3">
      <c r="A13" s="3" t="s">
        <v>953</v>
      </c>
    </row>
    <row r="14" spans="1:3">
      <c r="A14" s="4" t="s">
        <v>961</v>
      </c>
      <c r="B14" s="6" t="n">
        <v>2010</v>
      </c>
    </row>
    <row r="15" spans="1:3">
      <c r="A15" s="4" t="s">
        <v>962</v>
      </c>
    </row>
    <row r="16" spans="1:3">
      <c r="A16" s="3" t="s">
        <v>953</v>
      </c>
    </row>
    <row r="17" spans="1:3">
      <c r="A17" s="4" t="s">
        <v>961</v>
      </c>
      <c r="B17" s="6" t="n">
        <v>2014</v>
      </c>
    </row>
    <row r="18" spans="1:3">
      <c r="A18" s="4" t="s">
        <v>963</v>
      </c>
    </row>
    <row r="19" spans="1:3">
      <c r="A19" s="3" t="s">
        <v>953</v>
      </c>
    </row>
    <row r="20" spans="1:3">
      <c r="A20" s="4" t="s">
        <v>957</v>
      </c>
      <c r="B20" s="7" t="n">
        <v>32500000</v>
      </c>
      <c r="C20" s="7" t="n">
        <v>26300000</v>
      </c>
    </row>
    <row r="21" spans="1:3">
      <c r="A21" s="4" t="s">
        <v>958</v>
      </c>
      <c r="B21" s="4" t="s">
        <v>9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65</v>
      </c>
      <c r="B1" s="2" t="s">
        <v>74</v>
      </c>
      <c r="D1" s="2" t="s">
        <v>1</v>
      </c>
      <c r="F1" s="2" t="s">
        <v>75</v>
      </c>
    </row>
    <row r="2" spans="1:7">
      <c r="B2" s="2" t="s">
        <v>2</v>
      </c>
      <c r="C2" s="2" t="s">
        <v>76</v>
      </c>
      <c r="D2" s="2" t="s">
        <v>2</v>
      </c>
      <c r="E2" s="2" t="s">
        <v>76</v>
      </c>
      <c r="F2" s="2" t="s">
        <v>18</v>
      </c>
      <c r="G2" s="2" t="s">
        <v>19</v>
      </c>
    </row>
    <row r="3" spans="1:7">
      <c r="A3" s="3" t="s">
        <v>966</v>
      </c>
    </row>
    <row r="4" spans="1:7">
      <c r="A4" s="4" t="s">
        <v>967</v>
      </c>
      <c r="B4" s="7" t="n">
        <v>545934</v>
      </c>
      <c r="C4" s="7" t="n">
        <v>409390</v>
      </c>
      <c r="D4" s="7" t="n">
        <v>1530170</v>
      </c>
      <c r="E4" s="7" t="n">
        <v>1160971</v>
      </c>
      <c r="F4" s="7" t="n">
        <v>1606254</v>
      </c>
      <c r="G4" s="7" t="n">
        <v>760646</v>
      </c>
    </row>
    <row r="5" spans="1:7">
      <c r="A5" s="4" t="s">
        <v>968</v>
      </c>
    </row>
    <row r="6" spans="1:7">
      <c r="A6" s="3" t="s">
        <v>966</v>
      </c>
    </row>
    <row r="7" spans="1:7">
      <c r="A7" s="4" t="s">
        <v>967</v>
      </c>
      <c r="F7" s="6" t="n">
        <v>1559614</v>
      </c>
      <c r="G7" s="6" t="n">
        <v>736215</v>
      </c>
    </row>
    <row r="8" spans="1:7">
      <c r="A8" s="4" t="s">
        <v>969</v>
      </c>
    </row>
    <row r="9" spans="1:7">
      <c r="A9" s="3" t="s">
        <v>966</v>
      </c>
    </row>
    <row r="10" spans="1:7">
      <c r="A10" s="4" t="s">
        <v>967</v>
      </c>
      <c r="F10" s="7" t="n">
        <v>46640</v>
      </c>
      <c r="G10" s="7" t="n">
        <v>24431</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0</v>
      </c>
      <c r="B1" s="2" t="s">
        <v>422</v>
      </c>
      <c r="C1" s="2" t="s">
        <v>1</v>
      </c>
      <c r="D1" s="2" t="s">
        <v>75</v>
      </c>
    </row>
    <row r="2" spans="1:13">
      <c r="B2" s="2" t="s">
        <v>971</v>
      </c>
      <c r="C2" s="2" t="s">
        <v>2</v>
      </c>
      <c r="D2" s="2" t="s">
        <v>18</v>
      </c>
      <c r="E2" s="2" t="s">
        <v>972</v>
      </c>
      <c r="F2" s="2" t="s">
        <v>973</v>
      </c>
      <c r="G2" s="2" t="s">
        <v>974</v>
      </c>
      <c r="H2" s="2" t="s">
        <v>975</v>
      </c>
      <c r="I2" s="2" t="s">
        <v>423</v>
      </c>
      <c r="J2" s="2" t="s">
        <v>424</v>
      </c>
      <c r="K2" s="2" t="s">
        <v>768</v>
      </c>
      <c r="L2" s="2" t="s">
        <v>976</v>
      </c>
      <c r="M2" s="2" t="s">
        <v>19</v>
      </c>
    </row>
    <row r="3" spans="1:13">
      <c r="A3" s="3" t="s">
        <v>977</v>
      </c>
    </row>
    <row r="4" spans="1:13">
      <c r="A4" s="4" t="s">
        <v>522</v>
      </c>
      <c r="C4" s="6" t="n">
        <v>17441966</v>
      </c>
    </row>
    <row r="5" spans="1:13">
      <c r="A5" s="4" t="s">
        <v>62</v>
      </c>
      <c r="C5" s="9" t="n">
        <v>0.0001</v>
      </c>
      <c r="D5" s="9" t="n">
        <v>0.0001</v>
      </c>
      <c r="M5" s="9" t="n">
        <v>0.0001</v>
      </c>
    </row>
    <row r="6" spans="1:13">
      <c r="A6" s="4" t="s">
        <v>63</v>
      </c>
      <c r="C6" s="6" t="n">
        <v>200000000</v>
      </c>
      <c r="D6" s="6" t="n">
        <v>200000000</v>
      </c>
      <c r="H6" s="6" t="n">
        <v>200000000</v>
      </c>
      <c r="I6" s="6" t="n">
        <v>50000000</v>
      </c>
      <c r="K6" s="6" t="n">
        <v>50000000</v>
      </c>
      <c r="L6" s="6" t="n">
        <v>1800000000</v>
      </c>
      <c r="M6" s="6" t="n">
        <v>700000000</v>
      </c>
    </row>
    <row r="7" spans="1:13">
      <c r="A7" s="4" t="s">
        <v>72</v>
      </c>
    </row>
    <row r="8" spans="1:13">
      <c r="A8" s="3" t="s">
        <v>977</v>
      </c>
    </row>
    <row r="9" spans="1:13">
      <c r="A9" s="4" t="s">
        <v>62</v>
      </c>
      <c r="C9" s="8" t="n">
        <v>0.001</v>
      </c>
    </row>
    <row r="10" spans="1:13">
      <c r="A10" s="4" t="s">
        <v>63</v>
      </c>
      <c r="D10" s="6" t="n">
        <v>50000000</v>
      </c>
    </row>
    <row r="11" spans="1:13">
      <c r="A11" s="4" t="s">
        <v>543</v>
      </c>
    </row>
    <row r="12" spans="1:13">
      <c r="A12" s="3" t="s">
        <v>977</v>
      </c>
    </row>
    <row r="13" spans="1:13">
      <c r="A13" s="4" t="s">
        <v>978</v>
      </c>
      <c r="J13" s="7" t="n">
        <v>250000</v>
      </c>
    </row>
    <row r="14" spans="1:13">
      <c r="A14" s="4" t="s">
        <v>979</v>
      </c>
      <c r="J14" s="4" t="s">
        <v>544</v>
      </c>
    </row>
    <row r="15" spans="1:13">
      <c r="A15" s="4" t="s">
        <v>980</v>
      </c>
      <c r="C15" s="4" t="s">
        <v>545</v>
      </c>
      <c r="D15" s="4" t="s">
        <v>546</v>
      </c>
    </row>
    <row r="16" spans="1:13">
      <c r="A16" s="4" t="s">
        <v>573</v>
      </c>
    </row>
    <row r="17" spans="1:13">
      <c r="A17" s="3" t="s">
        <v>977</v>
      </c>
    </row>
    <row r="18" spans="1:13">
      <c r="A18" s="4" t="s">
        <v>522</v>
      </c>
      <c r="C18" s="6" t="n">
        <v>248418</v>
      </c>
    </row>
    <row r="19" spans="1:13">
      <c r="A19" s="4" t="s">
        <v>575</v>
      </c>
    </row>
    <row r="20" spans="1:13">
      <c r="A20" s="3" t="s">
        <v>977</v>
      </c>
    </row>
    <row r="21" spans="1:13">
      <c r="A21" s="4" t="s">
        <v>522</v>
      </c>
      <c r="C21" s="6" t="n">
        <v>1074082</v>
      </c>
    </row>
    <row r="22" spans="1:13">
      <c r="A22" s="4" t="s">
        <v>380</v>
      </c>
    </row>
    <row r="23" spans="1:13">
      <c r="A23" s="3" t="s">
        <v>977</v>
      </c>
    </row>
    <row r="24" spans="1:13">
      <c r="A24" s="4" t="s">
        <v>62</v>
      </c>
      <c r="E24" s="9" t="n">
        <v>0.0001</v>
      </c>
      <c r="F24" s="8" t="n">
        <v>0.001</v>
      </c>
    </row>
    <row r="25" spans="1:13">
      <c r="A25" s="4" t="s">
        <v>63</v>
      </c>
      <c r="F25" s="6" t="n">
        <v>950000000</v>
      </c>
    </row>
    <row r="26" spans="1:13">
      <c r="A26" s="4" t="s">
        <v>381</v>
      </c>
    </row>
    <row r="27" spans="1:13">
      <c r="A27" s="3" t="s">
        <v>977</v>
      </c>
    </row>
    <row r="28" spans="1:13">
      <c r="A28" s="4" t="s">
        <v>62</v>
      </c>
      <c r="E28" s="8" t="n">
        <v>0.001</v>
      </c>
    </row>
    <row r="29" spans="1:13">
      <c r="A29" s="4" t="s">
        <v>981</v>
      </c>
    </row>
    <row r="30" spans="1:13">
      <c r="A30" s="3" t="s">
        <v>977</v>
      </c>
    </row>
    <row r="31" spans="1:13">
      <c r="A31" s="4" t="s">
        <v>978</v>
      </c>
      <c r="B31" s="7" t="n">
        <v>250000</v>
      </c>
    </row>
    <row r="32" spans="1:13">
      <c r="A32" s="4" t="s">
        <v>979</v>
      </c>
      <c r="B32" s="4" t="s">
        <v>544</v>
      </c>
    </row>
    <row r="33" spans="1:13">
      <c r="A33" s="4" t="s">
        <v>982</v>
      </c>
      <c r="B33" s="4" t="s">
        <v>694</v>
      </c>
    </row>
    <row r="34" spans="1:13">
      <c r="A34" s="4" t="s">
        <v>983</v>
      </c>
    </row>
    <row r="35" spans="1:13">
      <c r="A35" s="3" t="s">
        <v>977</v>
      </c>
    </row>
    <row r="36" spans="1:13">
      <c r="A36" s="4" t="s">
        <v>984</v>
      </c>
      <c r="B36" s="4" t="s">
        <v>548</v>
      </c>
    </row>
    <row r="37" spans="1:13">
      <c r="A37" s="4" t="s">
        <v>985</v>
      </c>
    </row>
    <row r="38" spans="1:13">
      <c r="A38" s="3" t="s">
        <v>977</v>
      </c>
    </row>
    <row r="39" spans="1:13">
      <c r="A39" s="4" t="s">
        <v>984</v>
      </c>
      <c r="B39" s="4" t="s">
        <v>550</v>
      </c>
    </row>
    <row r="40" spans="1:13">
      <c r="A40" s="4" t="s">
        <v>986</v>
      </c>
    </row>
    <row r="41" spans="1:13">
      <c r="A41" s="3" t="s">
        <v>977</v>
      </c>
    </row>
    <row r="42" spans="1:13">
      <c r="A42" s="4" t="s">
        <v>62</v>
      </c>
      <c r="F42" s="8" t="n">
        <v>0.001</v>
      </c>
    </row>
    <row r="43" spans="1:13">
      <c r="A43" s="4" t="s">
        <v>987</v>
      </c>
    </row>
    <row r="44" spans="1:13">
      <c r="A44" s="3" t="s">
        <v>977</v>
      </c>
    </row>
    <row r="45" spans="1:13">
      <c r="A45" s="4" t="s">
        <v>522</v>
      </c>
      <c r="G45" s="6" t="n">
        <v>248418</v>
      </c>
    </row>
    <row r="46" spans="1:13">
      <c r="A46" s="4" t="s">
        <v>988</v>
      </c>
    </row>
    <row r="47" spans="1:13">
      <c r="A47" s="3" t="s">
        <v>977</v>
      </c>
    </row>
    <row r="48" spans="1:13">
      <c r="A48" s="4" t="s">
        <v>522</v>
      </c>
      <c r="G4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78</v>
      </c>
      <c r="B1" s="2" t="s">
        <v>1</v>
      </c>
      <c r="C1" s="2" t="s">
        <v>75</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9</v>
      </c>
      <c r="B1" s="2" t="s">
        <v>74</v>
      </c>
      <c r="D1" s="2" t="s">
        <v>1</v>
      </c>
      <c r="F1" s="2" t="s">
        <v>75</v>
      </c>
    </row>
    <row r="2" spans="1:7">
      <c r="B2" s="2" t="s">
        <v>2</v>
      </c>
      <c r="C2" s="2" t="s">
        <v>76</v>
      </c>
      <c r="D2" s="2" t="s">
        <v>2</v>
      </c>
      <c r="E2" s="2" t="s">
        <v>76</v>
      </c>
      <c r="F2" s="2" t="s">
        <v>18</v>
      </c>
      <c r="G2" s="2" t="s">
        <v>19</v>
      </c>
    </row>
    <row r="3" spans="1:7">
      <c r="A3" s="3" t="s">
        <v>990</v>
      </c>
    </row>
    <row r="4" spans="1:7">
      <c r="A4" s="4" t="s">
        <v>95</v>
      </c>
      <c r="B4" s="7" t="n">
        <v>13056359</v>
      </c>
      <c r="C4" s="7" t="n">
        <v>-17248524</v>
      </c>
      <c r="D4" s="7" t="n">
        <v>-38956582</v>
      </c>
      <c r="E4" s="7" t="n">
        <v>-23230902</v>
      </c>
      <c r="F4" s="7" t="n">
        <v>-21727818</v>
      </c>
      <c r="G4" s="7" t="n">
        <v>-9561280</v>
      </c>
    </row>
    <row r="5" spans="1:7">
      <c r="A5" s="3" t="s">
        <v>991</v>
      </c>
    </row>
    <row r="6" spans="1:7">
      <c r="A6" s="4" t="s">
        <v>992</v>
      </c>
      <c r="B6" s="6" t="n">
        <v>625714</v>
      </c>
      <c r="C6" s="6" t="n">
        <v>2446</v>
      </c>
      <c r="D6" s="6" t="n">
        <v>274295</v>
      </c>
      <c r="E6" s="6" t="n">
        <v>2101</v>
      </c>
    </row>
    <row r="7" spans="1:7">
      <c r="A7" s="4" t="s">
        <v>97</v>
      </c>
      <c r="B7" s="10" t="n">
        <v>20.87</v>
      </c>
      <c r="C7" s="10" t="n">
        <v>-7051.73</v>
      </c>
      <c r="D7" s="10" t="n">
        <v>-142.02</v>
      </c>
      <c r="E7" s="10" t="n">
        <v>-11057.07</v>
      </c>
    </row>
    <row r="8" spans="1:7">
      <c r="A8" s="4" t="s">
        <v>95</v>
      </c>
      <c r="B8" s="7" t="n">
        <v>13056359</v>
      </c>
      <c r="C8" s="7" t="n">
        <v>-17248524</v>
      </c>
      <c r="D8" s="7" t="n">
        <v>-38956582</v>
      </c>
      <c r="E8" s="7" t="n">
        <v>-23230902</v>
      </c>
      <c r="F8" s="7" t="n">
        <v>-21727818</v>
      </c>
      <c r="G8" s="7" t="n">
        <v>-9561280</v>
      </c>
    </row>
    <row r="9" spans="1:7">
      <c r="A9" s="4" t="s">
        <v>101</v>
      </c>
      <c r="B9" s="6" t="n">
        <v>625714</v>
      </c>
      <c r="C9" s="6" t="n">
        <v>2446</v>
      </c>
      <c r="D9" s="6" t="n">
        <v>274295</v>
      </c>
      <c r="E9" s="6" t="n">
        <v>2101</v>
      </c>
    </row>
    <row r="10" spans="1:7">
      <c r="A10" s="4" t="s">
        <v>993</v>
      </c>
      <c r="B10" s="6" t="n">
        <v>123639</v>
      </c>
    </row>
    <row r="11" spans="1:7">
      <c r="A11" s="4" t="s">
        <v>994</v>
      </c>
      <c r="B11" s="6" t="n">
        <v>2916</v>
      </c>
    </row>
    <row r="12" spans="1:7">
      <c r="A12" s="4" t="s">
        <v>995</v>
      </c>
      <c r="B12" s="6" t="n">
        <v>3</v>
      </c>
    </row>
    <row r="13" spans="1:7">
      <c r="A13" s="4" t="s">
        <v>996</v>
      </c>
      <c r="B13" s="6" t="n">
        <v>752272</v>
      </c>
      <c r="C13" s="6" t="n">
        <v>2446</v>
      </c>
      <c r="D13" s="6" t="n">
        <v>274295</v>
      </c>
      <c r="E13" s="6" t="n">
        <v>2101</v>
      </c>
    </row>
    <row r="14" spans="1:7">
      <c r="A14" s="4" t="s">
        <v>99</v>
      </c>
      <c r="B14" s="10" t="n">
        <v>15.78</v>
      </c>
      <c r="C14" s="10" t="n">
        <v>-7051.73</v>
      </c>
      <c r="D14" s="10" t="n">
        <v>-142.02</v>
      </c>
      <c r="E14" s="10" t="n">
        <v>-11057.07</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997</v>
      </c>
      <c r="B1" s="2" t="s">
        <v>1</v>
      </c>
    </row>
    <row r="2" spans="1:7">
      <c r="B2" s="2" t="s">
        <v>2</v>
      </c>
      <c r="C2" s="2" t="s">
        <v>998</v>
      </c>
      <c r="D2" s="2" t="s">
        <v>424</v>
      </c>
      <c r="E2" s="2" t="s">
        <v>18</v>
      </c>
      <c r="F2" s="2" t="s">
        <v>999</v>
      </c>
      <c r="G2" s="2" t="s">
        <v>768</v>
      </c>
    </row>
    <row r="3" spans="1:7">
      <c r="A3" s="3" t="s">
        <v>653</v>
      </c>
    </row>
    <row r="4" spans="1:7">
      <c r="A4" s="4" t="s">
        <v>654</v>
      </c>
      <c r="B4" s="6" t="n">
        <v>17441966</v>
      </c>
    </row>
    <row r="5" spans="1:7">
      <c r="A5" s="4" t="s">
        <v>1000</v>
      </c>
      <c r="B5" s="6" t="n">
        <v>17441966</v>
      </c>
    </row>
    <row r="6" spans="1:7">
      <c r="A6" s="4" t="s">
        <v>382</v>
      </c>
    </row>
    <row r="7" spans="1:7">
      <c r="A7" s="3" t="s">
        <v>653</v>
      </c>
    </row>
    <row r="8" spans="1:7">
      <c r="A8" s="4" t="s">
        <v>1001</v>
      </c>
      <c r="B8" s="7" t="n">
        <v>132</v>
      </c>
      <c r="E8" s="10" t="n">
        <v>295.2</v>
      </c>
      <c r="G8" s="7" t="n">
        <v>1920</v>
      </c>
    </row>
    <row r="9" spans="1:7">
      <c r="A9" s="4" t="s">
        <v>654</v>
      </c>
      <c r="B9" s="6" t="n">
        <v>1532598</v>
      </c>
    </row>
    <row r="10" spans="1:7">
      <c r="A10" s="4" t="s">
        <v>1000</v>
      </c>
      <c r="B10" s="6" t="n">
        <v>1532598</v>
      </c>
    </row>
    <row r="11" spans="1:7">
      <c r="A11" s="4" t="s">
        <v>1002</v>
      </c>
    </row>
    <row r="12" spans="1:7">
      <c r="A12" s="3" t="s">
        <v>653</v>
      </c>
    </row>
    <row r="13" spans="1:7">
      <c r="A13" s="4" t="s">
        <v>673</v>
      </c>
      <c r="B13" s="4" t="s">
        <v>705</v>
      </c>
    </row>
    <row r="14" spans="1:7">
      <c r="A14" s="4" t="s">
        <v>1003</v>
      </c>
    </row>
    <row r="15" spans="1:7">
      <c r="A15" s="3" t="s">
        <v>653</v>
      </c>
    </row>
    <row r="16" spans="1:7">
      <c r="A16" s="4" t="s">
        <v>673</v>
      </c>
      <c r="B16" s="4" t="s">
        <v>716</v>
      </c>
    </row>
    <row r="17" spans="1:7">
      <c r="A17" s="4" t="s">
        <v>523</v>
      </c>
    </row>
    <row r="18" spans="1:7">
      <c r="A18" s="3" t="s">
        <v>653</v>
      </c>
    </row>
    <row r="19" spans="1:7">
      <c r="A19" s="4" t="s">
        <v>1001</v>
      </c>
      <c r="B19" s="7" t="n">
        <v>12</v>
      </c>
      <c r="F19" s="7" t="n">
        <v>12</v>
      </c>
    </row>
    <row r="20" spans="1:7">
      <c r="A20" s="4" t="s">
        <v>654</v>
      </c>
      <c r="B20" s="6" t="n">
        <v>1310956</v>
      </c>
    </row>
    <row r="21" spans="1:7">
      <c r="A21" s="4" t="s">
        <v>1000</v>
      </c>
      <c r="B21" s="6" t="n">
        <v>1310956</v>
      </c>
    </row>
    <row r="22" spans="1:7">
      <c r="A22" s="4" t="s">
        <v>1004</v>
      </c>
    </row>
    <row r="23" spans="1:7">
      <c r="A23" s="3" t="s">
        <v>653</v>
      </c>
    </row>
    <row r="24" spans="1:7">
      <c r="A24" s="4" t="s">
        <v>673</v>
      </c>
      <c r="B24" s="4" t="s">
        <v>710</v>
      </c>
    </row>
    <row r="25" spans="1:7">
      <c r="A25" s="4" t="s">
        <v>1005</v>
      </c>
    </row>
    <row r="26" spans="1:7">
      <c r="A26" s="3" t="s">
        <v>653</v>
      </c>
    </row>
    <row r="27" spans="1:7">
      <c r="A27" s="4" t="s">
        <v>673</v>
      </c>
      <c r="B27" s="4" t="s">
        <v>716</v>
      </c>
    </row>
    <row r="28" spans="1:7">
      <c r="A28" s="4" t="s">
        <v>573</v>
      </c>
    </row>
    <row r="29" spans="1:7">
      <c r="A29" s="3" t="s">
        <v>653</v>
      </c>
    </row>
    <row r="30" spans="1:7">
      <c r="A30" s="4" t="s">
        <v>1001</v>
      </c>
      <c r="B30" s="7" t="n">
        <v>132</v>
      </c>
      <c r="E30" s="6" t="n">
        <v>420</v>
      </c>
    </row>
    <row r="31" spans="1:7">
      <c r="A31" s="4" t="s">
        <v>654</v>
      </c>
      <c r="B31" s="6" t="n">
        <v>248418</v>
      </c>
    </row>
    <row r="32" spans="1:7">
      <c r="A32" s="4" t="s">
        <v>1000</v>
      </c>
      <c r="B32" s="6" t="n">
        <v>248418</v>
      </c>
    </row>
    <row r="33" spans="1:7">
      <c r="A33" s="4" t="s">
        <v>673</v>
      </c>
      <c r="B33" s="4" t="s">
        <v>674</v>
      </c>
    </row>
    <row r="34" spans="1:7">
      <c r="A34" s="4" t="s">
        <v>575</v>
      </c>
    </row>
    <row r="35" spans="1:7">
      <c r="A35" s="3" t="s">
        <v>653</v>
      </c>
    </row>
    <row r="36" spans="1:7">
      <c r="A36" s="4" t="s">
        <v>1001</v>
      </c>
      <c r="B36" s="7" t="n">
        <v>525</v>
      </c>
    </row>
    <row r="37" spans="1:7">
      <c r="A37" s="4" t="s">
        <v>654</v>
      </c>
      <c r="B37" s="6" t="n">
        <v>1074082</v>
      </c>
    </row>
    <row r="38" spans="1:7">
      <c r="A38" s="4" t="s">
        <v>1000</v>
      </c>
      <c r="B38" s="6" t="n">
        <v>1074082</v>
      </c>
    </row>
    <row r="39" spans="1:7">
      <c r="A39" s="4" t="s">
        <v>1006</v>
      </c>
    </row>
    <row r="40" spans="1:7">
      <c r="A40" s="3" t="s">
        <v>653</v>
      </c>
    </row>
    <row r="41" spans="1:7">
      <c r="A41" s="4" t="s">
        <v>673</v>
      </c>
      <c r="B41" s="4" t="s">
        <v>712</v>
      </c>
    </row>
    <row r="42" spans="1:7">
      <c r="A42" s="4" t="s">
        <v>1007</v>
      </c>
    </row>
    <row r="43" spans="1:7">
      <c r="A43" s="3" t="s">
        <v>653</v>
      </c>
    </row>
    <row r="44" spans="1:7">
      <c r="A44" s="4" t="s">
        <v>673</v>
      </c>
      <c r="B44" s="4" t="s">
        <v>716</v>
      </c>
    </row>
    <row r="45" spans="1:7">
      <c r="A45" s="4" t="s">
        <v>576</v>
      </c>
    </row>
    <row r="46" spans="1:7">
      <c r="A46" s="3" t="s">
        <v>653</v>
      </c>
    </row>
    <row r="47" spans="1:7">
      <c r="A47" s="4" t="s">
        <v>1001</v>
      </c>
      <c r="B47" s="7" t="n">
        <v>153</v>
      </c>
      <c r="C47" s="7" t="n">
        <v>153</v>
      </c>
    </row>
    <row r="48" spans="1:7">
      <c r="A48" s="4" t="s">
        <v>654</v>
      </c>
      <c r="B48" s="6" t="n">
        <v>12812556</v>
      </c>
    </row>
    <row r="49" spans="1:7">
      <c r="A49" s="4" t="s">
        <v>1000</v>
      </c>
      <c r="B49" s="6" t="n">
        <v>12812556</v>
      </c>
      <c r="D49" s="6" t="n">
        <v>363200</v>
      </c>
    </row>
    <row r="50" spans="1:7">
      <c r="A50" s="4" t="s">
        <v>673</v>
      </c>
      <c r="B50" s="4" t="s">
        <v>681</v>
      </c>
    </row>
    <row r="51" spans="1:7">
      <c r="A51" s="4" t="s">
        <v>583</v>
      </c>
    </row>
    <row r="52" spans="1:7">
      <c r="A52" s="3" t="s">
        <v>653</v>
      </c>
    </row>
    <row r="53" spans="1:7">
      <c r="A53" s="4" t="s">
        <v>1001</v>
      </c>
      <c r="E53" s="7" t="n">
        <v>300</v>
      </c>
    </row>
    <row r="54" spans="1:7">
      <c r="A54" s="4" t="s">
        <v>654</v>
      </c>
      <c r="B54" s="6" t="n">
        <v>463356</v>
      </c>
    </row>
    <row r="55" spans="1:7">
      <c r="A55" s="4" t="s">
        <v>1000</v>
      </c>
      <c r="B55" s="6" t="n">
        <v>463356</v>
      </c>
    </row>
    <row r="56" spans="1:7">
      <c r="A56" s="4" t="s">
        <v>1008</v>
      </c>
    </row>
    <row r="57" spans="1:7">
      <c r="A57" s="3" t="s">
        <v>653</v>
      </c>
    </row>
    <row r="58" spans="1:7">
      <c r="A58" s="4" t="s">
        <v>1001</v>
      </c>
      <c r="B58" s="7" t="n">
        <v>120</v>
      </c>
    </row>
    <row r="59" spans="1:7">
      <c r="A59" s="4" t="s">
        <v>673</v>
      </c>
      <c r="B59" s="4" t="s">
        <v>714</v>
      </c>
    </row>
    <row r="60" spans="1:7">
      <c r="A60" s="4" t="s">
        <v>1009</v>
      </c>
    </row>
    <row r="61" spans="1:7">
      <c r="A61" s="3" t="s">
        <v>653</v>
      </c>
    </row>
    <row r="62" spans="1:7">
      <c r="A62" s="4" t="s">
        <v>1001</v>
      </c>
      <c r="B62" s="7" t="n">
        <v>1920</v>
      </c>
    </row>
    <row r="63" spans="1:7">
      <c r="A63" s="4" t="s">
        <v>673</v>
      </c>
      <c r="B63" s="4" t="s">
        <v>7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82</v>
      </c>
      <c r="B1" s="2" t="s">
        <v>1</v>
      </c>
      <c r="C1" s="2" t="s">
        <v>75</v>
      </c>
    </row>
    <row r="2" spans="1:3">
      <c r="B2" s="2" t="s">
        <v>2</v>
      </c>
      <c r="C2" s="2" t="s">
        <v>18</v>
      </c>
    </row>
    <row r="3" spans="1:3">
      <c r="A3" s="3" t="s">
        <v>179</v>
      </c>
    </row>
    <row r="4" spans="1:3">
      <c r="A4" s="4" t="s">
        <v>182</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85</v>
      </c>
      <c r="B1" s="2" t="s">
        <v>1</v>
      </c>
      <c r="C1" s="2" t="s">
        <v>75</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BALANCE SHEETS</vt:lpstr>
      <vt:lpstr>CONDENSED BALANCE SHEETS (Paren</vt:lpstr>
      <vt:lpstr>CONDENSED STATEMENTS OF OPERATI</vt:lpstr>
      <vt:lpstr>STATEMENT OF STOCKHOLDERS' DEFI</vt:lpstr>
      <vt:lpstr>CONDENSED STATEMENTS OF CASH FL</vt:lpstr>
      <vt:lpstr>Description of Business</vt:lpstr>
      <vt:lpstr>Summary of Significant Accounti</vt:lpstr>
      <vt:lpstr>Going Concern</vt:lpstr>
      <vt:lpstr>Property And Equipment</vt:lpstr>
      <vt:lpstr>Accrued Expenses</vt:lpstr>
      <vt:lpstr>Lease Commitments</vt:lpstr>
      <vt:lpstr>Notes Payable</vt:lpstr>
      <vt:lpstr>Notes Payable - Related Party</vt:lpstr>
      <vt:lpstr>Common And Preferred Stock</vt:lpstr>
      <vt:lpstr>Warrants</vt:lpstr>
      <vt:lpstr>Employee Stock Options</vt:lpstr>
      <vt:lpstr>Related Party Transactions</vt:lpstr>
      <vt:lpstr>Income Taxes</vt:lpstr>
      <vt:lpstr>Legal Proceedings</vt:lpstr>
      <vt:lpstr>Geographic Information</vt:lpstr>
      <vt:lpstr>Subsequent Events</vt:lpstr>
      <vt:lpstr>Preferred Stock</vt:lpstr>
      <vt:lpstr>Fair Value</vt:lpstr>
      <vt:lpstr>Summary of Significant Accoun25</vt:lpstr>
      <vt:lpstr>Summary of Significant Accoun26</vt:lpstr>
      <vt:lpstr>Property And Equipment (Tables)</vt:lpstr>
      <vt:lpstr>Accrued Expenses (Tables)</vt:lpstr>
      <vt:lpstr>Lease Commitments (Tables)</vt:lpstr>
      <vt:lpstr>Notes Payable (Tables)</vt:lpstr>
      <vt:lpstr>Warrants (Tables)</vt:lpstr>
      <vt:lpstr>Employee Stock Options (Tables)</vt:lpstr>
      <vt:lpstr>Income Taxes (Tables)</vt:lpstr>
      <vt:lpstr>Geographic Information (Tables)</vt:lpstr>
      <vt:lpstr>Description of Business - Addit</vt:lpstr>
      <vt:lpstr>Summary of Significant Accoun36</vt:lpstr>
      <vt:lpstr>Schedule of Inventories (Detail</vt:lpstr>
      <vt:lpstr>Estimated Future Intangible Ass</vt:lpstr>
      <vt:lpstr>Financial Liabilities Measured </vt:lpstr>
      <vt:lpstr>Going Concern - Additional Info</vt:lpstr>
      <vt:lpstr>Schedule of Property and Equipm</vt:lpstr>
      <vt:lpstr>Property and Equipment - Additi</vt:lpstr>
      <vt:lpstr>Schedule of Accrued Liabilities</vt:lpstr>
      <vt:lpstr>Lease Commitments - Additional </vt:lpstr>
      <vt:lpstr>Schedule of Annual Maturities o</vt:lpstr>
      <vt:lpstr>Schedule of Operating Lease Com</vt:lpstr>
      <vt:lpstr>Notes Payable - Summary of Purc</vt:lpstr>
      <vt:lpstr>Notes Payable - Summary of Pu48</vt:lpstr>
      <vt:lpstr>Notes Payable - Related Party -</vt:lpstr>
      <vt:lpstr>Common Stock - Additional Infor</vt:lpstr>
      <vt:lpstr>Preferred Stock - Additional In</vt:lpstr>
      <vt:lpstr>Warrants - Additional Informati</vt:lpstr>
      <vt:lpstr>Warrants - Black-Scholes-Merton</vt:lpstr>
      <vt:lpstr>Warrants - Common Stock Warrant</vt:lpstr>
      <vt:lpstr>Warrants -Preferred A Stock War</vt:lpstr>
      <vt:lpstr>Warrants - Preferred D Stock Wa</vt:lpstr>
      <vt:lpstr>Warrants - Summary of Change in</vt:lpstr>
      <vt:lpstr>Employee Stock Options - Additi</vt:lpstr>
      <vt:lpstr>Employee Stock Options - Schedu</vt:lpstr>
      <vt:lpstr>Employee Stock Options - Summar</vt:lpstr>
      <vt:lpstr>Employee Stock Options - Summ61</vt:lpstr>
      <vt:lpstr>Employee Stock Options - Sche62</vt:lpstr>
      <vt:lpstr>Related Party Transactions - Ad</vt:lpstr>
      <vt:lpstr>Income Tax Expense (Detail)</vt:lpstr>
      <vt:lpstr>Components of Deferred Tax Asse</vt:lpstr>
      <vt:lpstr>Reconciliation of Reported Amou</vt:lpstr>
      <vt:lpstr>Income Tax - Additional Informa</vt:lpstr>
      <vt:lpstr>Schedule of Domestic and Intern</vt:lpstr>
      <vt:lpstr>Subsequent Events - Additional </vt:lpstr>
      <vt:lpstr>Summary of Significant Accoun70</vt:lpstr>
      <vt:lpstr>Warrants - Warrants Outstand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8:12:03Z</dcterms:created>
  <dcterms:modified xmlns:dcterms="http://purl.org/dc/terms/" xmlns:xsi="http://www.w3.org/2001/XMLSchema-instance" xsi:type="dcterms:W3CDTF">2016-02-08T18:12:03Z</dcterms:modified>
  <dc:title xmlns:dc="http://purl.org/dc/elements/1.1/">Untitled</dc:title>
  <dc:description xmlns:dc="http://purl.org/dc/elements/1.1/"/>
  <dc:subject xmlns:dc="http://purl.org/dc/elements/1.1/"/>
  <cp:keywords/>
  <cp:category/>
</cp:coreProperties>
</file>